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General and Basis of Presentati" sheetId="8" state="visible" r:id="rId8"/>
    <sheet xmlns:r="http://schemas.openxmlformats.org/officeDocument/2006/relationships" name="Acquisitions" sheetId="9" state="visible" r:id="rId9"/>
    <sheet xmlns:r="http://schemas.openxmlformats.org/officeDocument/2006/relationships" name="Share-based Compensation" sheetId="10" state="visible" r:id="rId10"/>
    <sheet xmlns:r="http://schemas.openxmlformats.org/officeDocument/2006/relationships" name="Earnings per Share" sheetId="11" state="visible" r:id="rId11"/>
    <sheet xmlns:r="http://schemas.openxmlformats.org/officeDocument/2006/relationships" name="Accumulated Other Comprehensive"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Asset Retirement Obligations" sheetId="16" state="visible" r:id="rId16"/>
    <sheet xmlns:r="http://schemas.openxmlformats.org/officeDocument/2006/relationships" name="Other Liabiliti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pplemental Guarantor Financia" sheetId="23" state="visible" r:id="rId23"/>
    <sheet xmlns:r="http://schemas.openxmlformats.org/officeDocument/2006/relationships" name="Concentration Risk" sheetId="24" state="visible" r:id="rId24"/>
    <sheet xmlns:r="http://schemas.openxmlformats.org/officeDocument/2006/relationships" name="New Accounting Pronouncements" sheetId="25" state="visible" r:id="rId25"/>
    <sheet xmlns:r="http://schemas.openxmlformats.org/officeDocument/2006/relationships" name="General and Basis of Presenta26" sheetId="26" state="visible" r:id="rId26"/>
    <sheet xmlns:r="http://schemas.openxmlformats.org/officeDocument/2006/relationships" name="General and Basis of Presenta27" sheetId="27" state="visible" r:id="rId27"/>
    <sheet xmlns:r="http://schemas.openxmlformats.org/officeDocument/2006/relationships" name="Acquisitions (Tables)" sheetId="28" state="visible" r:id="rId28"/>
    <sheet xmlns:r="http://schemas.openxmlformats.org/officeDocument/2006/relationships" name="Share-based Compensation (Table" sheetId="29" state="visible" r:id="rId29"/>
    <sheet xmlns:r="http://schemas.openxmlformats.org/officeDocument/2006/relationships" name="Earnings per Share (Tables)" sheetId="30" state="visible" r:id="rId30"/>
    <sheet xmlns:r="http://schemas.openxmlformats.org/officeDocument/2006/relationships" name="Accumulated Other Comprehensi31" sheetId="31" state="visible" r:id="rId31"/>
    <sheet xmlns:r="http://schemas.openxmlformats.org/officeDocument/2006/relationships" name="Intangible Assets (Tables)"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Asset Retirement Obligations (T" sheetId="35" state="visible" r:id="rId35"/>
    <sheet xmlns:r="http://schemas.openxmlformats.org/officeDocument/2006/relationships" name="Other Liabilities (Tables)" sheetId="36" state="visible" r:id="rId36"/>
    <sheet xmlns:r="http://schemas.openxmlformats.org/officeDocument/2006/relationships" name="Derivative Financial Instrume37"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Supplemental Guarantor Financ41" sheetId="41" state="visible" r:id="rId41"/>
    <sheet xmlns:r="http://schemas.openxmlformats.org/officeDocument/2006/relationships" name="General and Basis of Presenta42" sheetId="42" state="visible" r:id="rId42"/>
    <sheet xmlns:r="http://schemas.openxmlformats.org/officeDocument/2006/relationships" name="General and Basis of Presenta43" sheetId="43" state="visible" r:id="rId43"/>
    <sheet xmlns:r="http://schemas.openxmlformats.org/officeDocument/2006/relationships" name="General and Basis of Presenta44" sheetId="44" state="visible" r:id="rId44"/>
    <sheet xmlns:r="http://schemas.openxmlformats.org/officeDocument/2006/relationships" name="Acquisitions (Details)" sheetId="45" state="visible" r:id="rId45"/>
    <sheet xmlns:r="http://schemas.openxmlformats.org/officeDocument/2006/relationships" name="Share-based Compensation - Inco" sheetId="46" state="visible" r:id="rId46"/>
    <sheet xmlns:r="http://schemas.openxmlformats.org/officeDocument/2006/relationships" name="Share-Based Compensation - Plan" sheetId="47" state="visible" r:id="rId47"/>
    <sheet xmlns:r="http://schemas.openxmlformats.org/officeDocument/2006/relationships" name="Share-based Compensation - RSA," sheetId="48" state="visible" r:id="rId48"/>
    <sheet xmlns:r="http://schemas.openxmlformats.org/officeDocument/2006/relationships" name="Share-based Compensation - Opti" sheetId="49" state="visible" r:id="rId49"/>
    <sheet xmlns:r="http://schemas.openxmlformats.org/officeDocument/2006/relationships" name="Earnings per Share (Details)" sheetId="50" state="visible" r:id="rId50"/>
    <sheet xmlns:r="http://schemas.openxmlformats.org/officeDocument/2006/relationships" name="Accumulated Other Comprehensi51" sheetId="51" state="visible" r:id="rId51"/>
    <sheet xmlns:r="http://schemas.openxmlformats.org/officeDocument/2006/relationships" name="Intangible Assets - Goodwill an" sheetId="52" state="visible" r:id="rId52"/>
    <sheet xmlns:r="http://schemas.openxmlformats.org/officeDocument/2006/relationships" name="Intangible Assets - Definite-li" sheetId="53" state="visible" r:id="rId53"/>
    <sheet xmlns:r="http://schemas.openxmlformats.org/officeDocument/2006/relationships" name="Accrued Liabilities (Details)" sheetId="54" state="visible" r:id="rId54"/>
    <sheet xmlns:r="http://schemas.openxmlformats.org/officeDocument/2006/relationships" name="Long-Term Debt - Components Tab" sheetId="55" state="visible" r:id="rId55"/>
    <sheet xmlns:r="http://schemas.openxmlformats.org/officeDocument/2006/relationships" name="Long-Term Debt - Instrument Det" sheetId="56" state="visible" r:id="rId56"/>
    <sheet xmlns:r="http://schemas.openxmlformats.org/officeDocument/2006/relationships" name="Long-Term Debt - Convertible No" sheetId="57" state="visible" r:id="rId57"/>
    <sheet xmlns:r="http://schemas.openxmlformats.org/officeDocument/2006/relationships" name="Long-Term Debt - Carrying Value" sheetId="58" state="visible" r:id="rId58"/>
    <sheet xmlns:r="http://schemas.openxmlformats.org/officeDocument/2006/relationships" name="Asset Retirement Obligations (D" sheetId="59" state="visible" r:id="rId59"/>
    <sheet xmlns:r="http://schemas.openxmlformats.org/officeDocument/2006/relationships" name="Other Liabilities (Details)"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Fair Value Measurements (Detail" sheetId="64" state="visible" r:id="rId64"/>
    <sheet xmlns:r="http://schemas.openxmlformats.org/officeDocument/2006/relationships" name="Commitments And Contingencies -" sheetId="65" state="visible" r:id="rId65"/>
    <sheet xmlns:r="http://schemas.openxmlformats.org/officeDocument/2006/relationships" name="Income Taxes (Details)" sheetId="66" state="visible" r:id="rId66"/>
    <sheet xmlns:r="http://schemas.openxmlformats.org/officeDocument/2006/relationships" name="Segment Information - EBITDA Re" sheetId="67" state="visible" r:id="rId67"/>
    <sheet xmlns:r="http://schemas.openxmlformats.org/officeDocument/2006/relationships" name="Segment Information - Certain F" sheetId="68" state="visible" r:id="rId68"/>
    <sheet xmlns:r="http://schemas.openxmlformats.org/officeDocument/2006/relationships" name="Segment Information - Assets (D" sheetId="69" state="visible" r:id="rId69"/>
    <sheet xmlns:r="http://schemas.openxmlformats.org/officeDocument/2006/relationships" name="Supplemental Guarantor Financ70" sheetId="70" state="visible" r:id="rId70"/>
    <sheet xmlns:r="http://schemas.openxmlformats.org/officeDocument/2006/relationships" name="Supplemental Guarantor Financ71" sheetId="71" state="visible" r:id="rId71"/>
    <sheet xmlns:r="http://schemas.openxmlformats.org/officeDocument/2006/relationships" name="Supplemental Guarantor Financ72" sheetId="72" state="visible" r:id="rId72"/>
    <sheet xmlns:r="http://schemas.openxmlformats.org/officeDocument/2006/relationships" name="Concentration Risk (Details)" sheetId="73" state="visible" r:id="rId73"/>
  </sheets>
  <definedNames/>
  <calcPr calcId="124519" fullCalcOnLoad="1"/>
</workbook>
</file>

<file path=xl/sharedStrings.xml><?xml version="1.0" encoding="utf-8"?>
<sst xmlns="http://schemas.openxmlformats.org/spreadsheetml/2006/main" uniqueCount="756">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Period Focus</t>
  </si>
  <si>
    <t>Q2</t>
  </si>
  <si>
    <t>Document Fiscal Year Focus</t>
  </si>
  <si>
    <t>Entity Registrant Name</t>
  </si>
  <si>
    <t>Cardtronics plc</t>
  </si>
  <si>
    <t>Entity Central Index Key</t>
  </si>
  <si>
    <t>Current Fiscal Year End Date</t>
  </si>
  <si>
    <t>--12-31</t>
  </si>
  <si>
    <t>Entity Current Reporting Status</t>
  </si>
  <si>
    <t>Yes</t>
  </si>
  <si>
    <t>Entity Filer Category</t>
  </si>
  <si>
    <t>Large Accelerated Filer</t>
  </si>
  <si>
    <t>Entity Common Stock, Shares Outstanding</t>
  </si>
  <si>
    <t>Consolidated Balance Sheets - USD ($) $ in Thousands</t>
  </si>
  <si>
    <t>Dec. 31, 2016</t>
  </si>
  <si>
    <t>Current assets:</t>
  </si>
  <si>
    <t>Cash and cash equivalents</t>
  </si>
  <si>
    <t>Accounts and notes receivable, net of allowance for doubtful accounts of $2,095 and $1,931 as of June 30, 2017 and December 31, 2016, respectively</t>
  </si>
  <si>
    <t>Inventory, net</t>
  </si>
  <si>
    <t>Restricted cash</t>
  </si>
  <si>
    <t>Prepaid expenses, deferred costs, and other current assets</t>
  </si>
  <si>
    <t>Total current assets</t>
  </si>
  <si>
    <t>Property and equipment, net of accumulated depreciation of $421,340 and $397,972 as of June 30, 2017 and December 31, 2016, respectively</t>
  </si>
  <si>
    <t>Intangible assets, net</t>
  </si>
  <si>
    <t>Goodwill</t>
  </si>
  <si>
    <t>Deferred tax asset, net</t>
  </si>
  <si>
    <t>Prepaid expenses, deferred costs, and other noncurrent assets</t>
  </si>
  <si>
    <t>Total assets</t>
  </si>
  <si>
    <t>Current liabilities:</t>
  </si>
  <si>
    <t>Current portion of other long-term liabilities</t>
  </si>
  <si>
    <t>Accounts payable</t>
  </si>
  <si>
    <t>Accrued liabilities</t>
  </si>
  <si>
    <t>Total current liabilities</t>
  </si>
  <si>
    <t>Long-term liabilities:</t>
  </si>
  <si>
    <t>Long-term debt</t>
  </si>
  <si>
    <t>Asset retirement obligations</t>
  </si>
  <si>
    <t>Deferred tax liability, net</t>
  </si>
  <si>
    <t>Other long-term liabilities</t>
  </si>
  <si>
    <t>Total liabilities</t>
  </si>
  <si>
    <t>Commitments and contingencies (See Note 13)</t>
  </si>
  <si>
    <t xml:space="preserve"> </t>
  </si>
  <si>
    <t>Shareholders' equity:</t>
  </si>
  <si>
    <t>Ordinary shares, $0.01 nominal value; 45,650,302 and 45,326,430 issued and outstanding as of June 30, 2017 and December 31, 2016, respectively</t>
  </si>
  <si>
    <t>Additional paid-in capital</t>
  </si>
  <si>
    <t>Accumulated other comprehensive loss, net</t>
  </si>
  <si>
    <t>Retained earnings</t>
  </si>
  <si>
    <t>Total parent shareholders' equity</t>
  </si>
  <si>
    <t>Noncontrolling interests</t>
  </si>
  <si>
    <t>Total shareholders' equity</t>
  </si>
  <si>
    <t>Total liabilities and shareholders' equity</t>
  </si>
  <si>
    <t>Consolidated Balance Sheets (Parenthetical) - USD ($) $ in Thousands</t>
  </si>
  <si>
    <t>Accounts and notes receivable, allowance for doubtful accounts</t>
  </si>
  <si>
    <t>Accumulated depreciation</t>
  </si>
  <si>
    <t>Ordinary Shares</t>
  </si>
  <si>
    <t>Ordinary shares, nominal value</t>
  </si>
  <si>
    <t>Ordinary shares, shares issued</t>
  </si>
  <si>
    <t>Ordinary shares, shares outstanding</t>
  </si>
  <si>
    <t>Consolidated Statements Of Operations - USD ($) $ in Thousands</t>
  </si>
  <si>
    <t>3 Months Ended</t>
  </si>
  <si>
    <t>Jun. 30, 2016</t>
  </si>
  <si>
    <t>Revenues:</t>
  </si>
  <si>
    <t>ATM operating revenues</t>
  </si>
  <si>
    <t>ATM product sales and other revenues</t>
  </si>
  <si>
    <t>Total revenues</t>
  </si>
  <si>
    <t>Cost of revenues:</t>
  </si>
  <si>
    <t>Cost of ATM operating revenues (excludes depreciation, accretion, and amortization of intangible assets reported separately below. See Note 1 (c))</t>
  </si>
  <si>
    <t>Cost of ATM product sales and other revenues</t>
  </si>
  <si>
    <t>Total cost of revenues</t>
  </si>
  <si>
    <t>Gross profit</t>
  </si>
  <si>
    <t>Operating expenses:</t>
  </si>
  <si>
    <t>Selling, general, and administrative expenses</t>
  </si>
  <si>
    <t>Redomicile-related expenses</t>
  </si>
  <si>
    <t>Restructuring expenses</t>
  </si>
  <si>
    <t>Acquisition and divestiture-related expenses</t>
  </si>
  <si>
    <t>Depreciation and accretion expense</t>
  </si>
  <si>
    <t>Amortization of intangible assets</t>
  </si>
  <si>
    <t>Loss (gain) on disposal and impairment of assets</t>
  </si>
  <si>
    <t>Total operating expenses</t>
  </si>
  <si>
    <t>Income from operations</t>
  </si>
  <si>
    <t>Other expense:</t>
  </si>
  <si>
    <t>Interest expense, net</t>
  </si>
  <si>
    <t>Amortization of deferred financing costs and note discount</t>
  </si>
  <si>
    <t>Other expense</t>
  </si>
  <si>
    <t>Total other expense</t>
  </si>
  <si>
    <t>Income before income taxes</t>
  </si>
  <si>
    <t>Income tax expense</t>
  </si>
  <si>
    <t>Net income</t>
  </si>
  <si>
    <t>Net (loss) income attributable to noncontrolling interests</t>
  </si>
  <si>
    <t>Net income attributable to controlling interests and available to common shareholders</t>
  </si>
  <si>
    <t>Net income per common share - basic</t>
  </si>
  <si>
    <t>Net income per common share - diluted</t>
  </si>
  <si>
    <t>Weighted average shares outstanding - basic</t>
  </si>
  <si>
    <t>Weighted average shares outstanding - diluted</t>
  </si>
  <si>
    <t>Consolidated Statements Of Comprehensive Income (Loss) - USD ($) $ in Thousands</t>
  </si>
  <si>
    <t>Consolidated Statements Of Comprehensive Income (Loss) [Abstract]</t>
  </si>
  <si>
    <t>Unrealized gain (loss) on interest rate swap contracts, net of deferred income tax expense (benefit) of $535 and $(2,222) for the three months ended June 30, 2017 and 2016, respectively; and $1,895 and $(8,112) for the six months ended June 30, 2017 and 2016, respectively</t>
  </si>
  <si>
    <t>Foreign currency translation adjustments, net of deferred income tax expense (benefit) of $72 and $(1,166) for the three months ended June 30, 2017 and 2016, respectively; and $(1,311) and $(1,991) for the six months ended June 30, 2017 and 2016, respectively</t>
  </si>
  <si>
    <t>Other comprehensive income (loss)</t>
  </si>
  <si>
    <t>Total comprehensive income (loss)</t>
  </si>
  <si>
    <t>Less: comprehensive (loss) income attributable to noncontrolling interests</t>
  </si>
  <si>
    <t>Comprehensive income (loss) attributable to controlling interests</t>
  </si>
  <si>
    <t>Consolidated Statements Of Comprehensive Income (Loss) (Parenthetical) - USD ($) $ in Thousands</t>
  </si>
  <si>
    <t>Unrealized gain (loss) on interest rate swap contracts, deferred income tax expense (benefit)</t>
  </si>
  <si>
    <t>Foreign currency translation adjustments, deferred income tax expense (benefit)</t>
  </si>
  <si>
    <t>Consolidated Statements Of Cash Flows - USD ($) $ in Thousands</t>
  </si>
  <si>
    <t>Cash flows from operating activities:</t>
  </si>
  <si>
    <t>Adjustments to reconcile net income to net cash provided by operating activities:</t>
  </si>
  <si>
    <t>Depreciation, accretion, and amortization of intangible assets</t>
  </si>
  <si>
    <t>Share-based compensation expense</t>
  </si>
  <si>
    <t>Deferred income taxes</t>
  </si>
  <si>
    <t>Other reserves and non-cash items</t>
  </si>
  <si>
    <t>Changes in assets and liabilities:</t>
  </si>
  <si>
    <t>Decrease (increase) in accounts and notes receivable, net</t>
  </si>
  <si>
    <t>Increase in prepaid expenses, deferred costs, and other current assets</t>
  </si>
  <si>
    <t>(Increase) decrease in inventory, net</t>
  </si>
  <si>
    <t>(Increase) decrease in other assets</t>
  </si>
  <si>
    <t>(Decrease) increase in accounts payable</t>
  </si>
  <si>
    <t>Increase in accrued liabilities</t>
  </si>
  <si>
    <t>Decrease in other liabilities</t>
  </si>
  <si>
    <t>Net cash provided by operating activities</t>
  </si>
  <si>
    <t>Cash flows from investing activities:</t>
  </si>
  <si>
    <t>Additions to property and equipment</t>
  </si>
  <si>
    <t>Acquisitions, net of cash acquired</t>
  </si>
  <si>
    <t>Proceeds from sale of assets and businesses</t>
  </si>
  <si>
    <t>Net cash used in investing activities</t>
  </si>
  <si>
    <t>Cash flows from financing activities:</t>
  </si>
  <si>
    <t>Proceeds from borrowings under revolving credit facility</t>
  </si>
  <si>
    <t>Repayments of borrowings under revolving credit facility</t>
  </si>
  <si>
    <t>Proceeds from borrowings of long-term debt</t>
  </si>
  <si>
    <t>Debt issuance costs</t>
  </si>
  <si>
    <t>Tax payments related to share-based compensation</t>
  </si>
  <si>
    <t>Proceeds from exercises of stock options</t>
  </si>
  <si>
    <t>Additional tax (expense) related to share-based compensation</t>
  </si>
  <si>
    <t>Repurchase of common shares</t>
  </si>
  <si>
    <t>Net cash provided by (used in) financing activities</t>
  </si>
  <si>
    <t>Effect of exchange rate changes on cash</t>
  </si>
  <si>
    <t>Net decrease in cash and cash equivalents</t>
  </si>
  <si>
    <t>Cash and cash equivalents as of beginning of period</t>
  </si>
  <si>
    <t>Cash and cash equivalents as of end of period</t>
  </si>
  <si>
    <t>Supplemental disclosure of cash flow information:</t>
  </si>
  <si>
    <t>Cash paid for interest</t>
  </si>
  <si>
    <t>Cash paid for income taxes</t>
  </si>
  <si>
    <t>General and Basis of Presentation</t>
  </si>
  <si>
    <t>Basis of Presentation and Summary of Significant Accounting Policies</t>
  </si>
  <si>
    <t>(1) General and Basis of Presentation
(a) General
Cardtronics plc, together with its wholly and majority-owned subsidiaries (collectively, the “Company”), provides convenient automated consumer financial services through its network of automated teller machines and multi-function financial services kiosks (collectively referred to as “ATMs”). As of June 30, 2017, the Company provided services to approximately 237,000 ATMs across its portfolio, which included approximately 186,200 ATMs located in all 50 states of the United States (the “U.S.”) (including the U.S. territory of Puerto Rico), approximately 22,400 ATMs throughout the United Kingdom (“U.K.”) and Ireland, approximately 12,500 ATMs throughout Canada, approximately 11,000 ATMs throughout Australia and New Zealand, approximately 2,400 ATMs in South Africa, approximately 1,600 ATMs throughout Germany, Poland, and Spain, and approximately 900 ATMs throughout Mexico. In the U.S., in addition to providing traditional ATM functions such as cash dispensing and bank account balance inquiries, certain of the Company’s ATMs perform other automated consumer financial services, including remote deposit capture (which is deposit-taking at ATMs using electronic imaging). The total count of approximately 237,000 ATMs also includes ATMs for which the Company provides processing only services and various forms of managed services solutions, which may include transaction processing, monitoring, maintenance, cash management, communications, and customer service.
Through its network, the Company delivers consumer financial services to cardholders and provides ATM management or ATM equipment-related services (typically under multi-year contracts) to large retail merchants, smaller retailers, and operators of facilities such as shopping malls, airports, and train stations. In doing so, the Company provides its retail partners with a compelling automated financial services solution that helps attract and retain customers, and in turn, increases the likelihood that the ATMs placed at their facilities will be utilized.
In addition to its retail merchant relationships, the Company also partners with leading financial institutions to brand selected ATMs within its network, including BBVA Compass Bancshares, Inc. (“BBVA”), Citibank, N.A. (“Citibank”), Citizens Financial Group, Inc. (“Citizens”), Cullen/Frost Bankers, Inc. (“Cullen/Frost”), Discover Bank (“Discover”), PNC Bank, N.A. (“PNC Bank”), Santander Bank, N.A. (“Santander”), and TD Bank, N.A. (“TD Bank”) in the U.S.; the Bank of Nova Scotia (“Scotiabank”) and Santander in Puerto Rico; Scotiabank, TD Bank, Canadian Imperial Bank Commerce (“CIBC”), and DirectCash Bank in Canada; and Bank of Queensland Limited (“BOQ”) and HSBC Holdings plc (“HSBC”) in Australia. In Mexico, the Company operates Cardtronics Mexico, S.A. de C.V. (“Cardtronics Mexico”) and partners with Scotiabank to place their brands on its ATMs in exchange for certain services provided by them. As of June 30, 2017, over 20,000 of the Company’s ATMs were under contract with approximately 500 fin ancial institutions to place their logos on the ATMs, and to provide convenient surcharge-free access for their banking customers.
The Company owns and operates the Allpoint network (“Allpoint”), the largest surcharge-free ATM network (based on the number of participating ATMs). Allpoint, which has approximately 55,000 participating ATMs, provides surcharge-free ATM access to over 1,300 participating banks, credit unions, and stored-value debit card issuers. For participants, Allpoint provides scale, density, and convenience of surcharge-free ATMs that surpasses the largest banks in the U.S. Allpoint earns either a fixed monthly fee per cardholder or a fixed fee per transaction that is paid by the participants . The Allpoint network includes a majority of the Company’s ATMs in the U.S. and certain ATMs in the U.K., Canada, Mexico, Puerto Rico, and Australia. Allpoint also works with financial institutions that manage stored-value debit card programs on behalf of corporate entities and governmental agencies, including general purpose, payroll, and electronic benefits transfer (“EBT”) cards. Under these programs, the issuing financial institutions pay Allpoint a fee per issued stored-value debit card or per transaction in return for allowing the users of those cards surcharge-free access to Allpoint’s participating ATM network.
In Canada, through the Company’s acquisition of DirectCash Payments Inc. (“DCPayments”), the Company also provides processing services for issuers of debit cards. Also, the Company owns and operates electronic funds transfer (“EFT”) transaction processing platforms that provide transaction processing services to its network of ATMs, as well as other ATMs under managed services arrangements. Additionally, through the acquisition of Columbus Data Services, L.L.C. in 2015, the Company provides leading-edge ATM processing solutions to ATM sales and service organizations and financial institutions.
(b) Basis of Presentation
This Quarterly Report on Form 10-Q (this “Form 10-Q”) has been prepared pursuant to the rules and regulations of the Securities and Exchange Commission applicable to interim financial information. Because this is an interim period filing presented using a condensed format, it does not include all of the disclosures required by accounting principles generally accepted in the U.S. (“U.S. GAAP”), although the Company believes that the disclosures are adequate to make the information not misleading. You should read this Form 10-Q along with the Company’s Annual Report on Form 10-K for the year ended December 31, 2016 (the “2016 Form 10-K”), which includes a summary of the Company’s significant accounting policies and other disclosures.
The consolidated financial statements as of June 30, 2017 and for the three and six months ended June 30, 2017 and 2016 are unaudited. The Consolidated Balance Sheet as of December 31, 2016 was derived from the audited balance sheet filed in the 2016 Form 10-K. The Company has adopted the provisions of the Financial Accounting Standards Board (“FASB”) issued Accounting Standard Update (“ASU”) No. 2016-09, Improvements to Employee Stock-Based Payment Accounting (“ASU 2016-09”), which simplifies several aspects of the accounting for share-based payment transactions, including the income tax consequences, classification of awards as either equity or liabilities, and classification on the statement of cash flows. The Company has utilized the prospective transition method in adopting this new standard and beginning January 1, 2017, the Company recognized all excess tax charges or benefits as income tax expense or benefit in the accompanying Consolidated Statements of Operations and in the accompanying Consolidated Statements of Cash Flows as operating activities. The Company also adopted ASU No. 2015-11, Inventory (Topic 330): Simplifying the Measurement of Inventory (“ASU 2015-11”), for additional information, see (f) Inventory, net below.
In management’s opinion, all normal recurring adjustments necessary for a fair presentation of the Company’s interim and prior period results have been made. The results of operations for the three and six months ended June 30, 2017 and 2016 are not necessarily indicative of results of operations that may be expected for any other interim period or for the full fiscal year.
The unaudited interim financial statements include the accounts of the Company. All material intercompany accounts and transactions have been eliminated in consolidation. The Company owns a majority (95.7%) interest in, and realizes a majority of the earnings and/or losses of, Cardtronics Mexico, thus this entity is reflected as a consolidated subsidiary in the financial statements, with the remaining ownership interests not held by the Company being reflected as noncontrolling interests.
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
(c) Cost of ATM Operating Revenues and Gross Profit Presentation
The Company presents the Cost of ATM operating revenues and Gross profit in the accompanying Consolidated Statements of Operations exclusive of depreciation, accretion, and amortization of intangible assets related to ATMs and ATM-related assets.
The following table reflects the amounts excluded from the Cost of ATM operating revenues and Gross profit line items for the periods presented:
Three Months Ended
Six Months Ended
June 30,
June 30,
2017
2016
2017
2016
(In thousands)
Depreciation and accretion expenses related to ATMs and ATM-related assets
$
22,324
$
18,234
$
44,308
$
36,357
Amortization of intangible assets
15,247
9,691
30,427
18,954
Total depreciation, accretion, and amortization of intangible assets excluded from Cost of ATM operating revenues and Gross profit
$
37,571
$
27,925
$
74,735
$
55,311
(d) Redomicile to the U.K.
On July 1, 2016, the Cardtronics group of companies changed the location of incorporation of the parent company from Delaware to the U.K. Cardtronics plc, a public limited company organized under English law (“Cardtronics plc”), became the new publicly traded corporate parent of the Cardtronics group of companies following the completion of the merger between Cardtronics, Inc., a Delaware corporation (“Cardtronics Delaware”), and one of its subsidiaries (the “Merger”). The Merger was completed pursuant to the Agreement and Plan of Merger, dated April 27, 2016, the adoption of which was approved by Cardtronics Delaware’s Shareholders on June 28, 2016 (collectively, the “Redomicile Transaction”). Pursuant to the Redomicile Transaction, each issued and outstanding common share of Cardtronics Delaware held immediately prior to the Merger was effectively converted into one Class A Ordinary Share, nominal value $0.01 per share, of Cardtronics plc (collectively “common shares”). Upon completion, the common shares were listed and began trading on The NASDAQ Stock Market LLC under the symbol “CATM,” the same symbol under which common shares of Cardtronics Delaware were formerly listed and traded.
Any references to “the Company” (as defined above) or any similar references relating to periods before the Redomicile Transaction shall be construed as references to Cardtronics Delaware being the previous parent company of the Cardtronics group of companies, and/or its subsidiaries depending on the context. The Redomicile Transaction was accounted for as an internal reorganization of entities under common control and, therefore, the Cardtronics Delaware assets and liabilities have been accounted for at their historical cost basis and not revalued in the transaction.
(e) Restructuring Expenses
During the three months ended March 31, 2017, the Company initiated a global corporate reorganization and cost reduction initiative (the “Restructuring Plan”), intended to improve its cost structure and operating efficiency. The Restructuring Plan included workforce reductions, facilities closures, and other cost reduction measures.
During the three months ended March 31, 2017, the Company incurred $8.2 million of pre-tax expenses related to the Restructuring Plan, reflected in the Restructuring expenses line item in the accompanying Consolidated Statements of Operations. These expenses included employee severance costs of $8.0 million and lease termination costs of $0.2 million. The Company did not incur any additional restructuring expenses during the three months ended June 30, 2017.
The following table reflects the amounts by segment (for additional information related to the Company’s segments, see Note 15. Segment Information) recorded in the Restructuring expenses line item in the accompanying Consolidated Statements of Operations for the six months ended June 30, 2017:
Six Months Ended June 30, 2017
North America
Europe &amp; Africa
Corporate
Total
(In thousands)
Restructuring expenses
$
3,668
$
831
$
3,744
$
8,243
During the three months ended March 31, 2017, the Company also identified certain assets that will likely be abandoned or are no longer capable of recovering their carrying values. As a result, the Company recognized $3.2 million in asset impairment charges included in the Loss (gain) on disposal and impairment of assets line item in the accompanying Consolidated Statements of Operations. The Company did not recognize any additional asset impairment charges during the three months ended June 30, 2017.
As of June 30, 2017, $6.0 million of the employee severance costs and lease termination costs recognized during the three months ended March 31, 2017, were unpaid and are presented within the Current portion of other long-term liabilities, Accrued liabilities, and Other long-term liabilities line items in the accompanying Consolidated Balance Sheets.
As of June 30, 2017
North America
Europe &amp; Africa
Corporate
Total
(In thousands)
Current portion of other long-term liabilities
$
21
$
—
$
49
$
70
Accrued liabilities
—
495
3,987
4,482
Other long-term liabilities
—
—
1,417
1,417
Total restructuring liabilities
$
21
$
495
$
5,453
$
5,969
The changes in the Company’s restructuring liabilities consisted of the following:
(In thousands)
Restructuring liabilities as of January 1, 2017
$
—
Restructuring expenses
8,243
Payments
2,274
Restructuring liabilities as of June 30, 2017
$
5,969
(f) Inventory, net
The Company has adopted the provisions of ASU 2015-11, which requires entities to measure their inventory at the lower of cost and net realizable value. The adoption of ASU 2015-11 did not have an impact on the Company’s consolidated financial statements. The Company’s inventory is determined using the average cost method.
The following table reflects the Company’s primary inventory components:
June 30, 2017
December 31, 2016
(In thousands)
ATMs
$
3,774
$
1,915
ATM spare parts and supplies
13,047
12,556
Total inventory
16,821
14,471
Less: Inventory reserves
(2,589)
(1,944)
Inventory, net
$
14,232
$
12,527
(g) Restricted Cash
Restricted cash consists of amounts collected on behalf of, but not yet remitted to, certain of the Company’s merchants or third-party service providers. The amounts include deposits held by the Company for transactions processed, as well as surcharge and interchange fees earned by the Company’s merchants on transactions. These balances are classified as Restricted cash in the Current assets or Noncurrent assets line item in the accompanying Consolidated Balance Sheets based on when the Company expects this cash to be paid. The Company held $46.9 million and $32.2 million of Restricted cash in the Current assets line item in the accompanying Consolidated Balance Sheets as of June 30, 2017 and December 31, 2016, respectively . These assets are offset by accrued liability balances in the Current liability line item in the accompanying Consolidated Balance Sheets.</t>
  </si>
  <si>
    <t>Acquisitions</t>
  </si>
  <si>
    <t>Subsequents Events</t>
  </si>
  <si>
    <t>(2) Acquisitions
DirectCash Payments Inc. Acquisition
On January 6, 2017, the Company completed the acquisition of DCPayments, whereby DCPayments became a wholly-owned indirect subsidiary of the Company. In connection with the closing of the acquisition, each DCPayments common share was acquired for Canadian Dollars $19.00 in cash per common share, and the Company also repaid the outstanding third-party indebtedness of DCPayments, the combined aggregate of which represented a total transaction value of approximately $658 million Canadian Dollars (approximately $495 million U.S. dollars). The total amount paid for the acquisition at closing was financed with cash on hand and borrowings under the Company’s revolving credit facility. The purchase price has been preliminarily allocated as disclosed further below.
As a result of the DCPayments acquisition, the Company significantly increased the size of its Canadian, Mexico, and U.K. operations and entered into the Australian and New Zealand markets. With this acquisition, the Company added approximately 25,000 ATMs to its global ATM count.
The DCPayments operations acquired in the U.K. are currently subject to a review by the U.K. Competition and Markets Authority (the “CMA”) and DC Payments U.K. Limited continues to operate as a separate business with the DCPayments pre-acquisition management running the business independently from the Company’s management while the CMA review is completed.
The results of DCPayments operations have been included in the accompanying Consolidated Statements of Operations subsequent to the January 6, 2017 acquisition date. DCPayments contributed $1.3 million and $1.0 million, respectively, to the Company’s income from operations during the three and six months ended June 30, 2017, inclusive of $1.8 million and $3.0 million, respectively, in acquisition-related expenses.
The DCPayments acquisition was accounted for as a business combination using the purchase method of accounting under the provisions of Accounting Standards Codification (“ASC”) Topic 805, Business Combinations (“ASC 805”), with Cardtronics as the acquirer of DCPayments. In accordance with ASC 805, all assets acquired and liabilities assumed have been recorded at their estimated fair value as of the acquisition date and any excess of the purchase consideration over the fair value of the identifiable assets acquired and liabilities assumed has been recognized as goodwill. This preliminary fair value purchase allocation process resulted in a preliminary goodwill allocation of approximately $297.5 million, of which $103.3 million, $42.6 million, and $151.6 million has been assigned to the Company’s North America, Europe &amp; Africa, and Australia &amp; New Zealand reporting segments, respectively. The recognized goodwill is primarily attributable to expected revenue and cost synergies from the acquisition. None of the goodwill or intangible asset amounts are expected to be deductible for income tax purposes; however, the Company acquired certain tax assets in the form of accumulated net operating loss carryforwards and capital allowances, which the Company currently expects to utilize. The Company made various revisions to its preliminary purchase price allocation during the three months ended June 30, 2017 and several components of the preliminary purchase price allocation are presently under review, including the tangible and intangible asset valuations and the attribution of the purchase price to the Company’s reporting segments. The Company expects to finalize its purchase accounting for this acquisition later in 2017.
The following table summarizes the preliminary estimated fair values of the assets acquired and liabilities assumed as of the acquisition date:
(In thousands)
Cash and cash equivalents
$
28,227
Accounts and notes receivable
14,841
Inventory
977
Restricted cash
2,475
Prepaid expenses, deferred costs, and other current assets
3,157
Property and equipment
70,624
Intangible assets
175,675
Goodwill
297,535
Prepaid expenses, deferred costs, and other noncurrent assets
674
Total assets acquired
$
594,185
Current portion of other long-term liabilities
$
9,171
Accounts payable and other current liabilities
49,117
Asset retirement obligations
6,973
Deferred tax liability
23,259
Other long-term liabilities
10,186
Total liabilities assumed
$
98,706
Net assets acquired
$
495,479
The fair values of intangible assets acquired have been estimated utilizing an income approach, with the assistance of an independent appraisal firm. The acquired intangible assets are being amortized on a straight-line basis, over the estimated lives. At the date of the acquisition the estimated fair values consisted of the following:
Fair Values
Estimated Useful Lives
(In thousands)
Merchant contracts/relationships
$
164,907
8 years
Trade names: definite-lived
10,768
3 years
Total intangible assets acquired
$
175,675
Pro Forma Results of Operations
The following table presents certain unaudited pro forma combined results of operations of the Company and the acquired DCPayments operations for the three and six months ended June 30, 2016, after giving effect to certain pro forma and conforming accounting adjustments including: (i) amortization of acquired intangible assets, (ii) the impact of certain fair value adjustments such as depreciation on the acquired property and equipment, (iii) an interest expense adjustment for the net impact of the removal of the interest expense on the historical long-term debt of DCPayments that was repaid and the new interest expense on additional borrowings incurred by the Company to fund the acquisition, and (iv) a conforming adjustment to recognize certain DCPayments surcharge revenues on a gross basis (not reduced by merchant commission payments), consistent with the Company policy and practice, and other less significant conforming accounting adjustments.
Three Months Ended
Six Months Ended
June 30, 2016
June 30, 2016
As Reported
Pro Forma
As Reported
Pro Forma
(In thousands, excluding per share amounts)
Total revenues
$
323,961
$
386,301
$
627,208
$
747,125
Net income attributable to controlling interests and available to common shareholders
20,148
21,871
35,532
38,461
Net income per common share – basic
$
0.45
$
0.48
$
0.79
$
0.85
Net income per common share – diluted
$
0.44
$
0.48
$
0.78
$
0.84
The unaudited pro forma combined results of operations for the three and six months ended June 30, 2016, reflected in the table above, do not include the impact of other acquisitions completed since June 30, 2016, as these transactions did not have a material impact on the overall consolidated financial statements. These unaudited pro forma combined results of operations do not reflect the impact of any potential operating efficiencies, savings from expected synergies, or costs to integrate the operations. The unaudited pro forma combined results of operations are not necessarily indicative of the future results to be expected for the Company’s consolidated results of operations.
Other Acquisitions
On January 31, 2017, the Company completed the acquisition of Spark ATM Systems Pty Ltd. (“Spark”), an independent ATM deployer in South Africa, with a growing network of approximately 2,300 ATMs. The initial purchase consideration of 260.7 million South African Rand (“Rand”) (approximately $19. 5 million U.S. dollars , at the January 31, 2017 foreign currency exchange rate), was paid in cash and included approximately 64.0 million Rand to pay off third-party debt of Spark. The total purchase consideration also includes potential additional contingent consideration of up to approximately 805 million Rand (approximately $59.6 million U.S. dollars, at the January 31, 2017 foreign currency exchange rate). The contingent consideration will vary based upon Spark achieving certain agreed upon earnings targets in 2019 and 2020 and would be payable to the previous investors in the Spark business. During the three months ended June 30, 2017, the preliminary estimated acquisition date fair value of the contingent consideration was revised to approximately 544 million Rand (approximately $40.2 million U.S. dollars , at the January 31, 2017 foreign currency exchange rate), as determined with the assistance of an independent appraisal firm using forecasted future financial projections and other Level 3 inputs ( for additional information related to the Company’s fair value estimates see Note 12. Fair Value Measurements ) . During the three months ended June 30, 2017, the Company recorded an expense of $1.6 million in the Other expense line item in the accompanying Consolidated Statements of Operations related to the contingent consideration arrangement. In future periods, the Company may record additional expense or may reduce its expense to account for revisions to the amount expected to be paid related to the contingent payment element, which will vary based on actual and expected performance. In conjunction with the transaction, the Company preliminarily recognized property and equipment of approximately $5.3 million, intangible assets of $ 2.8 million, Asset Retirement Obligations (“ARO”) of approximately $0.4 million, other net liabilities of approximately $1.5 million, and goodwill of approximately $53.5 million. The purchase accounting for this transaction remains preliminary, pending finalization of the related asset appraisals.
On April 13, 2016, the Company completed the acquisition of a 2,600 location ATM portfolio in the U.S. from a major financial institution. This acquisition was affected through multiple closings taking place primarily in April 2016. The total purchase consideration of approximately $13.8 million was paid in installments corresponding to each close. In conjunction with the transaction, the Company recognized property and equipment of $8.3 million, contract intangibles and prepaid merchant commissions of $7.1 million, and ARO of $1.6 million. The Company completed the purchase accounting during the fourth quarter of 2016.</t>
  </si>
  <si>
    <t>Share-based Compensation</t>
  </si>
  <si>
    <t>(3) Share-based Compensation
The Company accounts for its share-based compensation by recognizing the grant date fair value of share-based awards, net of estimated forfeitures, as share-based compensation expense over the underlying requisite service periods of the related awards. The grant date fair value is based upon the Company’s share price on the date of grant.
The following table reflects the total share-based compensation expense amounts reported in the accompanying Consolidated Statements of Operations:
Three Months Ended
Six Months Ended
June 30,
June 30,
2017
2016
2017
2016
(In thousands)
Cost of ATM operating revenues
$
183
$
270
$
140
$
387
Selling, general, and administrative expenses
3,440
5,700
5,680
8,751
Total share-based compensation expense
$
3,623
$
5,970
$
5,820
$
9,138
The decreases in total share-based compensation expense for the three and six months ended June 30, 2017, are primarily attributable to a higher level of forfeitures during the period as a result of the Company’s Restructuring Plan and the associated employee terminations. The employee terminations resulted in the net reversal of $1.5 million in share-based compensation expense during the three months ended March 31, 2017. Additionally, the amount of share-based compensation expense recorded was lower during the three months ended June 30, 2017 compared to same period of 2016 as expected payouts under the annual Long-term Incentive Plan (“LTIP”) (discussed further below) were lower than the prior year.
Restricted Stock Units. The Company grants restricted stock units (“RSUs”) under its LTIP, which is an annual equity award program under the Third Amended and Restated 2007 Stock Incentive Plan. The ultimate number of RSUs that are determined to be earned under the LTIP are approved by the Compensation Committee of the Company’s Board of Directors on an annual basis, based on the Company’s achievement of certain performance levels during the calendar year of its grant. The majority of these grants have both a performance-based and a service-based vesting schedule (“Performance-RSUs”), and the Company recognizes the related compensation expense based on the estimated performance levels that management believes will ultimately be met. A portion of the awards have only a service-based vesting schedule (“Time-RSUs”), for which the associated expense is recognized ratably over four years. Performance-RSUs and Time-RSUs are convertible into the Company’s common shares after the passage of the vesting periods, which are generally 24, 36, and 48 months from January 31 of the grant year, at the rate of 50%, 25%, and 25%, respectively. Performance-RSUs will be earned only if the Company achieves certain performance levels. Although the Performance-RSUs are not considered to be earned and outstanding until at least the minimum performance metrics are met, the Company recognizes the related compensation expense over the requisite service period (or to an employee’s qualified retirement date, if earlier) using a graded vesting methodology. RSUs are also granted outside of LTIPs, with or without performance-based vesting requirements.
The number of the Company’s non-vested RSUs as of June 30, 2017, and changes during the six months ended June 30, 2017, are presented below:
Number of Shares
Weighted Average Grant Date Fair Value
Non-vested RSUs as of January 1, 2017
971,751
$
37.08
Granted
674,411
$
39.11
Vested
(458,868)
$
36.45
Forfeited
(148,525)
$
37.02
Non-vested RSUs as of June 30, 2017
1,038,769
$
38.69
The above table only includes earned RSUs; therefore, the Performance-RSUs granted in 2017 but not yet earned are not included. The number of Performance-RSUs granted at target in 2017, net of estimated forfeitures, was 218,816 units with a grant date fair value of $40.50 per unit. Time-RSUs are included as granted.
As of June 30, 2017, the unrecognized compensation expense associated with earned RSUs was $16.6 million, which will be recognized using a graded vesting schedule for Performance-RSUs and a straight-line vesting schedule for Time-RSUs, over a remaining weighted average vesting period of approximately 2.5 years.
Restricted Stock Awards . As of June 30, 2017, there were 500 outstanding Restricted Stock Awards (“RSAs”) with a weighted average grant date fair value of $29.10. The Company has not granted any RSAs since 2013. As of June 30, 2017, the Company had less than $0.1 million of unrecognized compensation expense associated with all outstanding RSAs.
Options . As of June 30, 2017, there were 1,250 outstanding and exercisable options with a weighted average grant date fair value of $9.69. The Company has not granted any options since 2010. As of June 30, 2017, the Company had no unrecognized compensation expense associated with outstanding options as all the remaining outstanding options became fully vested during 2014.</t>
  </si>
  <si>
    <t>Earnings per Share</t>
  </si>
  <si>
    <t>Earnings (Losses) per Share</t>
  </si>
  <si>
    <t>Earnings Per Share</t>
  </si>
  <si>
    <t>(4) Earnings per Share
The Company reports its earnings per share under the two-class method. Under this method, potentially dilutive securities are excluded from the calculation of diluted earnings per share (as well as their related impact on the net income available to common shareholders) when their impact on net income available to common shareholders is anti-dilutive. Potentially dilutive securities for the three and six months ended June 30, 2017 and 2016 included all outstanding stock options, RSAs, and RSUs, which were included in the calculation of diluted earnings per share for these periods. The potentially dilutive effect of outstanding warrants and the underlying shares exercisable under the Company’s $287.5 million of 1.00% Convertible Senior Notes due 2020 (the “Convertible Notes”) were excluded from diluted shares outstanding because the exercise price exceeded the average market price of the Company’s common shares. The effect of the note hedge the Company purchased to offset the underlying conversion option embedded in the Convertible Notes was also excluded, as the effect is anti-dilutive. Additionally, the restricted shares issued by the Company under RSAs have a non-forfeitable right to cash dividends, if and when declared by the Company. Accordingly, restricted shares issued under RSAs are considered to be participating securities and, as such, the Company has allocated the undistributed earnings for the six months ended June 30, 2017 and 2016 among the Company’s outstanding common shares and issued but unvested restricted shares, as follows:
Earnings per Share (in thousands, excluding share and per share amounts)
Three Months Ended
Three Months Ended
June 30, 2017
June 30, 2016
Income
Weighted Average Shares Outstanding
Earnings per Share
Income
Weighted Average Shares Outstanding
Earnings per Share
Basic:
Net income attributable to controlling interests and available to common shareholders
$
15,158
$
20,148
Less: Undistributed earnings allocated to unvested RSAs
(2)
(10)
Net income available to common shareholders
$
15,156
45,637,778
$
0.33
$
20,138
45,199,450
$
0.45
Diluted:
Effect of dilutive securities:
Add: Undistributed earnings allocated to restricted shares
$
2
$
10
Stock options added to the denominator under the treasury stock method
5,662
32,289
RSUs added to the denominator under the treasury stock method
578,672
516,831
Less: Undistributed earnings reallocated to RSAs
(1)
(10)
Net income available to common shareholders and assumed conversions
$
15,157
46,222,112
$
0.33
$
20,138
45,748,570
$
0.44
Six Months Ended
Six Months Ended
June 30, 2017
June 30, 2016
Income
Weighted Average Shares Outstanding
Earnings per Share
Income
Weighted Average Shares Outstanding
Earnings per Share
Basic:
Net income attributable to controlling interests and available to common shareholders
$
14,257
$
35,532
Less: Undistributed earnings allocated to unvested RSAs
(2)
(23)
Net income available to common shareholders
$
14,255
45,564,527
$
0.31
$
35,509
45,136,553
$
0.79
Diluted:
Effect of dilutive securities:
Add: Undistributed earnings allocated to restricted shares
$
2
$
23
Stock options added to the denominator under the treasury stock method
8,290
33,073
RSUs added to the denominator under the treasury stock method
699,374
534,848
Less: Undistributed earnings reallocated to RSAs
(2)
(22)
Net income available to common shareholders and assumed conversions
$
14,255
46,272,191
$
0.31
$
35,510
45,704,474
$
0.78
The computation of diluted earnings per share excluded potentially dilutive common shares related to restricted shares issued by the Company under RSAs of 4,185 and 5,644 shares for the three and six months ended June 30, 2017, respectively, and 11,456 and 14,828 shares for the three and six months ended June 30, 2016, respectively, because the effect of including these shares in the computation would have been anti-dilutive.</t>
  </si>
  <si>
    <t>Accumulated Other Comprehensive Loss, Net</t>
  </si>
  <si>
    <t>Shareholders' Equity Note [Abstract]</t>
  </si>
  <si>
    <t>(5) Accumulated Other Comprehensive Loss, Net
Accumulated other comprehensive loss, net is a separate component of the Shareholders’ equity section in the accompanying Consolidated Balance Sheets. The following tables present the changes in the balances of each component of Accumulated other comprehensive loss, net for the three and six months ended June 30, 2017:
Foreign Currency Translation Adjustments
Unrealized (Losses) Gains on Interest Rate Swap Contracts
Total
(In thousands)
Total accumulated other comprehensive loss, net as of April 1, 2017
$
(74,356)
(1)
$
(24,128)
(2)
$
(98,484)
Other comprehensive income (loss) before reclassification
26,025
(3)
(699)
(4)
25,326
Amounts reclassified from accumulated other comprehensive loss, net
—
4,883
(4)
4,883
Net current period other comprehensive income
26,025
4,184
30,209
Total accumulated other comprehensive loss, net as of June 30, 2017
$
(48,331)
(1)
$
(19,944)
(2)
$
(68,275)
(1)
Net of deferred income tax (benefit) of $(5,424) and $(5,496) as of June 30, 2017 and April 1, 2017, respectively.
(2)
Net of deferred income tax expense of $11,164 and $10,629 as of June 30, 2017 and April 1, 2017, respectively.
(3)
Net of deferred income tax expense of $72 for the three months ended June 30, 2017.
(4)
Net of deferred income tax (benefit) expense of $(89) and $624 for Other comprehensive income (loss) before reclassification and Amounts reclassified from accumulated other comprehensive loss, net, respectively, for the three months ended June 30, 2017. See Note 11. Derivative Financial Instruments.
Foreign Currency Translation Adjustments
Unrealized (Losses) Gains on Interest Rate Swap Contracts
Total
(In thousands)
Total accumulated other comprehensive loss, net as of January 1, 2017
$
(81,602)
(1)
$
(25,533)
(2)
$
(107,135)
Other comprehensive income (loss) before reclassification
33,271
(3)
(4,554)
(4)
28,717
Amounts reclassified from accumulated other comprehensive loss, net
—
10,143
(4)
10,143
Net current period other comprehensive income
33,271
5,589
38,860
Total accumulated other comprehensive loss, net as of June 30, 2017
$
(48,331)
(1)
$
(19,944)
(2)
$
(68,275)
(1)
Net of deferred income tax (benefit) of $(5,424) and $(4,113) as of June 30, 2017 and January 1, 2017, respectively.
(2)
Net of deferred income tax expense of $11,164 and $9,269 as of June 30, 2017 and January 1, 2017, respectively.
(3)
Net of deferred income tax (benefit) of $(1,311) for the six months ended June 30, 2017.
(4)
Net of deferred income tax (benefit) expense of $(1,544) and $3,439 for Other comprehensive income (loss) before reclassification and Amounts reclassified from accumulated other comprehensive loss, net, respectively, for the six months ended June 30, 2017. See Note 11. Derivative Financial Instruments.
The Company records unrealized gains and losses related to its interest rate swap contracts net of estimated taxes in the Accumulated other comprehensive loss, net line item in the accompanying Consolidated Balance Sheets since it is more likely than not that the Company will be able to realize the benefits associated with its net deferred tax asset positions in the future. The amounts reclassified from Accumulated other comprehensive loss, net are recognized in the Cost of ATM operating revenues line item in the accompanying Consolidated Statements of Operations.
The Company has elected the portfolio approach for the deferred tax asset of the unrealized gains and losses related to the interest rate swap contracts in the Accumulated other comprehensive loss, net line item in the accompanying Consolidated Balance Sheets. Under the portfolio approach, the disproportionate tax effect created when the valuation allowance was appropriately released as a tax benefit into continuing operations in 2010, will reverse out of the Accumulated other comprehensive loss, net line item in the accompanying Consolidated Balance Sheets and into continuing operations as a tax expense when the Company ceases to hold any interest rate swap contracts . As of June 30, 2017, the disproportionate tax effect is $14.7 million.
The Company currently believes that the unremitted earnings of its foreign subsidiaries under its former U.S. parent company will be reinvested for an indefinite period of time. Accordingly, no deferred taxes have been provided for the differences between the Company’s book basis and underlying tax basis in these subsidiaries or on the foreign currency translation adjustment amounts.</t>
  </si>
  <si>
    <t>Intangible Assets</t>
  </si>
  <si>
    <t>(6) Intangible Assets
Intangible Assets with Indefinite Lives
The following tables present the net carrying amounts of the Company’s intangible assets with indefinite lives as of January 1, 2017 and June 30, 2017, as well as the changes in the net carrying amounts for the six months ended June 30, 2017 by segment (for additional information related to the Company’s segments, see Note 15. Segment Information ).
Goodwill
North America
Europe &amp; Africa
Australia &amp; New Zealand
Total
(In thousands)
Balance as of January 1, 2017
Gross balance
$
452,232
$
130,846
$
—
$
583,078
Accumulated impairment loss
—
(50,003)
—
(50,003)
$
452,232
$
80,843
$
—
$
533,075
Acquisitions
103,265
96,062
151,638
350,965
Foreign currency translation adjustments
2,522
8,536
8,003
19,061
Balance as of June 30, 2017
Gross balance
$
558,019
$
235,444
$
159,641
$
953,104
Accumulated impairment loss
—
(50,003)
—
(50,003)
$
558,019
$
185,441
$
159,641
$
903,101
Trade Names: indefinite-lived
North America
Europe &amp; Africa
Total
(In thousands)
Balance as of January 1, 2017
$
200
$
419
$
619
Foreign currency translation adjustments
—
23
23
Balance as of June 30, 2017
$
200
$
442
$
642
Intangible Assets with Definite Lives
The following table presents the Company’s intangible assets that were subject to amortization:
June 30, 2017
December 31, 2016
Gross Carrying Amount
Accumulated Amortization
Net Carrying Amount
Gross Carrying Amount
Accumulated Amortization
Net Carrying Amount
(In thousands)
Merchant and bank-branding contracts/relationships
$
535,623
$
(281,552)
$
254,071
$
353,334
$
(248,428)
$
104,906
Trade names: definite-lived
21,425
(4,437)
16,988
11,618
(3,674)
7,944
Technology
10,875
(5,585)
5,290
10,718
(4,781)
5,937
Non-compete agreements
4,406
(4,197)
209
4,351
(4,057)
294
Revolving credit facility deferred financing costs
2,258
(987)
1,271
3,770
(2,240)
1,530
Total intangible assets with definite lives
$
574,587
$
(296,758)
$
277,829
$
383,791
$
(263,180)
$
120,611</t>
  </si>
  <si>
    <t>Accrued Liabilities</t>
  </si>
  <si>
    <t>(7) Accrued Liabilities
The Company’s accrued liabilities consisted of the following:
June 30, 2017
December 31, 2016
(In thousands)
Accrued merchant settlement
$
94,695
$
77,142
Accrued merchant fees
52,836
40,369
Accrued taxes
44,669
32,982
Accrued compensation
14,556
19,150
Accrued cash management fees
10,783
9,894
Accrued maintenance
9,870
8,473
Accrued interest
9,532
6,174
Accrued processing costs
8,664
5,918
Accrued armored
7,723
6,354
Accrued purchases
7,134
6,249
Accrued telecommunications costs
2,006
1,841
Accrued interest on interest rate swap contracts
1,443
2,152
Other accrued expenses
36,524
23,920
Total accrued liabilities
$
300,435
$
240,618
As of June 30, 2017, the Accrued compensation line item included $4.5 million of employee severance costs associated with the Company’s Restructuring Plan. The increase in the Other accrued expenses line item is primarily attributed to additional liabilities assumed with the DCPayments acquisition.</t>
  </si>
  <si>
    <t>Long-Term Debt</t>
  </si>
  <si>
    <t>(8) Long-Term Debt
The Company’s carrying value of long-term debt consisted of the following:
June 30, 2017
December 31, 2016
(In thousands)
Revolving credit facility, including swingline credit facility (weighted average combined interest rate of 2.9% and 4.0% as of June 30, 2017 and December 31, 2016, respectively)
$
184,234
$
14,100
1.00% Convertible Senior Notes due 2020, net of unamortized discount and capitalized debt issuance costs
246,444
241,068
5.125% Senior Notes due 2022, net of capitalized debt issuance costs
247,701
247,371
5.50% Senior Notes due 2025, net of capitalized debt issuance costs
294,960
—
Total long-term debt
$
973,339
$
502,539
The Convertible Notes with a face value of $287.5 million are presented net of unamortized discount and capitalized debt issuance costs of $41.1 million and $46.4 million as of June 30, 2017 and December 31, 2016, respectively. The 5.125% Senior Notes due 2022 (the “2022 Notes”) with a face value of $250.0 million are presented net of capitalized debt issuance costs of $2.3 million and $2.6 million as of June 30, 2017 and December 31, 2016, respectively. The 5.50% Senior Notes due 2025 (the “2025 Notes”) with a face value of $300.0 million are presented net of capitalized debt issuance costs of $5.0 million as of June 30, 2017.
Revolving Credit Facility
As of June 30, 2017, the Company had a $400.0 million revolving credit facility that was led by a syndicate of banks with JPMorgan Chase, N.A. serving as the administrative agent. The revolving credit facility provided the Company with $400.0 million in available borrowings and letters of credit (subject to the covenants contained within the amended and restated credit agreement (the “Credit Agreement”) governing the revolving credit facility) and could be increased to $500.0 million under certain conditions.
On April 4, 2017, the Company entered into a Fifth Amendment (the “Fifth Amendment”) to the Credit Agreement. Pursuant to the Fifth Amendment, the total commitments of the lenders under the revolving credit facility were decreased from $600.0 million to $400.0 million (the total commitments as amended by the Fifth Amendment, the “Commitment”). In conjunction with the decrease in the amount of the total commitments, as described above, an accordion provision under the Credit Agreement to increase the lenders’ commitments to up to $500.0 million, under certain conditions, was added. Under the Fifth Amendment, certain subsidiaries of the Company were added as borrowers and guarantors, and the Canadian Imperial Bank of Commerce was added as a lender. The representations, warranties and covenants, and the interest rates applicable to the borrowings did not change. Prior to entering into the Fifth Amendment, the net proceeds received from the completion of the offering of the $300.0 million 2025 Notes were used to repay $295.0 million of the outstanding borrowings under the Credit Agreement.
The maturity date of the Credit Agreement is July 1, 2021. The Commitment can be borrowed in U.S. dollars, alternative currencies, or a combination thereof. The Credit Agreement provides for sub-limits under the commitment of $50.0 million for swingline loans and $30.0 million for letters of credit. Borrowings (not including swingline loans and alternative currency loans) accrue interest at the Company’s option at either the Alternate Base Rate (as defined in the Credit Agreement) or the Adjusted LIBO Rate (as defined in the Credit Agreement) plus a margin depending on the Company’s most recent Total Net Leverage Ratio (as defined in the Credit Agreement). The margin for Alternative Base Rate loans varies between 0% and 1.25% and the margin for Adjusted LIBO Rate loans varies between 1.00% and 2.25%. Swingline loans denominated in U.S. dollars bear interest at the Alternate Base Rate plus a margin as described above and swingline loans denominated in alternative currencies bear interest at the Overnight LIBO Rate (as defined in the Credit Agreement) plus the applicable margin for the Adjusted LIBO Rate. Substantially all of the Company’s U.S. assets, including the stock of certain of its subsidiaries are pledged as collateral to secure borrowings made under the revolving credit facility. Furthermore, each of the Credit Facility Guarantors (as defined in the Credit Agreement) has guaranteed the full and punctual payment of the obligations under the revolving credit facility. The obligations of the CFC Borrowers (as defined in the Credit Agreement) are secured by the assets of the CFC Guarantors (as defined in the Credit Agreement), which do not guarantee the obligations of the Credit Facility Guarantors. There are currently no restrictions on the ability of the Company’s subsidiaries to declare and pay dividends to it.
The Credit Agreement contains representations, warranties and covenants that are customary for similar credit arrangements, including, among other things, covenants relating to: (i) financial reporting and notification, (ii) payment of obligations, (iii) compliance with applicable laws, and (iv) notification of certain events. Financial covenants in the Credit Agreement require the Company to maintain: (i) as of the last day of any fiscal quarter, a Senior Secured Net Leverage Ratio (as defined in the Credit Agreement) of no more than 2.25 to 1.00, (ii) as of the last day of any fiscal quarter, a Total Net Leverage Ratio of no more than 4.00 to 1.00, and (iii) as of the last day of any fiscal quarter, a Fixed Charge Coverage Ratio (as defined in the Credit Agreement) of no less than 1.50 to 1.00. Additionally, the Company is limited on the amount of restricted payments, including dividends, which it can make pursuant to the terms of the Credit Agreement; however, the Company may generally make restricted payments so long as no event of default exists at the time of such payment and the Total Net Leverage Ratio is less than 3.00 to 1.00 at the time such restricted payment is made.
As of June 30, 2017, the Company had $184.2 million of outstanding borrowings under its $400.0 million revolving credit facility and was in compliance with all applicable covenants and ratios under the Credit Agreement. As of June 30, 2017 and December 31, 2016, the weighted average interest rates on the Company’s outstanding borrowings under its revolving credit facility were 2.9% and 4.0%, respectively.
$287.5 Million 1.00% Convertible Senior Notes Due 2020 and Related Equity Instruments
On November 19, 2013, Cardtronics Delaware issued the Convertible Notes at par value. Cardtronics Delaware received $254.2 million in net proceeds from the offering after deducting underwriting fees paid to the initial purchasers and a repurchase of 665,994 of its outstanding common shares concurrent with the offering. Cardtronics Delaware used a portion of the net proceeds from the offering to fund the net cost of the convertible note hedge transaction, as described below. The convertible note hedge and warrant transactions were entered into concurrent with the pricing of the Convertible Notes. Interest on the Convertible Notes is payable semi-annually in cash in arrears on June 1st and December 1st of each year.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million and the fair value of the embedded option was $71.7 million as of the issuance date. The Company recognizes effective interest expense on the debt component and that interest expense effectively accretes the debt component to the total principal amount due at maturity of $287.5 million. The effective rate of interest to accrete the debt balance is approximately 5.26%, which corresponded to the Company’s estimated conventional debt instrument borrowing rate at the date of issuance.
On July 1, 2016, Cardtronics plc, Cardtronics Delaware, and Wells Fargo Bank, National Association, as trustee, entered into a supplemental indenture (the “Convertible Notes Supplemental Indenture”) with respect to the Convertible Notes. The Convertible Notes Supplemental Indenture provides for the unconditional and irrevocable guarantee by Cardtronics plc of the prompt payment, when due, of any amount owed to the holders of the Convertible Notes. The Convertible Notes Supplemental Indenture also provides that, from and after the effective date of the Redomicile Transaction, the Convertible Notes will be convertible into shares of Cardtronics plc in lieu of common share of Cardtronics Delaware.
The Convertible Notes currently have a conversion price of $52.35 per share, which equals a conversion rate of 19.1022 shares per $1,000 principal amount of Convertible Notes, for a total of approximately 5.5 million shares underlying the debt. The conversion rate, however, is subject to adjustment under certain circumstances. Conversion can occur: (i) any time on or after September 1, 2020, (ii) after March 31, 2014, during any calendar quarter that follows a calendar quarter in which the price of the shares exceeds 135% of the conversion price for at least 20 days during the 30 consecutive trading-day period ending on the last trading day of the quarter, (iii) during the ten consecutive trading-day period following any five consecutive trading-day period in which the trading price of the Convertible Notes is less than 98% of the closing price of the shares multiplied by the applicable conversion rate on each such trading day, (iv) upon specified distributions to Cardtronics plc’s shareholders upon recapitalizations, reclassifications, or changes in shares, and (v) upon a make-whole fundamental change. A fundamental change is defined as any one of the following: (i) any person or group that acquires 50.0% or more of the total voting power of all classes of common equity that is entitled to vote generally in the election of Cardtronics plc’s directors, (ii) Cardtronics plc engages in any recapitalization, reclassification, or changes of common shares as a result of which the shares would be converted into or exchanged for, shares, other securities, or other assets or property, (iii) Cardtronics plc engages in any share exchange, consolidation, or merger where the shares converted into cash, securities, or other property, (iv) the Company engages in certain sales, leases, or other transfers of all or substantially all of the consolidated assets, or (v) Cardtronics plc’s shares are not listed for trading on any U.S. national securities exchange.
None of the Convertible Notes were convertible as of June 30, 2017 and, therefore, remain classified in the Long-term debt line item in the accompanying Consolidated Balance Sheets at June 30, 2017. In future financial reporting periods, the classification of the Convertible Notes may change depending on whether any of the above contingent criteria have been subsequently satisfied.
Upon conversion, holders of the Convertible Notes are entitled to receive cash, shares, or a combination of cash and shares, at the Company’s election. In the event of a change in control, as defined in the indenture under which the Convertible Notes have been issued, holders can require Cardtronics Delaware to purchase all or a portion of their Convertible Notes for 100% of the notes’ par value plus any accrued and unpaid interest.
The Company’s interest expense related to the Convertible Notes consisted of the following:
Three Months Ended
Six Months Ended
June 30,
June 30,
2017
2016
2017
2016
(In thousands)
Cash interest per contractual coupon rate
$
719
$
719
$
1,438
$
1,438
Amortization of note discount
2,536
2,406
5,039
4,780
Amortization of debt issuance costs
171
154
337
304
Total interest expense related to Convertible Notes
$
3,426
$
3,279
$
6,814
$
6,522
The Company’s carrying value of the Convertible Notes consisted of the following:
June 30, 2017
December 31, 2016
(In thousands)
Principal balance
$
287,500
$
287,500
Unamortized discount and capitalized debt issuance costs
(41,056)
(46,432)
Net carrying amount of Convertible Notes
$
246,444
$
241,068
In connection with the issuance of the Convertible Notes, Cardtronics Delaware entered into separate convertible note hedge and warrant transactions to reduce the potential dilutive impact upon the conversion of the Convertible Notes. The net effect of these transactions effectively raised the price at which dilution would occur from the $52.35 initial conversion price of the Convertible Notes to $73.29. Pursuant to the convertible note hedge, Cardtronics Delaware purchased call options granting Cardtronics Delaware the right to acquire up to approximately 5.5 million common shares with an initial strike price of $52.35. The call options automatically become exercisable upon conversion of the Convertible Notes, and will terminate on the second scheduled trading day immediately preceding December 1, 2020. Cardtronics Delaware also sold to the initial purchasers warrants to acquire up to approximately 5.5 million common shares with a strike price of $73.29. The warrants will expire incrementally on a series of expiration dates subsequent to the maturity date of the Convertible Notes through August 30, 2021. If the conversion price of the Convertible Notes remains between the strike prices of the call options and warrants, Cardtronics plc’s shareholders will not experience any dilution in connection with the conversion of the Convertible Notes; however, to the extent that the price of the shares exceeds the strike price of the warrants on any or all of the series of related expiration dates of the warrants, Cardtronics plc would be required to issue additional shares to the warrant holders. The amounts allocated to both the note hedge and warrants were recorded in the Shareholders’ equity section in the accompanying Consolidated Balance Sheets.
$250.0 Million 5.125% Senior Notes Due 2022
On July 28, 2014, in a private placement offering, Cardtronics Delaware issued $250.0 million in aggregate principal amount of the 2022 Notes pursuant to an indenture dated July 28, 2014 (the “2022 Notes Indenture”) among Cardtronics Delaware , certain subsidiary guarantors (each, a “2022 Notes Guarantor”), and Wells Fargo Bank, National Association, as trustee. Interest on the 2022 Notes is payable semi-annually in cash in arrears on February 1st and August 1st of each year.
On July 1, 2016, Cardtronics plc, Cardtronics Delaware, certain 2022 Notes Guarantors, and Wells Fargo Bank, National Association, as trustee, entered into a supplemental indenture (the “2022 Notes Supplemental Indenture”) with respect to the 2022 Notes. The 2022 Notes Supplemental Indenture provides for the unconditional and irrevocable guarantee by Cardtronics plc of the prompt payment, when due, of any amount owed to the holders of the 2022 Notes. Furthermore, certain additional subsidiary guarantors were also added as 2022 Notes Guarantors to the 2022 Notes. On April 28, 2017, additional subsidiaries of Cardtronics plc were added as 2022 Notes Guarantors pursuant to a second supplemental indenture to the 2022 Notes Indenture (the “2022 Notes Second Supplemental Indenture”).
The 2022 Notes and the related guarantees (the “2022 Notes Guarantees”) rank: (i) equally in right of payment with all of Cardtronics Delaware’s and the 2022 Notes Guarantors (including Cardtronics plc) existing and future senior indebtedness, (ii) effectively junior to secured debt to the extent of the collateral securing such debt, including borrowings under the Company’s revolving credit facility, and (iii) structurally junior to existing and future indebtedness of Cardtronics plc’s non-guarantor subsidiaries. The 2022 Notes and 2022 Notes Guarantees rank senior in right of payment to any of Cardtronics Delaware’s and the 2022 Notes Guarantors’ (including Cardtronics plc) existing and future subordinated indebtedness.
The 2022 Notes contain covenants that, among other things, limit Cardtronics plc’s ability and the ability of certain of its restricted subsidiaries (including Cardtronics Delaware) to incur or guarantee additional indebtedness, make certain investments, or pay dividends or distributions on Cardtronics plc’s common shares or repurchase common shares or make certain other restricted payments, consolidate or merge with or into other companies, conduct asset sales, restrict dividends or other payments by restricted subsidiaries, engage in transactions with affiliates or related persons, and create liens.
Obligations under its 2022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Credit Agreement). There are no significant restrictions on the ability of Cardtronics plc to obtain funds from Cardtronics Delaware or the other 2022 Notes Guarantors by dividend or loan. None of the 2022 Notes Guarantors’ assets represent restricted assets pursuant to Rule 4-08(e)(3) of Regulation S-X. The 2022 Notes include registration rights, and as required under the terms of the 2022 Notes, Cardtronics Delaware completed an exchange offer for these 2022 Notes in June 2015 whereby participating holders received registered notes.
The 2022 Notes are subject to certain automatic customary releases with respect to the 2022 Notes Guarantors (other than Cardtronics plc), including the sale, disposition, or transfer of the common shares or substantially all of the assets of such 2022 Notes Guarantor, designation of such 2022 Notes Guarantor as unrestricted in accordance with the 2022 Notes Indenture, exercise of the legal defeasance option or the covenant defeasance option, liquidation, or dissolution of such 2022 Notes Guarantor and, in the case of a 2022 Notes Guarantor that is not wholly-owned by Cardtronics plc, such 2022 Notes Guarantor ceasing to guarantee other indebtedness of Cardtronics plc, Cardtronics Delaware, or another 2022 Notes Guarantor. The 2022 Notes Guarantors, including Cardtronics plc, may not sell or otherwise dispose of all or substantially all of their properties or assets to, or consolidate with or merge into, another company if such a sale would cause a default under the 2022 Notes Indenture and certain other specified requirements under the 2022 Notes Indenture are not satisfied.
$300.0 Million 5.50% Senior Notes Due 2025
On April 4, 2017, in a private placement offering, Cardtronics Delaware and Cardtronics USA, Inc. (the “2025 Notes Issuers”) issued $300.0 million in aggregate principal amount of the 2025 Notes pursuant to an indenture dated April 4, 2017 (the “2025 Notes Indenture”) among the 2025 Notes Issuers, Cardtronics plc, and certain of its subsidiaries, as guarantors (each, a “2025 Notes Guarantor”), and Wells Fargo Bank, National Association, as trustee.
Interest on the 2025 Notes accrues from April 4, 2017, the date of issuance, at the rate of 5.50% per annum. Interest on the 2025 Notes is payable semi-annually in cash in arrears on May 1st and November 1st of each year, commencing on November 1, 2017.
The 2025 Notes and the related guarantees (the “2025 Guarantees”) are the general unsecured senior obligations of each of the 2025 Notes Issuers and the 2025 Notes Guarantors, respectively, and rank: (i) equally in right of payment with all of the 2025 Notes Issuers’ and the 2025 Notes Guarantors’ existing and future senior indebtedness and (ii) senior in right of payment to all of the 2025 Notes Issuers’ and the 2025 Notes Guarantors’ future subordinated indebtedness. The 2025 Notes and the 2025 Guarantees are effectively subordinated to any of the 2025 Notes Issuers’ and the 2025 Notes Guarantors’ existing and future secured debt to the extent of the collateral securing such debt, including all borrowings under the Company’s revolving credit facility. The 2025 Notes are structurally subordinated to all liabilities of any of Cardtronics plc’s subsidiaries (excluding the 2025 Notes Issuers) that do not guarantee the 2025 Notes.
The 2025 Notes contain covenants that, among other things, limit the 2025 Notes Issuers’ ability and the ability of Cardtronics plc and certain of its restricted subsidiaries to incur or guarantee additional indebtedness, make certain investments, or pay dividends or distributions on Cardtronics plc’s common shares or repurchase common shares or make certain other restricted payments, consolidate or merge with or into other companies, conduct asset sales, restrict dividends or other payments by restricted subsidiaries, engage in transactions with affiliates or related persons, and create liens.
Obligations under the 2025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Credit Agreement). There are no significant restrictions on the ability of Cardtronics plc to obtain funds from Cardtronics Delaware, Cardtronics USA, Inc., or the other 2025 Notes Guarantors by dividend or loan. None of the 2025 Notes Guarantors’ assets represent restricted assets pursuant to Rule 4-08(e)(3) of Regulation S-X.
The 2025 Notes are subject to certain automatic customary releases with respect to the 2025 Notes Guarantors (other than Cardtronics plc, Cardtronics Holdings Limited, and CATM Holdings LLC), including the sale, disposition, or transfer of the common shares or substantially all of the assets of such 2025 Notes Guarantor, designation of such 2025 Notes Guarantor as unrestricted in accordance with the 2025 Notes Indenture, exercise of the legal defeasance option or the covenant defeasance option, liquidation, or dissolution of such 2025 Notes Guarantor. The 2025 Notes Guarantors, including Cardtronics plc, may not sell or otherwise dispose of all or substantially all of their properties or assets to, or consolidate with or merge into, another company if such a sale would cause a default under the 2025 Notes Indenture and certain other specified requirements under the 2025 Notes Indenture are not satisfied.</t>
  </si>
  <si>
    <t>Asset Retirement Obligations</t>
  </si>
  <si>
    <t>(9) Asset Retirement Obligations
Asset retirement obligations (“ARO”) consist primarily of costs to deinstall the Company’s ATMs and restore the ATM sites to their original condition, which are estimated based on current market rates. In most cases, the Company is contractually required to perform this deinstallation of its owned ATMs and in some cases, site restoration work. For each group of similar ATM type, the Company has recognized the estimated fair value of the ARO as a liability in the accompanying Consolidated Balance Sheets and capitalized that cost as part of the cost basis of the related asset. The related assets are depreciated on a straight-line basis over five years, which is the estimated average time period that an ATM is installed in a location before being deinstalled, and the related liabilities are accreted to their full value over the same period of time.
The changes in the Company’s ARO liability consisted of the following:
(In thousands)
Asset retirement obligations as of January 1, 2017
$
54,907
Additional obligations
6,630
Estimated obligations assumed in acquisitions
7,409
Accretion expense
872
Change in estimates
(108)
Payments
(3,304)
Foreign currency translation adjustments
1,519
Asset retirement obligations as of June 30, 2017
67,925
Less: current portion of asset retirement obligations
10,829
Asset retirement obligations, excluding current portion, as of June 30, 2017
$
57,096
For additional information related to the Company’s ARO with respect to its fair value measurements, see Note 12. Fair Value Measurements .</t>
  </si>
  <si>
    <t>Other Liabilities</t>
  </si>
  <si>
    <t>(10) Other Liabilities
The Company’s other liabilities consisted of the following:
June 30, 2017
December 31, 2016
(In thousands)
Current portion of other long-term liabilities
Interest rate swap contracts
$
11,724
$
16,533
Asset retirement obligations
10,829
9,821
Deferred revenue
276
249
Other
9,964
1,634
Total current portion of other long-term liabilities
$
32,793
$
28,237
Other long-term liabilities
Acquisition-related contingent consideration
$
43,175
$
—
Interest rate swap contracts
12,510
14,456
Deferred revenue
1,877
1,698
Other
10,859
2,537
Total other long-term liabilities
$
68,421
$
18,691
As of June 30, 2017, the Acquisition-related contingent consideration line item consisted of the preliminary estimated fair value of the contingent consideration associated with the Spark acquisition. For additional information related to the Spark acquisition contingent consideration, see Note 2. Acquisitions .</t>
  </si>
  <si>
    <t>Derivative Financial Instruments</t>
  </si>
  <si>
    <t>(11) Derivative Financial Instruments
Risk Management Objectives of Using Derivatives
The Company is exposed to certain risks related to its ongoing business operations, including interest rate risk associated with its vault cash rental obligations and, to a lesser extent, borrowings under its revolving credit facility. The Company is also exposed to foreign currency exchange rate risk with respect to its operations outside the U.S. The Company does not currently utilize derivative instruments to hedge its foreign currency exchange rate risk or to manage the interest rate risk associated with its borrowings. However, the Company utilizes varying notional amount interest rate swap contracts to manage the interest rate risk associated with its vault cash rental obligations in the U.S., the U.K., and Australia.
These interest rate swap contracts serve to mitigate interest rate risk exposure by converting a portion of the Company’s monthly floating-rate vault cash rental payments to monthly fixed-rate vault cash rental payments. Typically, the Company receives monthly floating-rate payments from its interest rate swap contract counterparties that correspond to, in all material respects, the monthly floating-rate payments required by the Company to its vault cash rental providers for the portion of the average outstanding vault cash balances that have been hedged. In return, the Company pays its counterparties a monthly fixed-rate amount based on the same notional amounts outstanding. By converting the vault cash rental obligation interest rate from a floating-rate to a fixed-rate, the impact of favorable and unfavorable changes in future interest rates on the monthly vault cash rental payments, and therefore, the Vault cash rental expense line item in the accompanying Consolidated Statement of Operations, has been reduced.
There is never an exchange of the underlying principal or notional amounts associated with the interest rate swap contracts described above. Additionally, none of the Company’s existing interest rate swap contracts contain credit-risk-related contingent features.
Accounting Policy
The interest rate swap contracts discussed above are derivative instruments used by the Company to hedge exposure to variability in expected future cash flows attributable to a particular risk; therefore, they are designated and qualify as cash flow hedging instruments. The Company does not currently hold any derivative instruments not designated as hedging instruments, fair value hedges, or hedges of a net investment in a foreign operation.
The Company reports the effective portion of a gain or loss related to the cash flow hedging instrument as a component of the Accumulated other comprehensive loss, net line item in the accompanying Consolidated Balance Sheets and reclassifies the gain or loss into earnings in the Vault cash rental expense line item in the accompanying Consolidated Statement of Operations in the same period or periods during which the hedged transaction affects and has been forecasted in earnings.
Gains and losses related to the cash flow hedging instrument that represent either hedge ineffectiveness or hedge components excluded from the assessment of effectiveness are recognized in the Other expense line item in the accompanying Consolidated Statement of Operations. As discussed above, the Company generally utilizes fixed-for-floating interest rate swap contracts in which the underlying pricing terms of the cash flow hedging instrument agree, in all material respects, with the pricing terms of the vault cash rental obligations to the Company’s vault cash providers. Therefore, the amount of ineffectiveness associated with the interest rate swap contracts has historically been immaterial. If the Company concludes that it is no longer probable the expected vault cash obligations that have been hedged will occur, or if changes are made to the underlying contract terms of the vault cash rental agreements, the interest rate swap contract would be deemed ineffective. The Company does not currently anticipate terminating or modifying terms of its existing derivative instruments prior to their expiration dates.
Accordingly, the Company recognizes all of its interest rate swap contracts derivative instruments as assets or liabilities in the accompanying Consolidated Balance Sheets at fair value and any changes in the fair values of the related interest rate swap contracts have been reported in the Accumulated other comprehensive loss, net line item in the accompanying Consolidated Balance Sheets. The Company believes that it is more likely than not that it will be able to realize the benefits associated with its net deferred tax asset positions in the future, therefore, the unrealized gains and losses to the fair value related to the interest rate swap contracts have been reported net of estimated taxes in the Accumulated other comprehensive loss, net line item in the accompanying Consolidated Balance Sheets. For additional information related to the Company’s interest rate swap contracts with respect to its fair value measurements, see Note 12. Fair Value Measurements .
Cash Flow Hedges of Interest Rate Risk
The Company is party to varying notional amount interest rate swap contracts in the U.S. and the U.K. The notional amounts, weighted average fixed rates, and terms associated with the Company’s interest rate swap contracts accounted for as cash flow hedges that are currently in place for the U.S. and U.K. (as of the date of the issuance of this Form 10-Q) are as follows:
Notional Amounts
Weighted Average
Fixed Rate
Notional Amounts
Weighted Average
Fixed Rate
U.S. $
U.S.
U.K. £
U.K.
Term
(In millions)
(In millions)
$
1,000
%
£
550
0.82
%
July 1, 2017 – December 31, 2017
$
1,150
%
£
550
0.82
%
January 1, 2018 – December 31, 2018
$
1,000
%
£
550
0.90
%
January 1, 2019 – December 31, 2019
$
1,000
%
£
500
0.94
%
January 1, 2020 – December 31, 2020
$
400
%
£
500
0.94
%
January 1, 2021 – December 31, 2021
$
400
%
£
500
0.94
%
January 1, 2022 – December 31, 2022
In addition, in conjunction with the DCPayments acquisition, completed on January 6, 2017, the Company became party to a $50.0 million Australian dollar notional amount, 2.75% fixed rate interest rate swap contract, which terminates on February 27, 2018, a $50.0 million Australian dollar notional amount, 3.2% fixed rate interest rate swap contract, which terminates on September 28, 2018, and a $35.0 million Australian dollar notional amount, 2.98% fixed rate interest rate swap contract, which terminates on February 28, 2019. Effective January 6, 2017, these interest rate swap contracts were designated as cash flow hedging instruments. The notional amounts, weighted average fixed rates, and terms associated with the Company’s interest rate swap contracts accounted for as cash flow hedges that are currently in place for Australia (as of the date of the issuance of this Form 10-Q) are as follows:
Notional Amounts
Weighted Average
Term
(In millions)
$
135
%
July 1, 2017 – February 27, 2018
$
85
%
February 28, 2018 – September 28, 2018
$
35
%
September 29, 2018 – February 28, 2019
The following tables depict the effects of the use of the Company’s derivative interest rate swap contracts in the accompanying Consolidated Balance Sheets and Consolidated Statements of Operations.
Balance Sheet Data
June 30, 2017
December 31, 2016
Asset (Liability) Derivative Instruments
Balance Sheet Location
Fair Value
Balance Sheet Location
Fair Value
(In thousands)
(In thousands)
Derivatives designated as hedging instruments:
Interest rate swap contracts
Prepaid expenses, deferred costs, and other noncurrent assets
$
12,919
Prepaid expenses, deferred costs, and other noncurrent assets
$
14,137
Interest rate swap contracts
Current portion of other long-term liabilities
(11,724)
Current portion of other long-term liabilities
(16,533)
Interest rate swap contracts
Other long-term liabilities
(12,510)
Other long-term liabilities
(14,456)
Total derivative instruments, net
$
(11,315)
$
(16,852)
Statements of Operations Data
Three Months Ended June 30,
Derivatives in Cash Flow Hedging Relationship
Amount of Loss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7
2016
2017
2016
(In thousands)
(In thousands)
Interest rate swap contracts
$
(699)
$
(16,617)
Cost of ATM operating revenues
$
(4,883)
$
(7,280)
Six Months Ended June 30,
Derivatives in Cash Flow Hedging Relationship
Amount of Loss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7
2016
2017
2016
(In thousands)
(In thousands)
Interest rate swap contracts
$
(4,554)
$
(34,631)
Cost of ATM operating revenues
$
(10,143)
$
(14,608)
As of June 30, 2017, the Company expects to reclassify $11.7 million of net derivative-related losses contained within the Accumulated other comprehensive loss, net line item in the accompanying Consolidated Balance Sheets into earnings during the next twelve months concurrent with the recording of the related vault cash rental expense amounts.</t>
  </si>
  <si>
    <t>Fair Value Measurements</t>
  </si>
  <si>
    <t>(12) Fair Value Measurements
The following table provides the financial assets and liabilities carried at fair value measured on a recurring basis as of June 30, 2017 and December 31, 2016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n asset or liability’s classification within the hierarchy is determined based on the lowest level input that is significant to the fair value measurement.
Fair Value Measurements at June 30, 2017
Total
Level 1
Level 2
Level 3
(In thousands)
Assets
Assets associated with interest rate swap contracts
$
12,919
$
—
$
12,919
$
—
Liabilities
Liabilities associated with interest rate swap contracts
$
(24,234)
$
—
$
(24,234)
$
—
Liabilities associated with acquisition-related contingent consideration
$
(43,175)
$
—
$
—
$
(43,175)
Fair Value Measurements at December 31, 2016
Total
Level 1
Level 2
Level 3
(In thousands)
Assets
Assets associated with interest rate swap contracts
$
14,137
$
—
$
14,137
$
—
Liabilities
Liabilities associated with interest rate swap contracts
$
(30,989)
$
—
$
(30,989)
$
—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Cash and cash equivalents, accounts and notes receivable, net of allowance for doubtful accounts, prepaid expenses, deferred costs, and other current assets, accounts payable, accrued liabilities, and other current liabilities. These financial instruments are not carried at fair value, but are carried at amounts that approximate fair value due to their short-term nature and generally negligible credit risk.
Acquisition-related intangible assets. The estimated fair values of acquisition-related intangible assets are valued based on a discounted cash flows analysis using significant non-observable (Level 3) inputs. Intangible assets subject to amortization, are reviewed for impairment whenever events or changes in circumstances indicate that the carrying amount of such assets may not be recoverable. An assessment of non-amortized intangible assets is performed on an annual basis, or more frequently based on the occurrence of events that might indicate a potential impairment.
Acquisition-related contingent consideration. Liabilities from acquisition-related contingent consideration are estimated by using a Monte Carlo simulation and market observable, as well as internal projections, and other significant non-observable (Level 3) inputs based on the Company’s best estimate of future operational results upon which the payment of these obligations are contingent. As of June 30, 2017, the preliminary estimated fair value of the Company’s acquisition-related contingent consideration liability was approximately $43.2 million. For additional information related to the Spark acquisition contingent consideration, see Note 2. Acquisitions .
Long-term debt . The carrying amount of the long-term debt balance related to borrowings under the Company’s revolving credit facility approximates fair value due to the fact that any outstanding borrowings are subject to short-term floating interest rates. As of June 30, 2017, the fair value of the Convertible Notes, the 2022 Notes, and the 2025 Notes (see Note 8. Long-Term Debt ) totaled $275.3 million, $256.3 million, and $309.3 million, respectively, based on the quoted prices in markets that are not active (Level 2) inputs for these notes as of that date.
Additions to asset retirement obligations liability. The Company estimates the fair value of additions to its ARO liability using expected future cash outflows discounted at the Company’s credit-adjusted risk-free interest rate. Liabilities added to the ARO are measured at fair value at the time of the asset installations using significant non-observable (Level 3) inputs. These liabilities are evaluated periodically based on estimated current fair value. Amounts added to the ARO liability during the six months ended June 30, 2017 and 2016 totaled $6.6 million and $4.8 million, respectively.
Interest rate swap contracts. As of June 30, 2017, the fair value of the Company’s interest rate swap contracts was an asset of $12.9 million and a liability of $24.2 million. These financial instruments are carried at fair value and calculated as the present value of amounts estimated to be received or paid to a marketplace participant in a selling transaction. These derivatives are valued using pricing models based on significant other observable (Level 2) inputs, while taking into account the creditworthiness of the party that is in the liability position with respect to each trade. For additional information related to the valuation process of this asset or liability, see Note 11. Derivative Financial Instruments .</t>
  </si>
  <si>
    <t>Commitments and Contingencies</t>
  </si>
  <si>
    <t>Commitments And Contingencies</t>
  </si>
  <si>
    <t>(13) Commitments and Contingencies
Legal Matters
The Company is subject to various legal proceedings and claims arising in the ordinary course of its business. The Company has provided reserves where necessary for all claims and the Company’s management does not expect the outcome in any legal proceedings, individually or collectively, to have a material adverse financial or operational impact on the Company. Additionally, the Company currently expenses all legal costs as they are incurred .
Other Commitments and Contingencies
Asset retirement obligations. The Company’s ARO consist primarily of deinstallation costs of the Company’s ATMs and costs to restore the ATM sites to their original condition. In most cases, the Company is legally required to perform this deinstallation, and in some cases, the site restoration work. As of June 30, 2017, the Company had $67.9 million accrued for these liabilities. For additional information, see Note 9. Asset Retirement Obligations .
Acquisition-related contingent consideration. As a result of the Spark acquisition, the Company has recorded an acquisition-related contingent consideration liability of $43.2 million as of June 30, 2017. For additional information related to the Spark acquisition contingent consideration, see Note 2. Acquisitions .</t>
  </si>
  <si>
    <t>Income Taxes</t>
  </si>
  <si>
    <t>(14) Income Taxes
The Company’s income tax expense based on income before income taxes for the periods presented was as follows:
Three Months Ended
Six Months Ended
June 30,
June 30,
2017
2016
2017
2016
(In thousands, excluding percentages)
Income tax expense
$
4,670
$
9,861
$
1,718
$
17,816
Effective tax rate
%
%
%
%
The Company’s income tax expense for the three months ended June 30, 2017 totaled $4.7 million, or an effective tax rate of 23.6%, compared to $9.9 million, or an effective tax rate of 32.9%, for the same period of 2016. The Company’s income tax expense for the six months ended June 30, 2017 totaled $1.7 million, or an effective tax rate of 10.8%, compared to $17.8 million, or an effective tax rate of 33.4%, for the same period of 2016. The decreases in income tax expense compared to the same periods of 2016 were attributable to the benefits associated with the Company’s redomicile to the U.K., mix of earnings across jurisdictions, and the excess tax benefits realized in the first quarter of 2017 related to share-based compensation in accordance with ASU 2016-09. For additional information, see Note 1. General and Basis of Presentation – (b) Basic of Presentation .
The Company assesses the need for any deferred tax asset valuation allowances at the end of each reporting period. The determination of whether a valuation allowance for deferred tax assets is needed is subject to considerable judgment and requires an evaluation of all available positive and negative evidence. Based on the assessment at June 30, 2017, and the weight of all available evidence, the Company concluded that maintaining the deferred tax asset valuation allowance for certain entities was appropriate, as the Company currently believes that it is more likely than not that the related deferred tax assets will not be realized.
The deferred tax expenses and benefits associated with the Company’s net unrealized gains and losses on derivative instruments and foreign currency translation adjustments have been recorded in the Accumulated other comprehensive loss, net line item in the accompanying Consolidated Balance Sheets.</t>
  </si>
  <si>
    <t>Segment Information</t>
  </si>
  <si>
    <t>(15) Segment Information
As of June 30, 2017, the Company’s operations consisted of its North America, Europe &amp; Africa, and Australia &amp; New Zealand segments. As the integration of DCPayments (acquired in January 2017) progressed throughout the second quarter of 2017, the Company separated its previously reported DCPayments segment into geographical components, including them within the Company’s geographical segments and creating a new Australia &amp; New Zealand segment, which includes the DCPayments operations in Australia and New Zealand. The Company’s ATM operations in the U.S., Canada, Mexico, and Puerto Rico are included in its North America segment. The North America segment now also includes the Company’s transaction processing operations, which service its internal ATM operations, along with external customers. The transaction processing operations were previously reported in the Company’s Corporate &amp; Other segment. The Corporate segment now includes solely the Company’s corporate general and administrative expenses. The Company’s operations in the U.K., Ireland, Germany, Poland, Spain, and South Africa are included in its Europe &amp; Africa segment, along with i-design (the Company’s ATM advertising business based in the U.K.). While each of the reporting segments provides similar kiosk-based and/or ATM-related services, each segment is managed separately and requires different marketing and business strategies. Segment information presented for prior periods have been revised to reflect the changes in the Company’s segments.
Management uses Adjusted EBITDA and Adjusted EBITA, together with U.S. GAAP measures, to manage and measure the performance of its segments. Management believes Adjusted EBITDA and Adjusted EBITA are useful measures because they allow management to more effectively evaluate the performance of the business and compare its results of operations from period to period without regard to financing methods, capital structure or non-recurring costs, as defined by the Company. Adjusted EBITDA and Adjusted EBITA exclude amortization of intangible assets, share-based compensation expense, acquisition and divestiture-related expenses, certain non-operating expenses, (if applicable in a particular period) certain costs not anticipated to occur in future periods, gains or losses on disposal and impairment of assets, the Company’s obligations for the payment of income taxes, interest expense, and other obligations such as capital expenditures, and includes an adjustment for noncontrolling interests. Additionally, Adjusted EBITDA excludes depreciation and accretion expense. Depreciation and accretion expense and amortization of intangible assets are excluded as these amounts can vary substantially from company to company within the Company’s industry depending upon accounting methods and book values of assets, capital structures, and the methods by which the assets were acquired.
Adjusted EBITDA and Adjusted EBITA, as defined by the Company, are non-GAAP financial measures provided as a complement to financial results prepared in accordance with U.S. GAAP and may not be comparable to similarly-titled measures reported by other companies. In evaluating the Company’s performance as measured by Adjusted EBITDA and Adjusted EBITA, management recognizes and considers the limitations of these measurements. Accordingly, Adjusted EBITDA and Adjusted EBITA are only two of the measurements that management utilizes. Therefore, Adjusted EBITDA and Adjusted EBITA should not be considered in isolation or as a substitute for operating income, net income, cash flows from operating, investing, or financing activities, or other income or cash flow measures prepared in accordance with U.S. GAAP.
Below is a reconciliation of Net income attributable to controlling interests and available to common shareholders to EBITDA, Adjusted EBITDA, and Adjusted EBITA:
Three Months Ended
Six Months Ended
June 30,
June 30,
2017
2016
2017
2016
(In thousands)
Net income attributable to controlling interests and available to common shareholders
$
15,158
$
20,148
$
14,257
$
35,532
Adjustments:
Interest expense, net
9,460
4,466
16,017
8,958
Amortization of deferred financing costs and note discount
3,146
2,982
6,122
5,764
Income tax expense
4,670
9,861
1,718
17,816
Depreciation and accretion expense
29,755
23,100
58,876
45,777
Amortization of intangible assets
15,247
9,691
30,427
18,954
EBITDA
$
77,436
$
70,248
$
127,417
$
132,801
Add back:
Loss (gain) on disposal and impairment of assets
669
(1,326)
3,863
(944)
Other expense (1)
1,945
943
365
388
Noncontrolling interests (2)
(6)
(17)
(10)
(35)
Share-based compensation expense
3,623
5,970
5,820
9,138
Acquisition and divestiture-related expenses (3)
3,993
674
12,449
2,258
Redomicile-related expenses (4)
—
5,214
760
11,250
Restructuring expenses (5)
—
—
8,243
—
Adjusted EBITDA
$
87,660
$
81,706
$
158,907
$
154,856
Less:
Depreciation and accretion expense (6)
29,754
23,093
58,872
45,762
Adjusted EBITA
$
57,906
$
58,613
$
100,035
$
109,094
(1)
Includes foreign currency translation gains/losses, the revaluation of the estimated acquisition-related contingent consideration payable, and other non-operating costs.
(2)
Noncontrolling interests adjustment made such that Adjusted EBITDA includes only the Company’s ownership interest in the Adjusted EBITDA of one of its Mexican subsidiaries.
(3)
Acquisition and divestiture-related expenses include costs incurred for professional and legal fees and certain other transition and integration-related costs.
(4)
Expenses associated with the Company’s redomicile of its parent company to the U.K., which was completed on July 1, 2016.
(5)
Expenses primarily related to employee severance costs associated with the Company’s Restructuring Plan implemented in the first quarter of 2017.
(6)
Amounts exclude a portion of the expenses incurred by one of the Company’s Mexican subsidiaries to account for the amounts allocable to the noncontrolling interest shareholders.
The following tables reflect certain financial information for each of the Company’s reporting segments for the periods presented:
Three Months Ended June 30, 2017
North America
Europe &amp; Africa (1)
Australia &amp; New Zealand (2)
Corporate
Eliminations
Total
(In thousands)
Revenue from external customers
$
249,477
$
102,670
$
32,965
$
—
$
—
$
385,112
Intersegment revenues
2,379
484
—
—
(2,863)
—
Cost of revenues
170,144
65,062
24,115
183
(1,904)
257,600
Selling, general, and administrative expenses
17,774
10,084
2,501
13,111
—
43,470
Acquisition and divestiture-related expenses
578
1,518
692
1,205
—
3,993
Loss (gain) on disposal and impairment of assets
624
194
(149)
—
—
669
Adjusted EBITDA
63,914
28,010
6,341
(9,646)
(959)
87,660
Depreciation and accretion expense
17,404
10,782
1,569
—
—
29,755
Adjusted EBITA
46,511
17,228
4,772
(9,646)
(959)
57,906
Capital expenditures (3)
$
13,822
$
15,495
$
1,990
$
—
$
—
$
31,307
Three Months Ended June 30, 2016
North America
Europe &amp; Africa (1)
Corporate
Eliminations
Total
(In thousands)
Revenue from external customers
$
227,177
$
96,784
$
—
$
—
$
323,961
Intersegment revenues
2,500
331
—
(2,831)
—
Cost of revenues
151,107
61,784
270
(2,831)
210,330
Selling, general, and administrative expenses
15,954
8,961
12,997
—
37,912
Redomicile-related expenses
—
—
5,214
—
5,214
Acquisition and divestiture-related expenses
319
355
—
—
674
Loss (gain) on disposal and impairment of assets
412
(1,738)
—
—
(1,326)
Adjusted EBITDA
62,599
26,370
(7,298)
35
81,706
Depreciation and accretion expense
13,739
9,361
—
—
23,100
Adjusted EBITA
48,867
17,009
(7,298)
35
58,613
Capital expenditures (3)
$
12,371
$
10,749
$
—
$
—
$
23,120
Six Months Ended June 30, 2017
North America
Europe &amp; Africa (1)
Australia &amp; New Zealand (2)
Corporate
Eliminations
Total
(In thousands)
Revenue from external customers
$
488,543
$
189,598
$
64,543
$
—
$
—
$
742,684
Intersegment revenues
4,370
803
—
—
(5,173)
—
Cost of revenues
336,007
123,700
47,493
140
(3,178)
504,162
Selling, general, and administrative expenses
36,026
19,717
4,351
25,325
—
85,419
Redomicile-related expenses
—
23
—
737
—
760
Restructuring expenses
3,668
831
—
3,744
—
8,243
Acquisition and divestiture-related expenses
2,148
1,993
1,711
6,597
—
12,449
Loss (gain) on disposal and impairment of assets
3,796
209
(190)
48
—
3,863
Adjusted EBITDA
120,876
46,985
12,687
(19,646)
(1,995)
158,907
Depreciation and accretion expense
34,559
20,617
3,700
—
—
58,876
Adjusted EBITA
86,321
26,368
8,987
(19,646)
(1,995)
100,035
Capital expenditures (3)
$
39,503
$
26,210
$
4,155
$
—
$
—
$
69,868
Six Months Ended June 30, 2016
North America
Europe &amp; Africa (1)
Corporate
Eliminations
Total
(In thousands)
Revenue from external customers
$
442,777
$
184,431
$
—
$
—
$
627,208
Intersegment revenues
4,669
664
—
(5,333)
—
Cost of revenues
291,500
119,649
387
(5,333)
406,203
Selling, general, and administrative expenses
32,483
18,105
24,723
—
75,311
Redomicile-related expenses
—
12
11,238
—
11,250
Acquisition and divestiture-related expenses
1,307
921
30
—
2,258
Loss (gain) on disposal and impairment of assets
756
(1,700)
—
—
(944)
Adjusted EBITDA
123,426
47,347
(15,972)
55
154,856
Depreciation and accretion expense
27,320
18,457
—
—
45,777
Adjusted EBITA
96,122
28,889
(15,972)
55
109,094
Capital expenditures (3)
$
20,137
$
19,434
$
—
$
—
$
39,571
(1)
The Europe &amp; Africa segment includes operations in South Africa, which were acquired on January 31, 2017 with the Spark acquisition.
(2)
The Australia &amp; New Zealand segment includes operations in Australia and New Zealand, which were acquired on January 6, 2017 with the DCPayments acquisition.
(3)
Capital expenditure amounts include payments made for exclusive license agreements, site acquisition costs, and other intangible assets. Additionally, capital expenditure amounts for one of the Company’s Mexican subsidiaries, included in the North America segment, are reflected gross of any noncontrolling interest amounts.
Identifiable Assets
June 30, 2017
December 31, 2016
(In thousands)
North America
$
1,181,446
$
956,807
Europe &amp; Africa
535,520
363,857
Australia &amp; New Zealand
300,255
—
Corporate
17,811
44,032
Total
$
2,035,032
$
1,364,696</t>
  </si>
  <si>
    <t>Supplemental Guarantor Financial Information</t>
  </si>
  <si>
    <t>(16) Supplemental Guarantor Financial Information
Prior to the Redomicile Transaction, the 2022 Notes were fully and unconditionally guaranteed, subject to certain customary release provisions, on a joint and several basis by certain wholly-owned subsidiaries of Cardtronics Delaware. On July 1, 2016, Cardtronics plc and certain of its subsidiaries became 2022 Notes Guarantors pursuant to the 2022 Notes Supplemental Indenture entered into in conjunction with the Redomicile Transaction. As of June 30, 2017, the 2022 Notes were fully and unconditionally guaranteed, subject to certain customary release provisions, on a joint and several basis by Cardtronics plc and these subsidiaries (including the original Cardtronics Delaware subsidiary 2022 Notes Guarantors). Cardtronics Delaware, the subsidiary issuer of the 2022 Notes is 100% owned by Cardtronics plc, the parent 2022 Notes Guarantor. In addition, on April 28, 2017, additional subsidiaries of Cardtronics plc were added as 2022 Notes Guarantors pursuant to the 2022 Notes Second Supplemental Indenture.
The guarantees of the 2022 Notes by any 2022 Notes Guarantor (other than Cardtronics plc) are subject to automatic and customary releases upon: (i) the sale or disposition of all or substantially all of the assets of the 2022 Notes Guarantor, (ii) the disposition of sufficient common shares of the 2022 Notes Guarantor so that it no longer qualifies under the 2022 Notes Indenture as a restricted subsidiary of Cardtronics plc, (iii) the designation of the 2022 Notes Guarantor as unrestricted in accordance with the 2022 Notes Indenture, (iv) the legal or covenant defeasance of the 2022 Notes or the satisfaction and discharge of the 2022 Notes Indenture, (v) the liquidation or dissolution of the 2022 Notes Guarantor, or (vi) provided the 2022 Notes Guarantor is not wholly-owned by Cardtronics plc, its ceasing to guarantee other indebtedness the Cardtronics plc, Cardtronics Delaware, or another 2022 Notes Guarantor. A 2022 Notes Guarantor (other than Cardtronics plc) may not sell or otherwise dispose of all or substantially all of its properties or assets to, or consolidate with or merge with or into, another company (other than Cardtronics plc, Cardtronics Delaware, or another 2022 Notes Guarantor), unless no default under the 2022 Notes Indenture exists and either the successor to the 2022 Notes Guarantor assumes its guarantee of the 2022 Notes or the disposition, consolidation, or merger complies with the “Asset Sales” covenant in the 2022 Notes Indenture. In addition, Cardtronics plc may not sell or otherwise dispose of all or substantially all of its properties or assets to, or consolidate with or merge with or into, another company (other than Cardtronics Delaware or another 2022 Notes Guarantor), unless, among other things, no default under the 2022 Notes Indenture exists, the successor to Cardtronics plc is a domestic entity and assumes Cardtronics plc’s guarantee of the 2022 Notes and transaction (on a pro forma basis) satisfies certain criteria related to the Fixed Charge Coverage Ratio (as defined in the 2022 Notes Indenture).
The following information reflects the Condensed Consolidated Statements of Comprehensive Income for the three and six months ended June 30, 2017 and 2016, the Condensed Consolidated Statements of Cash Flows for the six months ended June 30, 2017 and 2016, and the Condensed Consolidated Balance Sheets as of June 30, 2017 and December 31, 2016 for: (i) Cardtronics plc, the parent 2022 Notes Guarantor (“Parent”), (ii) Cardtronics Delaware (“Issuer”), (iii) the 2022 Notes Guarantors (including those 2022 Notes Guarantors added pursuant to the 2022 Notes Second Supplemental Indenture) (the “Guarantors”), and (iv) the 2022 Notes Non-Guarantors. The statements for the 2016 periods have been revised to present the financial results of these entities in a manner that is consistent with the Company’s organizational structure as of June 30, 2017.
Condensed Consolidated Statements of Comprehensive Income (Loss)
Three Months Ended June 30, 2017
Parent
Issuer
Guarantors
Non-Guarantors
Eliminations
Total
(In thousands)
Revenues
$
—
$
—
$
269,435
$
118,839
$
(3,162)
$
385,112
Operating costs and expenses
6,797
2,733
230,975
112,434
(2,205)
350,734
(Loss) income from operations
(6,797)
(2,733)
38,460
6,405
(957)
34,378
Interest expense (income), net, including amortization of deferred financing costs and note discount
—
6,319
10,660
(4,373)
—
12,606
Equity in (earnings) of subsidiaries
(21,932)
(17,952)
(5,728)
—
45,612
—
Other (income) expense
(296)
(125)
5,562
576
(3,772)
1,945
Income before income taxes
15,431
9,025
27,966
10,202
(42,797)
19,827
Income tax expense (benefit)
274
(3,482)
8,849
(971)
—
4,670
Net income
15,157
12,507
19,117
11,173
(42,797)
15,157
Net loss attributable to noncontrolling interests
—
—
—
—
(1)
(1)
Net income attributable to controlling interests and available to common stockholders
15,157
12,507
19,117
11,173
(42,796)
15,158
Comprehensive income attributable to controlling interests
$
45,368
$
12,506
$
20,625
$
39,883
$
(73,015)
$
45,367
Three Months Ended June 30, 2016
Parent
Issuer
Guarantors
Non-Guarantors
Eliminations
Total
(In thousands)
Revenues
$
—
$
—
$
229,963
$
97,036
$
(3,038)
$
323,961
Operating costs and expenses
—
6,556
197,765
84,312
(3,038)
285,595
(Loss) income from operations
—
(6,556)
32,198
12,724
—
38,366
Interest expense, net, including amortization of deferred financing costs and note discount
—
6,479
196
773
—
7,448
Equity in (earnings) losses of subsidiaries
(20,114)
(22,079)
482
—
41,711
—
Other expense (income)
—
271
(965)
1,653
(16)
943
Income before income taxes
20,114
8,773
32,485
10,298
(41,695)
29,975
Income tax (benefit) expense
—
(5,190)
12,388
2,663
—
9,861
Net income
20,114
13,963
20,097
7,635
(41,695)
20,114
Net loss attributable to noncontrolling interests
—
—
—
—
(34)
(34)
Net income attributable to controlling interests and available to common stockholders
20,114
13,963
20,097
7,635
(41,661)
20,148
Comprehensive (loss) income attributable to controlling interests
$
(3,731)
$
10,649
$
19,263
$
(12,227)
$
(17,651)
$
(3,697)
Six Months Ended June 30, 2017
Parent
Issuer
Guarantors
Non-Guarantors
Eliminations
Total
(In thousands)
Revenues
$
—
$
—
$
526,604
$
221,726
$
(5,646)
$
742,684
Operating expenses
12,696
12,451
467,046
215,626
(3,620)
704,199
(Loss) income from operations
(12,696)
(12,451)
59,558
6,100
(2,026)
38,485
Interest expense (income), net, including amortization of deferred financing costs and note discount
—
12,410
18,562
(8,833)
—
22,139
Equity in (earnings) of subsidiaries
(26,676)
(25,328)
(5,566)
—
57,570
—
Other (income) expense
(232)
(179)
21,259
(5,092)
(15,391)
365
Income before income taxes
14,212
646
25,303
20,025
(44,205)
15,981
Income tax (benefit) expense
(51)
(9,625)
12,028
(634)
—
1,718
Net income
14,263
10,271
13,275
20,659
(44,205)
14,263
Net income attributable to noncontrolling interests
—
—
—
—
6
6
Net income attributable to controlling interests and available to common shareholders
14,263
10,271
13,275
20,659
(44,211)
14,257
Comprehensive income attributable to controlling interests
$
53,124
$
11,716
$
25,808
$
45,544
$
(83,074)
$
53,118
Six Months Ended June 30, 2016
Parent
Issuer
Guarantors
Non-Guarantors
Eliminations
Total
(In thousands)
Revenues
$
—
$
—
$
447,669
$
185,286
$
(5,747)
$
627,208
Operating expenses
—
14,058
386,885
163,609
(5,743)
558,809
(Loss) income from operations
—
(14,058)
60,784
21,677
(4)
68,399
Interest expense, net, including amortization of deferred financing costs and note discount
—
12,848
319
1,555
—
14,722
Equity in (earnings) losses of subsidiaries
(35,473)
(44,302)
2,977
—
76,798
—
Other (income) expense
—
(74)
(2,074)
2,552
(16)
388
Income before income taxes
35,473
17,470
59,562
17,570
(76,786)
53,289
Income tax (benefit) expense
—
(10,464)
24,101
4,179
—
17,816
Net income
35,473
27,934
35,461
13,391
(76,786)
35,473
Net loss attributable to noncontrolling interests
—
—
—
—
(59)
(59)
Net income attributable to controlling interests and available to common shareholders
35,473
27,934
35,461
13,391
(76,727)
35,532
Comprehensive (loss) income attributable to controlling interests
$
(4,449)
$
23,335
$
25,939
$
(12,452)
$
(36,763)
$
(4,390)
Condensed Consolidated Balance Sheets
As of June 30, 2017
Parent
Issuer
Guarantors
Non-Guarantors
Eliminations
Total
(In thousands)
Assets
Cash and cash equivalents
$
403
$
229
$
12,048
$
40,497
$
—
$
53,177
Accounts and notes receivable, net
—
—
55,377
43,374
—
98,751
Other current assets
98
558
70,968
75,846
—
147,470
Total current assets
501
787
138,393
159,717
—
299,398
Property and equipment, net
—
—
340,654
164,800
—
505,454
Intangible assets, net
—
—
225,813
52,658
—
278,471
Goodwill
—
—
711,507
191,594
—
903,101
Investments in and advances to subsidiaries
511,544
397,017
474,276
—
(1,382,837)
—
Intercompany receivable
8,414
197,147
712,021
891,374
(1,808,956)
—
Deferred tax asset, net
585
—
1,491
7,651
—
9,727
Prepaid expenses, deferred costs, and other noncurrent assets
—
296
23,165
15,420
—
38,881
Total assets
$
521,044
$
595,247
$
2,627,320
$
1,483,214
$
(3,191,793)
$
2,035,032
Liabilities and Shareholders' Equity
Current portion of other long-term liabilities
—
49
27,060
5,696
(12)
32,793
Accounts payable and accrued liabilities
580
10,402
209,424
124,989
—
345,395
Total current liabilities
580
10,451
236,484
130,685
(12)
378,188
Long-term debt
—
494,145
465,152
14,042
—
973,339
Intercompany payable
12,391
4,589
1,153,416
638,560
(1,808,956)
—
Asset retirement obligations
—
—
27,989
29,107
—
57,096
Deferred tax liability, net
—
—
47,211
2,704
—
49,915
Other long-term liabilities
—
1,713
21,673
45,035
—
68,421
Total liabilities
12,971
510,898
1,951,925
860,133
(1,808,968)
1,526,959
Shareholders' equity
508,073
84,349
675,395
623,081
(1,382,825)
508,073
Total liabilities and shareholders' equity
$
521,044
$
595,247
$
2,627,320
$
1,483,214
$
(3,191,793)
$
2,035,032
\
As of December 31, 2016
Parent
Issuer
Guarantors
Non-Guarantors
Eliminations
Total
(In thousands)
Assets
Cash and cash equivalents
$
101
$
7
$
6,995
$
66,431
$
—
$
73,534
Accounts and notes receivable, net
—
—
59,375
24,781
—
84,156
Other current assets
—
1,468
52,087
58,292
—
111,847
Total current assets
101
1,475
118,457
149,504
—
269,537
Property and equipment, net
—
—
271,142
121,593
—
392,735
Intangible assets, net
—
—
89,028
32,202
—
121,230
Goodwill
—
—
450,229
82,846
—
533,075
Investments in and advances to subsidiaries
452,014
748,278
872,795
—
(2,073,087)
—
Intercompany receivable
12,962
297,790
251,754
1,615,808
(2,178,314)
—
Deferred tax asset, net
537
—
1,462
11,005
—
13,004
Prepaid expenses, deferred costs, and other noncurrent assets
—
504
22,098
12,513
—
35,115
Total assets
$
465,614
$
1,048,047
$
2,076,965
$
2,025,471
$
(4,251,401)
$
1,364,696
Liabilities and Shareholders' Equity
Current portion of other long-term liabilities
—
—
22,662
5,591
(16)
28,237
Accounts payable and accrued liabilities
(15)
17,152
179,489
89,024
(67)
285,583
Total current liabilities
(15)
17,152
202,151
94,615
(83)
313,820
Long-term debt
—
502,539
—
—
—
502,539
Intercompany payable
8,694
82,660
1,248,493
838,467
(2,178,314)
—
Asset retirement obligations
—
—
21,746
23,340
—
45,086
Deferred tax liability, net
—
—
24,953
2,672
—
27,625
Other long-term liabilities
—
504
14,305
3,882
—
18,691
Total liabilities
8,679
602,855
1,511,648
962,976
(2,178,397)
907,761
Shareholders' equity
456,935
445,192
565,317
1,062,495
(2,073,004)
456,935
Total liabilities and shareholders' equity
$
465,614
$
1,048,047
$
2,076,965
$
2,025,471
$
(4,251,401)
$
1,364,696
Condensed Consolidated Statements of Cash Flows
Six Months Ended June 30, 2017
Parent
Issuer
Guarantors
Non-Guarantors
Eliminations
Total
(In thousands)
Net cash provided by operating activities
$
8,017
$
14,322
$
57,477
$
4,763
$
—
$
84,579
Additions to property and equipment
—
—
(43,613)
(26,255)
—
(69,868)
Acquisitions, net of cash acquired
—
—
(467,598)
(19,479)
—
(487,077)
Net cash used in investing activities
—
—
(511,211)
(45,734)
—
(556,945)
Proceeds from borrowings under revolving credit facility
—
218,000
586,778
30,727
—
835,505
Repayments of borrowings under revolving credit facility
—
(232,100)
(417,279)
(16,877)
—
(666,256)
Proceeds from borrowings of long-term debt
—
—
300,000
—
—
300,000
Debt issuance costs
—
—
(5,197)
—
—
(5,197)
Intercompany financing
—
—
(3,217)
3,217
—
—
Tax payments related to share-based compensation
(7,820)
—
—
—
—
(7,820)
Proceeds from exercises of stock options
105
—
—
—
—
105
Net cash (used in) provided by financing activities
(7,715)
(14,100)
461,085
17,067
—
456,337
Effect of exchange rate changes on cash
—
—
(2,298)
(2,030)
—
(4,328)
Net increase (decrease) in cash and cash equivalents
302
222
5,053
(25,934)
—
(20,357)
Cash and cash equivalents as of beginning of period
101
7
6,995
66,431
—
73,534
Cash and cash equivalents as of end of period
$
403
$
229
$
12,048
$
40,497
$
—
$
53,177
Six Months Ended June 30, 2016
Parent
Issuer
Guarantors
Non-Guarantors
Eliminations
Total
(In thousands)
Net cash provided by operating activities
$
—
$
48,940
$
28,784
$
46,863
$
—
$
124,587
Additions to property and equipment
—
—
(17,520)
(22,051)
—
(39,571)
Acquisitions, net of cash acquired
—
—
(14,544)
—
—
(14,544)
Proceeds from sale of assets and businesses
—
—
—
9,348
—
9,348
Net cash used in investing activities
—
—
(32,064)
(12,703)
—
(44,767)
Proceeds from borrowings under revolving credit facility
—
120,100
—
14,207
—
134,307
Repayments of borrowings under revolving credit facility
—
(182,700)
—
(33,300)
—
(216,000)
Intercompany financing
—
17,911
—
(17,911)
—
—
Proceeds from exercises of stock options
—
145
—
—
—
145
Additional tax (expense) related to share-based compensation
—
(343)
—
—
—
(343)
Repurchase of common shares
—
(3,959)
—
—
—
(3,959)
Net cash used in financing activities
—
(48,846)
—
(37,004)
—
(85,850)
Effect of exchange rate changes on cash
—
—
(861)
246
—
(615)
Net increase (decrease) in cash and cash equivalents
—
94
(4,141)
(2,598)
—
(6,645)
Cash and cash equivalents as of beginning of period
—
782
6,200
19,315
—
26,297
Cash and cash equivalents as of end of period
$
—
$
876
$
2,059
$
16,717
$
—
$
19,652</t>
  </si>
  <si>
    <t>Concentration Risk</t>
  </si>
  <si>
    <t>(17) Concentration Risk
Significant merchants. 7-Eleven, Inc. (“7-Eleven”) in the U.S. is currently the largest merchant in the Company’s portfolio, representing approximately 18% of the Company’s total revenues for the year ended December 31, 2016. 7-Eleven did not renew its ATM placement agreement with the Company, which expired in July 2017, but has instead entered into a new ATM placement agreement with a related entity of 7-Eleven’s parent company. The Company is currently in the process of coordinating the transition of ATM operations at 7-Eleven locations in the U.S. to the new service provider, which will occur over the latter part of 2017, with a small percentage of ATMs expected to be removed during the first quarter of 2018. As a result, the Company expects that its revenues and operating profits derived from this relationship will begin to decline during the third quarter of 2017. The Company expects that the loss of 7-Eleven will likely have a higher negative impact (in percentage terms) on its income from operations relative to the revenue impact, particularly as the Company transitions to the new service provider and the infrastructure required to support the relationship adjusts during the transition period. As a result, the Company expects that the loss of 7-Eleven will have a significant negative impact on its income from operations and cash flows in 2017 and 2018.
The deinstallation of the 7-Eleven ATMs in the U.S., which the Company commenced during the third quarter of 2017, will have a significant impact on many elements of the Company’s business operations. Due to the anticipated loss of revenues and profits associated with this relationship, the Company has taken measures to manage the business to partially offset the loss of profits associated with this relationship. For additional information, see Note 1. General and Basis of Presentation - (e) Restructuring Expenses .</t>
  </si>
  <si>
    <t>New Accounting Pronouncements</t>
  </si>
  <si>
    <t>(18) New Accounting Pronouncements
For information related to the ASUs adopted during the six months ended June 30, 2017, see Note 1. General and Basis of Presentation - (b) Basis of Presentation. The new ASUs relevant to the Company are as follows:
In May 2014, the FASB issued ASU No. 2014-09, Revenue from Contracts with Customers (Topic 606) (“ASU 2014-09”), which supersedes the revenue recognition requirements in ASC 605, Revenue Recognition. ASU 2014-09 was later amended by ASU No. 2016-08, Revenue from Contracts with Customers (Topic 606): Principal versus Agent Considerations (Reporting Revenue Gross versus Net) , ASU No. 2016-10 Revenue from Contracts with Customers (Topic 606): Identifying Performance Obligations and Licensing , and ASU No. 2016-12, Revenue from Contracts with Customers (Topic 606): Narrow-Scope Improvements and Practical Expedients . ASU 2014-09, as amended, (the “Revenue Standard”) supersedes most industry specific guidance and intends to enhance comparability of revenue recognition practices across entities and industries by providing a principle-based, comprehensive framework for addressing revenue recognition issues. The Revenue Standard is effective for fiscal years beginning after December 15, 2017, and interim reporting periods within those years, although early adoption is permitted.
The Company will adopt the Revenue Standard in the first quarter of fiscal 2018. The Company has completed an analysis of its most significant revenue streams including those most likely to be impacted by the Revenue Standard and anticipates that the adoption of the Revenue Standard will result in relatively minor impacts to the recognition of revenues to be reported in its consolidated financial statements. However, the Company’s implementation project is still underway. The Company believes that the most significant impact will be from the deferral of contract acquisition costs. These costs primarily consist of commissions and other consideration provided to the Company’s sales force that have not been deferred historically. It has been the Company’s practice to recognize sales commissions when paid and now they will be deferred and recognized over time. The Company plans to use the modified retrospective method to adopt the Revenue Standard.
In February 2016, the FASB issued ASU No. 2016-02, Leases (Topic 842) (the “Lease Standard”) in order to increase transparency and comparability among organizations by recognizing lease assets and lease liabilities on the balance sheet for those leases classified as operating leases under previous U.S. GAAP. The Lease Standard requires that a lessee should recognize a liability to make lease payments (the lease liability) and a right-of-use asset representing its right to use the underlying asset for the lease term on the balance sheet. The Lease Standard is effective for fiscal years beginning after December 15, 2018, and interim periods within those years, using a modified retrospective approach and early adoption is permitted. The Company is required to adopt the Lease Standard during the first quarter of fiscal 2019. The Company is currently reviewing its operating leases and ATM placement agreements to assess the impact the Lease Standard will have on its consolidated financial statements. The Company currently anticipates that its adoption of the Lease Standard will result in the recognition of significant right-to-use assets and lease liabilities related to its operating leases as well as certain of its ATM placement agreements that contain fixed payments and are deemed to contain a lease under the Lease Standard.
In August and November 2016, the FASB issued ASU No. 2016-15, Statement of Cash Flows (Topic 230): Classification of Certain Cash Receipts and Cash Payments (“ASU 2016-15”) and ASU No. 2016-18, Statement of Cash Flows (Topic 230): Restricted Cash (“ASU 2016-18”). ASU 2016-15 and ASU 2016-18 update the following specific cash flow issues: debt prepayment or debt extinguishment costs; settlement of zero-coupon or insignificant rate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separately identifiable cash flows and application of the predominance principle, and classification of restricted cash. ASU 2016-15 and ASU 2016-18 are effective for fiscal years beginning after December 15, 2017, and interim periods within those years, and early adoption is permitted. The Company is required to adopt this guidance during the first quarter of fiscal 2018 and plans to adopt both ASU 2016-15 and ASU 2016-18 at that time. Responsive to this guidance, the Company will include the balance of restricted cash together with cash and cash equivalents when presenting the Consolidated Statements of Cash Flows, commencing with its first quarter reporting in 2018. The Company will also recognize contingent consideration payments up to the amount of the liability recognized at the acquisition date in financing activities and any excess in operating activities. The Company does not anticipate that this classification will result in a change to the operating, financing, or investing cash flows that would otherwise be reported.
In October 2016, the FASB issued ASU No. 2016-16, Income Taxes (Topic 740): Intra-Entity Transfers of Assets Other than Inventory (“ASU 2016-16”). ASU 2016-16 requires an entity to recognize the income tax consequences of an intra-entity transfer of an asset other than inventory when the transfer occurs. The amendments eliminate the exception for an intra-entity transfer of an asset other than inventory. ASU 2016-16 is effective for fiscal years beginning after December 15, 2018, and interim periods within those years, and early adoption is permitted. The Company is currently evaluating the impact the standard will have on its consolidated financial statements.
In January 2017, the FASB issued ASU No. 2017-01, Business Combinations (Topic 805): Clarifying the Definition of a Business (“ASU 2017-01”). ASU 2017-01 clarifies the definition of a business when determining an acquisition, divestiture, disposal, goodwill, or consolidation. ASU 2017-01 is effective for fiscal years beginning after December 15, 2017, and interim periods within those years, and early adoption is permitted. Additionally, the FASB issued ASU No. 2017-04, Intangibles – Goodwill and Other (Topic 350): Simplifying the Test for Goodwill Impairment (“ASU 2017-04”). ASU 2017-04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is effective for fiscal years beginning after December 15, 2019, and interim periods within those years, and early adoption is permitted. In May 2017, the FASB issued ASU No. 2017-09, Compensation – Stock Compensation (Topic 718): Scope of Modification Accounting (“ASU 2017-09”). ASU 2017-09 clarifies what constitutes a modification of a share-based payments award. ASU 2017-09 is effective for fiscal years beginning after December 15, 2017, and interim periods within those years, and early adoption is permitted. The Company is currently evaluating the impact these standards will have on its consolidated financial statements.</t>
  </si>
  <si>
    <t>General and Basis of Presentation (Policies)</t>
  </si>
  <si>
    <t>Basis of Presentation</t>
  </si>
  <si>
    <t>(b) Basis of Presentation
This Quarterly Report on Form 10-Q (this “Form 10-Q”) has been prepared pursuant to the rules and regulations of the Securities and Exchange Commission applicable to interim financial information. Because this is an interim period filing presented using a condensed format, it does not include all of the disclosures required by accounting principles generally accepted in the U.S. (“U.S. GAAP”), although the Company believes that the disclosures are adequate to make the information not misleading. You should read this Form 10-Q along with the Company’s Annual Report on Form 10-K for the year ended December 31, 2016 (the “2016 Form 10-K”), which includes a summary of the Company’s significant accounting policies and other disclosures.
The consolidated financial statements as of June 30, 2017 and for the three and six months ended June 30, 2017 and 2016 are unaudited. The Consolidated Balance Sheet as of December 31, 2016 was derived from the audited balance sheet filed in the 2016 Form 10-K. The Company has adopted the provisions of the Financial Accounting Standards Board (“FASB”) issued Accounting Standard Update (“ASU”) No. 2016-09, Improvements to Employee Stock-Based Payment Accounting (“ASU 2016-09”), which simplifies several aspects of the accounting for share-based payment transactions, including the income tax consequences, classification of awards as either equity or liabilities, and classification on the statement of cash flows. The Company has utilized the prospective transition method in adopting this new standard and beginning January 1, 2017, the Company recognized all excess tax charges or benefits as income tax expense or benefit in the accompanying Consolidated Statements of Operations and in the accompanying Consolidated Statements of Cash Flows as operating activities. The Company also adopted ASU No. 2015-11, Inventory (Topic 330): Simplifying the Measurement of Inventory (“ASU 2015-11”), for additional information, see (f) Inventory, net below.
In management’s opinion, all normal recurring adjustments necessary for a fair presentation of the Company’s interim and prior period results have been made. The results of operations for the three and six months ended June 30, 2017 and 2016 are not necessarily indicative of results of operations that may be expected for any other interim period or for the full fiscal year.
The unaudited interim financial statements include the accounts of the Company. All material intercompany accounts and transactions have been eliminated in consolidation. The Company owns a majority (95.7%) interest in, and realizes a majority of the earnings and/or losses of, Cardtronics Mexico, thus this entity is reflected as a consolidated subsidiary in the financial statements, with the remaining ownership interests not held by the Company being reflected as noncontrolling interests.</t>
  </si>
  <si>
    <t>Use of Estimates in the Preparation of the Financial Statements</t>
  </si>
  <si>
    <t>The preparation of the unaudited interim financial statements to conform with U.S. GAAP requires management to make estimates and assumptions that affect the reported amounts of assets and liabilities and disclosure of contingent assets and liabilities at the date of this Form 10-Q and the reported amounts of revenues and expenses during the reporting periods. Actual results could differ from those estimates, and these differences could be material to the financial statements.</t>
  </si>
  <si>
    <t>Cost of ATM Operating Revenues and Gross Profit Presentation</t>
  </si>
  <si>
    <t>(c) Cost of ATM Operating Revenues and Gross Profit Presentation
The Company presents the Cost of ATM operating revenues and Gross profit in the accompanying Consolidated Statements of Operations exclusive of depreciation, accretion, and amortization of intangible assets related to ATMs and ATM-related assets.
The following table reflects the amounts excluded from the Cost of ATM operating revenues and Gross profit line items for the periods presented:
Three Months Ended
Six Months Ended
June 30,
June 30,
2017
2016
2017
2016
(In thousands)
Depreciation and accretion expenses related to ATMs and ATM-related assets
$
22,324
$
18,234
$
44,308
$
36,357
Amortization of intangible assets
15,247
9,691
30,427
18,954
Total depreciation, accretion, and amortization of intangible assets excluded from Cost of ATM operating revenues and Gross profit
$
37,571
$
27,925
$
74,735
$
55,311</t>
  </si>
  <si>
    <t>Redomicile to the U.K.</t>
  </si>
  <si>
    <t>(d) Redomicile to the U.K.
On July 1, 2016, the Cardtronics group of companies changed the location of incorporation of the parent company from Delaware to the U.K. Cardtronics plc, a public limited company organized under English law (“Cardtronics plc”), became the new publicly traded corporate parent of the Cardtronics group of companies following the completion of the merger between Cardtronics, Inc., a Delaware corporation (“Cardtronics Delaware”), and one of its subsidiaries (the “Merger”). The Merger was completed pursuant to the Agreement and Plan of Merger, dated April 27, 2016, the adoption of which was approved by Cardtronics Delaware’s Shareholders on June 28, 2016 (collectively, the “Redomicile Transaction”). Pursuant to the Redomicile Transaction, each issued and outstanding common share of Cardtronics Delaware held immediately prior to the Merger was effectively converted into one Class A Ordinary Share, nominal value $0.01 per share, of Cardtronics plc (collectively “common shares”). Upon completion, the common shares were listed and began trading on The NASDAQ Stock Market LLC under the symbol “CATM,” the same symbol under which common shares of Cardtronics Delaware were formerly listed and traded.
Any references to “the Company” (as defined above) or any similar references relating to periods before the Redomicile Transaction shall be construed as references to Cardtronics Delaware being the previous parent company of the Cardtronics group of companies, and/or its subsidiaries depending on the context. The Redomicile Transaction was accounted for as an internal reorganization of entities under common control and, therefore, the Cardtronics Delaware assets and liabilities have been accounted for at their historical cost basis and not revalued in the transaction.</t>
  </si>
  <si>
    <t>Restructuring Expenses</t>
  </si>
  <si>
    <t>During the three months ended March 31, 2017, the Company initiated a global corporate reorganization and cost reduction initiative (the “Restructuring Plan”), intended to improve its cost structure and operating efficiency. The Restructuring Plan included workforce reductions, facilities closures, and other cost reduction measures.
During the three months ended March 31, 2017, the Company incurred $8.2 million of pre-tax expenses related to the Restructuring Plan, reflected in the Restructuring expenses line item in the accompanying Consolidated Statements of Operations. These expenses included employee severance costs of $8.0 million and lease termination costs of $0.2 million. The Company did not incur any additional restructuring expenses during the three months ended June 30, 2017.
The following table reflects the amounts by segment (for additional information related to the Company’s segments, see Note 15. Segment Information) recorded in the Restructuring expenses line item in the accompanying Consolidated Statements of Operations for the six months ended June 30, 2017:
Six Months Ended June 30, 2017
North America
Europe &amp; Africa
Corporate
Total
(In thousands)
Restructuring expenses
$
3,668
$
831
$
3,744
$
8,243
During the three months ended March 31, 2017, the Company also identified certain assets that will likely be abandoned or are no longer capable of recovering their carrying values. As a result, the Company recognized $3.2 million in asset impairment charges included in the Loss (gain) on disposal and impairment of assets line item in the accompanying Consolidated Statements of Operations. The Company did not recognize any additional asset impairment charges during the three months ended June 30, 2017.
As of June 30, 2017, $6.0 million of the employee severance costs and lease termination costs recognized during the three months ended March 31, 2017, were unpaid and are presented within the Current portion of other long-term liabilities, Accrued liabilities, and Other long-term liabilities line items in the accompanying Consolidated Balance Sheets.
As of June 30, 2017
North America
Europe &amp; Africa
Corporate
Total
(In thousands)
Current portion of other long-term liabilities
$
21
$
—
$
49
$
70
Accrued liabilities
—
495
3,987
4,482
Other long-term liabilities
—
—
1,417
1,417
Total restructuring liabilities
$
21
$
495
$
5,453
$
5,969
The changes in the Company’s restructuring liabilities consisted of the following:
(In thousands)
Restructuring liabilities as of January 1, 2017
$
—
Restructuring expenses
8,243
Payments
2,274
Restructuring liabilities as of June 30, 2017
$
5,969</t>
  </si>
  <si>
    <t>Inventory</t>
  </si>
  <si>
    <t>(f) Inventory, net
The Company has adopted the provisions of ASU 2015-11, which requires entities to measure their inventory at the lower of cost and net realizable value. The adoption of ASU 2015-11 did not have an impact on the Company’s consolidated financial statements. The Company’s inventory is determined using the average cost method.
The following table reflects the Company’s primary inventory components:
June 30, 2017
December 31, 2016
(In thousands)
ATMs
$
3,774
$
1,915
ATM spare parts and supplies
13,047
12,556
Total inventory
16,821
14,471
Less: Inventory reserves
(2,589)
(1,944)
Inventory, net
$
14,232
$
12,527</t>
  </si>
  <si>
    <t>Restricted Cash</t>
  </si>
  <si>
    <t>Restricted cash consists of amounts collected on behalf of, but not yet remitted to, certain of the Company’s merchants or third-party service providers. The amounts include deposits held by the Company for transactions processed, as well as surcharge and interchange fees earned by the Company’s merchants on transactions. These balances are classified as Restricted cash in the Current assets or Noncurrent assets line item in the accompanying Consolidated Balance Sheets based on when the Company expects this cash to be paid. The Company held $46.9 million and $32.2 million of Restricted cash in the Current assets line item in the accompanying Consolidated Balance Sheets as of June 30, 2017 and December 31, 2016, respectively . These assets are offset by accrued liability balances in the Current liability line item in the accompanying Consolidated Balance Sheets.</t>
  </si>
  <si>
    <t>General and Basis of Presentation (Tables)</t>
  </si>
  <si>
    <t>Schedule of Amounts Excluded from Cost of ATM Operating Revenues and Gross Profit</t>
  </si>
  <si>
    <t>Three Months Ended
Six Months Ended
June 30,
June 30,
2017
2016
2017
2016
(In thousands)
Depreciation and accretion expenses related to ATMs and ATM-related assets
$
22,324
$
18,234
$
44,308
$
36,357
Amortization of intangible assets
15,247
9,691
30,427
18,954
Total depreciation, accretion, and amortization of intangible assets excluded from Cost of ATM operating revenues and Gross profit
$
37,571
$
27,925
$
74,735
$
55,311</t>
  </si>
  <si>
    <t>Schedule of Restructuring Costs</t>
  </si>
  <si>
    <t>Six Months Ended June 30, 2017
North America
Europe &amp; Africa
Corporate
Total
(In thousands)
Restructuring expenses
$
3,668
$
831
$
3,744
$
8,243</t>
  </si>
  <si>
    <t>Schedule Of Restructuring Liabilities By Balance Sheet Location [Table Text Block]</t>
  </si>
  <si>
    <t>As of June 30, 2017
North America
Europe &amp; Africa
Corporate
Total
(In thousands)
Current portion of other long-term liabilities
$
21
$
—
$
49
$
70
Accrued liabilities
—
495
3,987
4,482
Other long-term liabilities
—
—
1,417
1,417
Total restructuring liabilities
$
21
$
495
$
5,453
$
5,969</t>
  </si>
  <si>
    <t>Schedule of Changes in Restructuring Liabilities</t>
  </si>
  <si>
    <t>(In thousands)
Restructuring liabilities as of January 1, 2017
$
—
Restructuring expenses
8,243
Payments
2,274
Restructuring liabilities as of June 30, 2017
$
5,969</t>
  </si>
  <si>
    <t>Summary Of Primary Inventory Components</t>
  </si>
  <si>
    <t>June 30, 2017
December 31, 2016
(In thousands)
ATMs
$
3,774
$
1,915
ATM spare parts and supplies
13,047
12,556
Total inventory
16,821
14,471
Less: Inventory reserves
(2,589)
(1,944)
Inventory, net
$
14,232
$
12,527</t>
  </si>
  <si>
    <t>Acquisitions (Tables)</t>
  </si>
  <si>
    <t>Acquisitions and Divestitures</t>
  </si>
  <si>
    <t>Schedule of the fair value of assets acquired and liabilities assumed</t>
  </si>
  <si>
    <t>(In thousands)
Cash and cash equivalents
$
28,227
Accounts and notes receivable
14,841
Inventory
977
Restricted cash
2,475
Prepaid expenses, deferred costs, and other current assets
3,157
Property and equipment
70,624
Intangible assets
175,675
Goodwill
297,535
Prepaid expenses, deferred costs, and other noncurrent assets
674
Total assets acquired
$
594,185
Current portion of other long-term liabilities
$
9,171
Accounts payable and other current liabilities
49,117
Asset retirement obligations
6,973
Deferred tax liability
23,259
Other long-term liabilities
10,186
Total liabilities assumed
$
98,706
Net assets acquired
$
495,479</t>
  </si>
  <si>
    <t>Schedule of intangible assets acquired</t>
  </si>
  <si>
    <t>Fair Values
Estimated Useful Lives
(In thousands)
Merchant contracts/relationships
$
164,907
8 years
Trade names: definite-lived
10,768
3 years
Total intangible assets acquired
$
175,675</t>
  </si>
  <si>
    <t>Schedule of Pro Forma Results of Operations</t>
  </si>
  <si>
    <t>Three Months Ended
Six Months Ended
June 30, 2016
June 30, 2016
As Reported
Pro Forma
As Reported
Pro Forma
(In thousands, excluding per share amounts)
Total revenues
$
323,961
$
386,301
$
627,208
$
747,125
Net income attributable to controlling interests and available to common shareholders
20,148
21,871
35,532
38,461
Net income per common share – basic
$
0.45
$
0.48
$
0.79
$
0.85
Net income per common share – diluted
$
0.44
$
0.48
$
0.78
$
0.84</t>
  </si>
  <si>
    <t>Share-based Compensation (Tables)</t>
  </si>
  <si>
    <t>Share-based Compensation, Expense</t>
  </si>
  <si>
    <t>Three Months Ended
Six Months Ended
June 30,
June 30,
2017
2016
2017
2016
(In thousands)
Cost of ATM operating revenues
$
183
$
270
$
140
$
387
Selling, general, and administrative expenses
3,440
5,700
5,680
8,751
Total share-based compensation expense
$
3,623
$
5,970
$
5,820
$
9,138</t>
  </si>
  <si>
    <t>Share-based Compensation, Restricted Share Units</t>
  </si>
  <si>
    <t>Number of Shares
Weighted Average Grant Date Fair Value
Non-vested RSUs as of January 1, 2017
971,751
$
37.08
Granted
674,411
$
39.11
Vested
(458,868)
$
36.45
Forfeited
(148,525)
$
37.02
Non-vested RSUs as of June 30, 2017
1,038,769
$
38.69</t>
  </si>
  <si>
    <t>Earnings per Share (Tables)</t>
  </si>
  <si>
    <t>Schedule Of Earnings (Losses) per Share, Basic And Diluted</t>
  </si>
  <si>
    <t>Earnings per Share (in thousands, excluding share and per share amounts)
Three Months Ended
Three Months Ended
June 30, 2017
June 30, 2016
Income
Weighted Average Shares Outstanding
Earnings per Share
Income
Weighted Average Shares Outstanding
Earnings per Share
Basic:
Net income attributable to controlling interests and available to common shareholders
$
15,158
$
20,148
Less: Undistributed earnings allocated to unvested RSAs
(2)
(10)
Net income available to common shareholders
$
15,156
45,637,778
$
0.33
$
20,138
45,199,450
$
0.45
Diluted:
Effect of dilutive securities:
Add: Undistributed earnings allocated to restricted shares
$
2
$
10
Stock options added to the denominator under the treasury stock method
5,662
32,289
RSUs added to the denominator under the treasury stock method
578,672
516,831
Less: Undistributed earnings reallocated to RSAs
(1)
(10)
Net income available to common shareholders and assumed conversions
$
15,157
46,222,112
$
0.33
$
20,138
45,748,570
$
0.44
Six Months Ended
Six Months Ended
June 30, 2017
June 30, 2016
Income
Weighted Average Shares Outstanding
Earnings per Share
Income
Weighted Average Shares Outstanding
Earnings per Share
Basic:
Net income attributable to controlling interests and available to common shareholders
$
14,257
$
35,532
Less: Undistributed earnings allocated to unvested RSAs
(2)
(23)
Net income available to common shareholders
$
14,255
45,564,527
$
0.31
$
35,509
45,136,553
$
0.79
Diluted:
Effect of dilutive securities:
Add: Undistributed earnings allocated to restricted shares
$
2
$
23
Stock options added to the denominator under the treasury stock method
8,290
33,073
RSUs added to the denominator under the treasury stock method
699,374
534,848
Less: Undistributed earnings reallocated to RSAs
(2)
(22)
Net income available to common shareholders and assumed conversions
$
14,255
46,272,191
$
0.31
$
35,510
45,704,474
$
0.78</t>
  </si>
  <si>
    <t>Accumulated Other Comprehensive Loss, Net (Tables)</t>
  </si>
  <si>
    <t>Schedule Of Accumulated Other Comprehensive Loss, Net</t>
  </si>
  <si>
    <t>Foreign Currency Translation Adjustments
Unrealized (Losses) Gains on Interest Rate Swap Contracts
Total
(In thousands)
Total accumulated other comprehensive loss, net as of April 1, 2017
$
(74,356)
(1)
$
(24,128)
(2)
$
(98,484)
Other comprehensive income (loss) before reclassification
26,025
(3)
(699)
(4)
25,326
Amounts reclassified from accumulated other comprehensive loss, net
—
4,883
(4)
4,883
Net current period other comprehensive income
26,025
4,184
30,209
Total accumulated other comprehensive loss, net as of June 30, 2017
$
(48,331)
(1)
$
(19,944)
(2)
$
(68,275)
(1)
Net of deferred income tax (benefit) of $(5,424) and $(5,496) as of June 30, 2017 and April 1, 2017, respectively.
(2)
Net of deferred income tax expense of $11,164 and $10,629 as of June 30, 2017 and April 1, 2017, respectively.
(3)
Net of deferred income tax expense of $72 for the three months ended June 30, 2017.
(4)
Net of deferred income tax (benefit) expense of $(89) and $624 for Other comprehensive income (loss) before reclassification and Amounts reclassified from accumulated other comprehensive loss, net, respectively, for the three months ended June 30, 2017. See Note 11. Derivative Financial Instruments.
Foreign Currency Translation Adjustments
Unrealized (Losses) Gains on Interest Rate Swap Contracts
Total
(In thousands)
Total accumulated other comprehensive loss, net as of January 1, 2017
$
(81,602)
(1)
$
(25,533)
(2)
$
(107,135)
Other comprehensive income (loss) before reclassification
33,271
(3)
(4,554)
(4)
28,717
Amounts reclassified from accumulated other comprehensive loss, net
—
10,143
(4)
10,143
Net current period other comprehensive income
33,271
5,589
38,860
Total accumulated other comprehensive loss, net as of June 30, 2017
$
(48,331)
(1)
$
(19,944)
(2)
$
(68,275)
(1)
Net of deferred income tax (benefit) of $(5,424) and $(4,113) as of June 30, 2017 and January 1, 2017, respectively.
(2)
Net of deferred income tax expense of $11,164 and $9,269 as of June 30, 2017 and January 1, 2017, respectively.
(3)
Net of deferred income tax (benefit) of $(1,311) for the six months ended June 30, 2017.
(4)
Net of deferred income tax (benefit) expense of $(1,544) and $3,439 for Other comprehensive income (loss) before reclassification and Amounts reclassified from accumulated other comprehensive loss, net, respectively, for the six months ended June 30, 2017. See Note 11. Derivative Financial Instruments.</t>
  </si>
  <si>
    <t>Intangible Assets (Tables)</t>
  </si>
  <si>
    <t>Schedule of Net Carrying Amounts of Intangible Assets with Indefinite Lives</t>
  </si>
  <si>
    <t>Goodwill
North America
Europe &amp; Africa
Australia &amp; New Zealand
Total
(In thousands)
Balance as of January 1, 2017
Gross balance
$
452,232
$
130,846
$
—
$
583,078
Accumulated impairment loss
—
(50,003)
—
(50,003)
$
452,232
$
80,843
$
—
$
533,075
Acquisitions
103,265
96,062
151,638
350,965
Foreign currency translation adjustments
2,522
8,536
8,003
19,061
Balance as of June 30, 2017
Gross balance
$
558,019
$
235,444
$
159,641
$
953,104
Accumulated impairment loss
—
(50,003)
—
(50,003)
$
558,019
$
185,441
$
159,641
$
903,101
Trade Names: indefinite-lived
North America
Europe &amp; Africa
Total
(In thousands)
Balance as of January 1, 2017
$
200
$
419
$
619
Foreign currency translation adjustments
—
23
23
Balance as of June 30, 2017
$
200
$
442
$
642</t>
  </si>
  <si>
    <t>Summary Of Intangible Assets Subject To Amortization</t>
  </si>
  <si>
    <t>June 30, 2017
December 31, 2016
Gross Carrying Amount
Accumulated Amortization
Net Carrying Amount
Gross Carrying Amount
Accumulated Amortization
Net Carrying Amount
(In thousands)
Merchant and bank-branding contracts/relationships
$
535,623
$
(281,552)
$
254,071
$
353,334
$
(248,428)
$
104,906
Trade names: definite-lived
21,425
(4,437)
16,988
11,618
(3,674)
7,944
Technology
10,875
(5,585)
5,290
10,718
(4,781)
5,937
Non-compete agreements
4,406
(4,197)
209
4,351
(4,057)
294
Revolving credit facility deferred financing costs
2,258
(987)
1,271
3,770
(2,240)
1,530
Total intangible assets with definite lives
$
574,587
$
(296,758)
$
277,829
$
383,791
$
(263,180)
$
120,611</t>
  </si>
  <si>
    <t>Accrued Liabilities (Tables)</t>
  </si>
  <si>
    <t>June 30, 2017
December 31, 2016
(In thousands)
Accrued merchant settlement
$
94,695
$
77,142
Accrued merchant fees
52,836
40,369
Accrued taxes
44,669
32,982
Accrued compensation
14,556
19,150
Accrued cash management fees
10,783
9,894
Accrued maintenance
9,870
8,473
Accrued interest
9,532
6,174
Accrued processing costs
8,664
5,918
Accrued armored
7,723
6,354
Accrued purchases
7,134
6,249
Accrued telecommunications costs
2,006
1,841
Accrued interest on interest rate swap contracts
1,443
2,152
Other accrued expenses
36,524
23,920
Total accrued liabilities
$
300,435
$
240,618</t>
  </si>
  <si>
    <t>Long-Term Debt (Tables)</t>
  </si>
  <si>
    <t>Schedule Of Long-Term Debt</t>
  </si>
  <si>
    <t>June 30, 2017
December 31, 2016
(In thousands)
Revolving credit facility, including swingline credit facility (weighted average combined interest rate of 2.9% and 4.0% as of June 30, 2017 and December 31, 2016, respectively)
$
184,234
$
14,100
1.00% Convertible Senior Notes due 2020, net of unamortized discount and capitalized debt issuance costs
246,444
241,068
5.125% Senior Notes due 2022, net of capitalized debt issuance costs
247,701
247,371
5.50% Senior Notes due 2025, net of capitalized debt issuance costs
294,960
—
Total long-term debt
$
973,339
$
502,539</t>
  </si>
  <si>
    <t>Schedule of Interest Expense Related to Convertible Notes</t>
  </si>
  <si>
    <t>Three Months Ended
Six Months Ended
June 30,
June 30,
2017
2016
2017
2016
(In thousands)
Cash interest per contractual coupon rate
$
719
$
719
$
1,438
$
1,438
Amortization of note discount
2,536
2,406
5,039
4,780
Amortization of debt issuance costs
171
154
337
304
Total interest expense related to Convertible Notes
$
3,426
$
3,279
$
6,814
$
6,522</t>
  </si>
  <si>
    <t>Schedule of Convertible Debt</t>
  </si>
  <si>
    <t>June 30, 2017
December 31, 2016
(In thousands)
Principal balance
$
287,500
$
287,500
Unamortized discount and capitalized debt issuance costs
(41,056)
(46,432)
Net carrying amount of Convertible Notes
$
246,444
$
241,068</t>
  </si>
  <si>
    <t>Asset Retirement Obligations (Tables)</t>
  </si>
  <si>
    <t>Changes In Asset Retirement Obligation Liability</t>
  </si>
  <si>
    <t>(In thousands)
Asset retirement obligations as of January 1, 2017
$
54,907
Additional obligations
6,630
Estimated obligations assumed in acquisitions
7,409
Accretion expense
872
Change in estimates
(108)
Payments
(3,304)
Foreign currency translation adjustments
1,519
Asset retirement obligations as of June 30, 2017
67,925
Less: current portion of asset retirement obligations
10,829
Asset retirement obligations, excluding current portion, as of June 30, 2017
$
57,096</t>
  </si>
  <si>
    <t>Other Liabilities (Tables)</t>
  </si>
  <si>
    <t>Components of Other Liabilities</t>
  </si>
  <si>
    <t>June 30, 2017
December 31, 2016
(In thousands)
Current portion of other long-term liabilities
Interest rate swap contracts
$
11,724
$
16,533
Asset retirement obligations
10,829
9,821
Deferred revenue
276
249
Other
9,964
1,634
Total current portion of other long-term liabilities
$
32,793
$
28,237
Other long-term liabilities
Acquisition-related contingent consideration
$
43,175
$
—
Interest rate swap contracts
12,510
14,456
Deferred revenue
1,877
1,698
Other
10,859
2,537
Total other long-term liabilities
$
68,421
$
18,691</t>
  </si>
  <si>
    <t>Derivative Financial Instruments (Tables)</t>
  </si>
  <si>
    <t>Schedule Of Derivatives, Location In Consolidated Balance Sheets</t>
  </si>
  <si>
    <t>June 30, 2017
December 31, 2016
Asset (Liability) Derivative Instruments
Balance Sheet Location
Fair Value
Balance Sheet Location
Fair Value
(In thousands)
(In thousands)
Derivatives designated as hedging instruments:
Interest rate swap contracts
Prepaid expenses, deferred costs, and other noncurrent assets
$
12,919
Prepaid expenses, deferred costs, and other noncurrent assets
$
14,137
Interest rate swap contracts
Current portion of other long-term liabilities
(11,724)
Current portion of other long-term liabilities
(16,533)
Interest rate swap contracts
Other long-term liabilities
(12,510)
Other long-term liabilities
(14,456)
Total derivative instruments, net
$
(11,315)
$
(16,852)</t>
  </si>
  <si>
    <t>Effects Of The Derivative Contracts On Consolidated Statements Of Operations</t>
  </si>
  <si>
    <t>Three Months Ended June 30,
Derivatives in Cash Flow Hedging Relationship
Amount of Loss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7
2016
2017
2016
(In thousands)
(In thousands)
Interest rate swap contracts
$
(699)
$
(16,617)
Cost of ATM operating revenues
$
(4,883)
$
(7,280)
Six Months Ended June 30,
Derivatives in Cash Flow Hedging Relationship
Amount of Loss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7
2016
2017
2016
(In thousands)
(In thousands)
Interest rate swap contracts
$
(4,554)
$
(34,631)
Cost of ATM operating revenues
$
(10,143)
$
(14,608)</t>
  </si>
  <si>
    <t>United States And United Kingdom [Member]</t>
  </si>
  <si>
    <t>Notional Amounts, Weighted-Average Fixed Rates, And Terms Associated With The Company's Interest Rate Swaps</t>
  </si>
  <si>
    <t>Notional Amounts
Weighted Average
Fixed Rate
Notional Amounts
Weighted Average
Fixed Rate
U.S. $
U.S.
U.K. £
U.K.
Term
(In millions)
(In millions)
$
1,000
%
£
550
0.82
%
July 1, 2017 – December 31, 2017
$
1,150
%
£
550
0.82
%
January 1, 2018 – December 31, 2018
$
1,000
%
£
550
0.90
%
January 1, 2019 – December 31, 2019
$
1,000
%
£
500
0.94
%
January 1, 2020 – December 31, 2020
$
400
%
£
500
0.94
%
January 1, 2021 – December 31, 2021
$
400
%
£
500
0.94
%
January 1, 2022 – December 31, 2022</t>
  </si>
  <si>
    <t>AUSTRALIA</t>
  </si>
  <si>
    <t>Notional Amounts
Weighted Average
Term
(In millions)
$
135
%
July 1, 2017 – February 27, 2018
$
85
%
February 28, 2018 – September 28, 2018
$
35
%
September 29, 2018 – February 28, 2019</t>
  </si>
  <si>
    <t>Fair Value Measurements (Tables)</t>
  </si>
  <si>
    <t>Fair Value Measurement Of Assets And Liabilities On A Recurring Basis</t>
  </si>
  <si>
    <t>Fair Value Measurements at June 30, 2017
Total
Level 1
Level 2
Level 3
(In thousands)
Assets
Assets associated with interest rate swap contracts
$
12,919
$
—
$
12,919
$
—
Liabilities
Liabilities associated with interest rate swap contracts
$
(24,234)
$
—
$
(24,234)
$
—
Liabilities associated with acquisition-related contingent consideration
$
(43,175)
$
—
$
—
$
(43,175)
Fair Value Measurements at December 31, 2016
Total
Level 1
Level 2
Level 3
(In thousands)
Assets
Assets associated with interest rate swap contracts
$
14,137
$
—
$
14,137
$
—
Liabilities
Liabilities associated with interest rate swap contracts
$
(30,989)
$
—
$
(30,989)
$
—</t>
  </si>
  <si>
    <t>Income Taxes (Tables)</t>
  </si>
  <si>
    <t>Components Of Income Tax (benefit) Expense</t>
  </si>
  <si>
    <t>Three Months Ended
Six Months Ended
June 30,
June 30,
2017
2016
2017
2016
(In thousands, excluding percentages)
Income tax expense
$
4,670
$
9,861
$
1,718
$
17,816
Effective tax rate
%
%
%
%</t>
  </si>
  <si>
    <t>Segment Information (Tables)</t>
  </si>
  <si>
    <t>Financial Information For Each Of The Company's Reporting Segments</t>
  </si>
  <si>
    <t>Three Months Ended June 30, 2017
North America
Europe &amp; Africa (1)
Australia &amp; New Zealand (2)
Corporate
Eliminations
Total
(In thousands)
Revenue from external customers
$
249,477
$
102,670
$
32,965
$
—
$
—
$
385,112
Intersegment revenues
2,379
484
—
—
(2,863)
—
Cost of revenues
170,144
65,062
24,115
183
(1,904)
257,600
Selling, general, and administrative expenses
17,774
10,084
2,501
13,111
—
43,470
Acquisition and divestiture-related expenses
578
1,518
692
1,205
—
3,993
Loss (gain) on disposal and impairment of assets
624
194
(149)
—
—
669
Adjusted EBITDA
63,914
28,010
6,341
(9,646)
(959)
87,660
Depreciation and accretion expense
17,404
10,782
1,569
—
—
29,755
Adjusted EBITA
46,511
17,228
4,772
(9,646)
(959)
57,906
Capital expenditures (3)
$
13,822
$
15,495
$
1,990
$
—
$
—
$
31,307
Three Months Ended June 30, 2016
North America
Europe &amp; Africa (1)
Corporate
Eliminations
Total
(In thousands)
Revenue from external customers
$
227,177
$
96,784
$
—
$
—
$
323,961
Intersegment revenues
2,500
331
—
(2,831)
—
Cost of revenues
151,107
61,784
270
(2,831)
210,330
Selling, general, and administrative expenses
15,954
8,961
12,997
—
37,912
Redomicile-related expenses
—
—
5,214
—
5,214
Acquisition and divestiture-related expenses
319
355
—
—
674
Loss (gain) on disposal and impairment of assets
412
(1,738)
—
—
(1,326)
Adjusted EBITDA
62,599
26,370
(7,298)
35
81,706
Depreciation and accretion expense
13,739
9,361
—
—
23,100
Adjusted EBITA
48,867
17,009
(7,298)
35
58,613
Capital expenditures (3)
$
12,371
$
10,749
$
—
$
—
$
23,120
Six Months Ended June 30, 2017
North America
Europe &amp; Africa (1)
Australia &amp; New Zealand (2)
Corporate
Eliminations
Total
(In thousands)
Revenue from external customers
$
488,543
$
189,598
$
64,543
$
—
$
—
$
742,684
Intersegment revenues
4,370
803
—
—
(5,173)
—
Cost of revenues
336,007
123,700
47,493
140
(3,178)
504,162
Selling, general, and administrative expenses
36,026
19,717
4,351
25,325
—
85,419
Redomicile-related expenses
—
23
—
737
—
760
Restructuring expenses
3,668
831
—
3,744
—
8,243
Acquisition and divestiture-related expenses
2,148
1,993
1,711
6,597
—
12,449
Loss (gain) on disposal and impairment of assets
3,796
209
(190)
48
—
3,863
Adjusted EBITDA
120,876
46,985
12,687
(19,646)
(1,995)
158,907
Depreciation and accretion expense
34,559
20,617
3,700
—
—
58,876
Adjusted EBITA
86,321
26,368
8,987
(19,646)
(1,995)
100,035
Capital expenditures (3)
$
39,503
$
26,210
$
4,155
$
—
$
—
$
69,868
Six Months Ended June 30, 2016
North America
Europe &amp; Africa (1)
Corporate
Eliminations
Total
(In thousands)
Revenue from external customers
$
442,777
$
184,431
$
—
$
—
$
627,208
Intersegment revenues
4,669
664
—
(5,333)
—
Cost of revenues
291,500
119,649
387
(5,333)
406,203
Selling, general, and administrative expenses
32,483
18,105
24,723
—
75,311
Redomicile-related expenses
—
12
11,238
—
11,250
Acquisition and divestiture-related expenses
1,307
921
30
—
2,258
Loss (gain) on disposal and impairment of assets
756
(1,700)
—
—
(944)
Adjusted EBITDA
123,426
47,347
(15,972)
55
154,856
Depreciation and accretion expense
27,320
18,457
—
—
45,777
Adjusted EBITA
96,122
28,889
(15,972)
55
109,094
Capital expenditures (3)
$
20,137
$
19,434
$
—
$
—
$
39,571
(1)
The Europe &amp; Africa segment includes operations in South Africa, which were acquired on January 31, 2017 with the Spark acquisition.
(2)
The Australia &amp; New Zealand segment includes operations in Australia and New Zealand, which were acquired on January 6, 2017 with the DCPayments acquisition.
(3)
Capital expenditure amounts include payments made for exclusive license agreements, site acquisition costs, and other intangible assets. Additionally, capital expenditure amounts for one of the Company’s Mexican subsidiaries, included in the North America segment, are reflected gross of any noncontrolling interest amounts.</t>
  </si>
  <si>
    <t>Identifiable Assets</t>
  </si>
  <si>
    <t>June 30, 2017
December 31, 2016
(In thousands)
North America
$
1,181,446
$
956,807
Europe &amp; Africa
535,520
363,857
Australia &amp; New Zealand
300,255
—
Corporate
17,811
44,032
Total
$
2,035,032
$
1,364,696</t>
  </si>
  <si>
    <t>Supplemental Guarantor Financial Information (Tables)</t>
  </si>
  <si>
    <t>Condensed Consolidating Statement of Comprehensive Income</t>
  </si>
  <si>
    <t>Three Months Ended June 30, 2017
Parent
Issuer
Guarantors
Non-Guarantors
Eliminations
Total
(In thousands)
Revenues
$
—
$
—
$
269,435
$
118,839
$
(3,162)
$
385,112
Operating costs and expenses
6,797
2,733
230,975
112,434
(2,205)
350,734
(Loss) income from operations
(6,797)
(2,733)
38,460
6,405
(957)
34,378
Interest expense (income), net, including amortization of deferred financing costs and note discount
—
6,319
10,660
(4,373)
—
12,606
Equity in (earnings) of subsidiaries
(21,932)
(17,952)
(5,728)
—
45,612
—
Other (income) expense
(296)
(125)
5,562
576
(3,772)
1,945
Income before income taxes
15,431
9,025
27,966
10,202
(42,797)
19,827
Income tax expense (benefit)
274
(3,482)
8,849
(971)
—
4,670
Net income
15,157
12,507
19,117
11,173
(42,797)
15,157
Net loss attributable to noncontrolling interests
—
—
—
—
(1)
(1)
Net income attributable to controlling interests and available to common stockholders
15,157
12,507
19,117
11,173
(42,796)
15,158
Comprehensive income attributable to controlling interests
$
45,368
$
12,506
$
20,625
$
39,883
$
(73,015)
$
45,367
Three Months Ended June 30, 2016
Parent
Issuer
Guarantors
Non-Guarantors
Eliminations
Total
(In thousands)
Revenues
$
—
$
—
$
229,963
$
97,036
$
(3,038)
$
323,961
Operating costs and expenses
—
6,556
197,765
84,312
(3,038)
285,595
(Loss) income from operations
—
(6,556)
32,198
12,724
—
38,366
Interest expense, net, including amortization of deferred financing costs and note discount
—
6,479
196
773
—
7,448
Equity in (earnings) losses of subsidiaries
(20,114)
(22,079)
482
—
41,711
—
Other expense (income)
—
271
(965)
1,653
(16)
943
Income before income taxes
20,114
8,773
32,485
10,298
(41,695)
29,975
Income tax (benefit) expense
—
(5,190)
12,388
2,663
—
9,861
Net income
20,114
13,963
20,097
7,635
(41,695)
20,114
Net loss attributable to noncontrolling interests
—
—
—
—
(34)
(34)
Net income attributable to controlling interests and available to common stockholders
20,114
13,963
20,097
7,635
(41,661)
20,148
Comprehensive (loss) income attributable to controlling interests
$
(3,731)
$
10,649
$
19,263
$
(12,227)
$
(17,651)
$
(3,697)
Six Months Ended June 30, 2017
Parent
Issuer
Guarantors
Non-Guarantors
Eliminations
Total
(In thousands)
Revenues
$
—
$
—
$
526,604
$
221,726
$
(5,646)
$
742,684
Operating expenses
12,696
12,451
467,046
215,626
(3,620)
704,199
(Loss) income from operations
(12,696)
(12,451)
59,558
6,100
(2,026)
38,485
Interest expense (income), net, including amortization of deferred financing costs and note discount
—
12,410
18,562
(8,833)
—
22,139
Equity in (earnings) of subsidiaries
(26,676)
(25,328)
(5,566)
—
57,570
—
Other (income) expense
(232)
(179)
21,259
(5,092)
(15,391)
365
Income before income taxes
14,212
646
25,303
20,025
(44,205)
15,981
Income tax (benefit) expense
(51)
(9,625)
12,028
(634)
—
1,718
Net income
14,263
10,271
13,275
20,659
(44,205)
14,263
Net income attributable to noncontrolling interests
—
—
—
—
6
6
Net income attributable to controlling interests and available to common shareholders
14,263
10,271
13,275
20,659
(44,211)
14,257
Comprehensive income attributable to controlling interests
$
53,124
$
11,716
$
25,808
$
45,544
$
(83,074)
$
53,118
Six Months Ended June 30, 2016
Parent
Issuer
Guarantors
Non-Guarantors
Eliminations
Total
(In thousands)
Revenues
$
—
$
—
$
447,669
$
185,286
$
(5,747)
$
627,208
Operating expenses
—
14,058
386,885
163,609
(5,743)
558,809
(Loss) income from operations
—
(14,058)
60,784
21,677
(4)
68,399
Interest expense, net, including amortization of deferred financing costs and note discount
—
12,848
319
1,555
—
14,722
Equity in (earnings) losses of subsidiaries
(35,473)
(44,302)
2,977
—
76,798
—
Other (income) expense
—
(74)
(2,074)
2,552
(16)
388
Income before income taxes
35,473
17,470
59,562
17,570
(76,786)
53,289
Income tax (benefit) expense
—
(10,464)
24,101
4,179
—
17,816
Net income
35,473
27,934
35,461
13,391
(76,786)
35,473
Net loss attributable to noncontrolling interests
—
—
—
—
(59)
(59)
Net income attributable to controlling interests and available to common shareholders
35,473
27,934
35,461
13,391
(76,727)
35,532
Comprehensive (loss) income attributable to controlling interests
$
(4,449)
$
23,335
$
25,939
$
(12,452)
$
(36,763)
$
(4,390)</t>
  </si>
  <si>
    <t>Condensed Consolidating Balance Sheets</t>
  </si>
  <si>
    <t>As of June 30, 2017
Parent
Issuer
Guarantors
Non-Guarantors
Eliminations
Total
(In thousands)
Assets
Cash and cash equivalents
$
403
$
229
$
12,048
$
40,497
$
—
$
53,177
Accounts and notes receivable, net
—
—
55,377
43,374
—
98,751
Other current assets
98
558
70,968
75,846
—
147,470
Total current assets
501
787
138,393
159,717
—
299,398
Property and equipment, net
—
—
340,654
164,800
—
505,454
Intangible assets, net
—
—
225,813
52,658
—
278,471
Goodwill
—
—
711,507
191,594
—
903,101
Investments in and advances to subsidiaries
511,544
397,017
474,276
—
(1,382,837)
—
Intercompany receivable
8,414
197,147
712,021
891,374
(1,808,956)
—
Deferred tax asset, net
585
—
1,491
7,651
—
9,727
Prepaid expenses, deferred costs, and other noncurrent assets
—
296
23,165
15,420
—
38,881
Total assets
$
521,044
$
595,247
$
2,627,320
$
1,483,214
$
(3,191,793)
$
2,035,032
Liabilities and Shareholders' Equity
Current portion of other long-term liabilities
—
49
27,060
5,696
(12)
32,793
Accounts payable and accrued liabilities
580
10,402
209,424
124,989
—
345,395
Total current liabilities
580
10,451
236,484
130,685
(12)
378,188
Long-term debt
—
494,145
465,152
14,042
—
973,339
Intercompany payable
12,391
4,589
1,153,416
638,560
(1,808,956)
—
Asset retirement obligations
—
—
27,989
29,107
—
57,096
Deferred tax liability, net
—
—
47,211
2,704
—
49,915
Other long-term liabilities
—
1,713
21,673
45,035
—
68,421
Total liabilities
12,971
510,898
1,951,925
860,133
(1,808,968)
1,526,959
Shareholders' equity
508,073
84,349
675,395
623,081
(1,382,825)
508,073
Total liabilities and shareholders' equity
$
521,044
$
595,247
$
2,627,320
$
1,483,214
$
(3,191,793)
$
2,035,032
\
As of December 31, 2016
Parent
Issuer
Guarantors
Non-Guarantors
Eliminations
Total
(In thousands)
Assets
Cash and cash equivalents
$
101
$
7
$
6,995
$
66,431
$
—
$
73,534
Accounts and notes receivable, net
—
—
59,375
24,781
—
84,156
Other current assets
—
1,468
52,087
58,292
—
111,847
Total current assets
101
1,475
118,457
149,504
—
269,537
Property and equipment, net
—
—
271,142
121,593
—
392,735
Intangible assets, net
—
—
89,028
32,202
—
121,230
Goodwill
—
—
450,229
82,846
—
533,075
Investments in and advances to subsidiaries
452,014
748,278
872,795
—
(2,073,087)
—
Intercompany receivable
12,962
297,790
251,754
1,615,808
(2,178,314)
—
Deferred tax asset, net
537
—
1,462
11,005
—
13,004
Prepaid expenses, deferred costs, and other noncurrent assets
—
504
22,098
12,513
—
35,115
Total assets
$
465,614
$
1,048,047
$
2,076,965
$
2,025,471
$
(4,251,401)
$
1,364,696
Liabilities and Shareholders' Equity
Current portion of other long-term liabilities
—
—
22,662
5,591
(16)
28,237
Accounts payable and accrued liabilities
(15)
17,152
179,489
89,024
(67)
285,583
Total current liabilities
(15)
17,152
202,151
94,615
(83)
313,820
Long-term debt
—
502,539
—
—
—
502,539
Intercompany payable
8,694
82,660
1,248,493
838,467
(2,178,314)
—
Asset retirement obligations
—
—
21,746
23,340
—
45,086
Deferred tax liability, net
—
—
24,953
2,672
—
27,625
Other long-term liabilities
—
504
14,305
3,882
—
18,691
Total liabilities
8,679
602,855
1,511,648
962,976
(2,178,397)
907,761
Shareholders' equity
456,935
445,192
565,317
1,062,495
(2,073,004)
456,935
Total liabilities and shareholders' equity
$
465,614
$
1,048,047
$
2,076,965
$
2,025,471
$
(4,251,401)
$
1,364,696</t>
  </si>
  <si>
    <t>Condensed Consolidating Statement of Cash Flows</t>
  </si>
  <si>
    <t>Six Months Ended June 30, 2017
Parent
Issuer
Guarantors
Non-Guarantors
Eliminations
Total
(In thousands)
Net cash provided by operating activities
$
8,017
$
14,322
$
57,477
$
4,763
$
—
$
84,579
Additions to property and equipment
—
—
(43,613)
(26,255)
—
(69,868)
Acquisitions, net of cash acquired
—
—
(467,598)
(19,479)
—
(487,077)
Net cash used in investing activities
—
—
(511,211)
(45,734)
—
(556,945)
Proceeds from borrowings under revolving credit facility
—
218,000
586,778
30,727
—
835,505
Repayments of borrowings under revolving credit facility
—
(232,100)
(417,279)
(16,877)
—
(666,256)
Proceeds from borrowings of long-term debt
—
—
300,000
—
—
300,000
Debt issuance costs
—
—
(5,197)
—
—
(5,197)
Intercompany financing
—
—
(3,217)
3,217
—
—
Tax payments related to share-based compensation
(7,820)
—
—
—
—
(7,820)
Proceeds from exercises of stock options
105
—
—
—
—
105
Net cash (used in) provided by financing activities
(7,715)
(14,100)
461,085
17,067
—
456,337
Effect of exchange rate changes on cash
—
—
(2,298)
(2,030)
—
(4,328)
Net increase (decrease) in cash and cash equivalents
302
222
5,053
(25,934)
—
(20,357)
Cash and cash equivalents as of beginning of period
101
7
6,995
66,431
—
73,534
Cash and cash equivalents as of end of period
$
403
$
229
$
12,048
$
40,497
$
—
$
53,177
Six Months Ended June 30, 2016
Parent
Issuer
Guarantors
Non-Guarantors
Eliminations
Total
(In thousands)
Net cash provided by operating activities
$
—
$
48,940
$
28,784
$
46,863
$
—
$
124,587
Additions to property and equipment
—
—
(17,520)
(22,051)
—
(39,571)
Acquisitions, net of cash acquired
—
—
(14,544)
—
—
(14,544)
Proceeds from sale of assets and businesses
—
—
—
9,348
—
9,348
Net cash used in investing activities
—
—
(32,064)
(12,703)
—
(44,767)
Proceeds from borrowings under revolving credit facility
—
120,100
—
14,207
—
134,307
Repayments of borrowings under revolving credit facility
—
(182,700)
—
(33,300)
—
(216,000)
Intercompany financing
—
17,911
—
(17,911)
—
—
Proceeds from exercises of stock options
—
145
—
—
—
145
Additional tax (expense) related to share-based compensation
—
(343)
—
—
—
(343)
Repurchase of common shares
—
(3,959)
—
—
—
(3,959)
Net cash used in financing activities
—
(48,846)
—
(37,004)
—
(85,850)
Effect of exchange rate changes on cash
—
—
(861)
246
—
(615)
Net increase (decrease) in cash and cash equivalents
—
94
(4,141)
(2,598)
—
(6,645)
Cash and cash equivalents as of beginning of period
—
782
6,200
19,315
—
26,297
Cash and cash equivalents as of end of period
$
—
$
876
$
2,059
$
16,717
$
—
$
19,652</t>
  </si>
  <si>
    <t>General and Basis of Presentation (Details) $ / shares in Units, $ in Thousands</t>
  </si>
  <si>
    <t>Jun. 30, 2017USD ($)stateitem</t>
  </si>
  <si>
    <t>Jun. 30, 2016USD ($)</t>
  </si>
  <si>
    <t>Jul. 01, 2016subsidiary$ / shares</t>
  </si>
  <si>
    <t>Jun. 28, 2016</t>
  </si>
  <si>
    <t>Number of U.S. states in which ATMs are located | state</t>
  </si>
  <si>
    <t>Number of financial institutions participating in branding contracts</t>
  </si>
  <si>
    <t>Number of ATMs participating in surcharge free network</t>
  </si>
  <si>
    <t>Depreciation and accretion expenses related to ATMs and ATM-related assets | $</t>
  </si>
  <si>
    <t>Amortization of intangible assets | $</t>
  </si>
  <si>
    <t>Total depreciation, accretion and amortization of intangible assets expenses excluded from cost of ATM operating revenues and Gross profit | $</t>
  </si>
  <si>
    <t>Number of common shares issued for each ordinary share of predecessor entity</t>
  </si>
  <si>
    <t>Ordinary shares, nominal value | $ / shares</t>
  </si>
  <si>
    <t>Minimum [Member]</t>
  </si>
  <si>
    <t>Number of ATMs operated by entity</t>
  </si>
  <si>
    <t>Number of ATMs under branding contracts with financial institutions</t>
  </si>
  <si>
    <t>Number of financial institutions participating in surcharge free network</t>
  </si>
  <si>
    <t>U.S. [Member]</t>
  </si>
  <si>
    <t>United Kingdom And Ireland</t>
  </si>
  <si>
    <t>Canada [Member]</t>
  </si>
  <si>
    <t>Australia And New Zealand</t>
  </si>
  <si>
    <t>South Africa</t>
  </si>
  <si>
    <t>Germany, Poland And Spain</t>
  </si>
  <si>
    <t>Mexico [Member]</t>
  </si>
  <si>
    <t>Cardtronics Delaware</t>
  </si>
  <si>
    <t>Number of subsidiaries involved in Redomicile Transaction | subsidiary</t>
  </si>
  <si>
    <t>Cardtronics PLC [Member] | Cardtronics Mexico [Member]</t>
  </si>
  <si>
    <t>Minority owned interest percentage</t>
  </si>
  <si>
    <t>95.70%</t>
  </si>
  <si>
    <t>General and Basis of Presentation - Restructuring (Details) - USD ($) $ in Thousands</t>
  </si>
  <si>
    <t>Mar. 31, 2017</t>
  </si>
  <si>
    <t>Restructuring Reserve [Roll Forward]</t>
  </si>
  <si>
    <t>Payments</t>
  </si>
  <si>
    <t>Restructuring Reserve, Ending Balance</t>
  </si>
  <si>
    <t>Loss on Disposal and Impairment of Assets</t>
  </si>
  <si>
    <t>Asset impairment charges</t>
  </si>
  <si>
    <t>Current Portion Of Other Long-Term Liabilities [Member]</t>
  </si>
  <si>
    <t>Other Long-Term Liabilities [Member]</t>
  </si>
  <si>
    <t>Employee Severance [Member]</t>
  </si>
  <si>
    <t>Lease Termination [Member]</t>
  </si>
  <si>
    <t>North America Segment</t>
  </si>
  <si>
    <t>North America Segment | Current Portion Of Other Long-Term Liabilities [Member]</t>
  </si>
  <si>
    <t>Europe &amp; Africa Segment</t>
  </si>
  <si>
    <t>Europe &amp; Africa Segment | Accrued Liabilities</t>
  </si>
  <si>
    <t>Corporate Segment [Member]</t>
  </si>
  <si>
    <t>Corporate Segment [Member] | Current Portion Of Other Long-Term Liabilities [Member]</t>
  </si>
  <si>
    <t>Corporate Segment [Member] | Accrued Liabilities</t>
  </si>
  <si>
    <t>Corporate Segment [Member] | Other Long-Term Liabilities [Member]</t>
  </si>
  <si>
    <t>General and Basis of Presentation - Inventory, Restr Cash (Details) - USD ($) $ in Thousands</t>
  </si>
  <si>
    <t>Inventory, Net [Abstract]</t>
  </si>
  <si>
    <t>Inventory, Gross</t>
  </si>
  <si>
    <t>Less: Inventory reserves</t>
  </si>
  <si>
    <t>Inventory, net, Total</t>
  </si>
  <si>
    <t>Restricted Cash and Cash Equivalents [Abstract]</t>
  </si>
  <si>
    <t>ATMs [Member]</t>
  </si>
  <si>
    <t>ATM Parts And Supplies [Member]</t>
  </si>
  <si>
    <t>Acquisitions (Details) CAD / shares in Units, $ / shares in Units, $ in Thousands, ZAR in Millions, CAD in Millions</t>
  </si>
  <si>
    <t>Jan. 31, 2017ZARitem</t>
  </si>
  <si>
    <t>Jan. 31, 2017USD ($)item</t>
  </si>
  <si>
    <t>Jan. 06, 2017CADitemCAD / shares</t>
  </si>
  <si>
    <t>Jan. 06, 2017USD ($)item</t>
  </si>
  <si>
    <t>Apr. 13, 2016USD ($)item</t>
  </si>
  <si>
    <t>Jun. 30, 2017USD ($)$ / shares</t>
  </si>
  <si>
    <t>Jun. 30, 2016USD ($)$ / shares</t>
  </si>
  <si>
    <t>Jun. 30, 2017USD ($)item$ / shares</t>
  </si>
  <si>
    <t>Jun. 30, 2017ZAR</t>
  </si>
  <si>
    <t>Jun. 30, 2017USD ($)</t>
  </si>
  <si>
    <t>Jan. 31, 2017USD ($)</t>
  </si>
  <si>
    <t>Jan. 06, 2017USD ($)</t>
  </si>
  <si>
    <t>Dec. 31, 2016USD ($)</t>
  </si>
  <si>
    <t>Business Acquisitions [Line Items]</t>
  </si>
  <si>
    <t>Business Combination, Recognized Identifiable Assets Acquired, Goodwill, and Liabilities Assumed, Net [Abstract]</t>
  </si>
  <si>
    <t>Pro Forma Results of Operations</t>
  </si>
  <si>
    <t>Revenues</t>
  </si>
  <si>
    <t>Net income attributable to controlling interests</t>
  </si>
  <si>
    <t>Net income per common share - basic | $ / shares</t>
  </si>
  <si>
    <t>Net income per common share - diluted | $ / shares</t>
  </si>
  <si>
    <t>Other Acquisitions</t>
  </si>
  <si>
    <t>Contingent consideration, estimated fair value</t>
  </si>
  <si>
    <t>Number of ATMs operated by entity | item</t>
  </si>
  <si>
    <t>Level 3 [Member]</t>
  </si>
  <si>
    <t>Australia &amp; New Zealand Segment</t>
  </si>
  <si>
    <t>DirectCash Payments Inc. Acquiree</t>
  </si>
  <si>
    <t>Amount paid per share | CAD / shares</t>
  </si>
  <si>
    <t>Total consideration</t>
  </si>
  <si>
    <t>Net income subsequent to acquisition</t>
  </si>
  <si>
    <t>Acquisition-related expenses</t>
  </si>
  <si>
    <t>Goodwill expected to be deductible</t>
  </si>
  <si>
    <t>Accounts and notes receivable</t>
  </si>
  <si>
    <t>Property and equipment</t>
  </si>
  <si>
    <t>Intangible assets</t>
  </si>
  <si>
    <t>Total assets acquired</t>
  </si>
  <si>
    <t>Current portion of long-term liabilities</t>
  </si>
  <si>
    <t>Accounts payable and other current liabilities</t>
  </si>
  <si>
    <t>Deferred tax liability</t>
  </si>
  <si>
    <t>Total liabilities assumed</t>
  </si>
  <si>
    <t>Net assets acquired</t>
  </si>
  <si>
    <t>Total revenues, pro forma</t>
  </si>
  <si>
    <t>Net income attributable to controlling interests and available to common shareholders, pro forma</t>
  </si>
  <si>
    <t>Net income per common share – basic, pro forma | $ / shares</t>
  </si>
  <si>
    <t>Net income per common share – diluted, pro forma | $ / shares</t>
  </si>
  <si>
    <t>DirectCash Payments Inc. Acquiree | North America Segment</t>
  </si>
  <si>
    <t>DirectCash Payments Inc. Acquiree | Europe &amp; Africa Segment</t>
  </si>
  <si>
    <t>DirectCash Payments Inc. Acquiree | Australia &amp; New Zealand Segment</t>
  </si>
  <si>
    <t>DirectCash Payments Inc. Acquiree | Merchant Contracts/relationships</t>
  </si>
  <si>
    <t>Estimated useful lives</t>
  </si>
  <si>
    <t>8 years</t>
  </si>
  <si>
    <t>DirectCash Payments Inc. Acquiree | Trade Name</t>
  </si>
  <si>
    <t>DirectCash Payments Inc. Acquiree | Trade Name | Minimum [Member]</t>
  </si>
  <si>
    <t>3 years</t>
  </si>
  <si>
    <t>Spark ATM Systems</t>
  </si>
  <si>
    <t>Cash consideration</t>
  </si>
  <si>
    <t>Third party debt | ZAR</t>
  </si>
  <si>
    <t>Maximum contingent consideration</t>
  </si>
  <si>
    <t>Spark ATM Systems | Other Expense [Member]</t>
  </si>
  <si>
    <t>Contingent consideration incurred</t>
  </si>
  <si>
    <t>Spark ATM Systems | Level 3 [Member]</t>
  </si>
  <si>
    <t>ATM Portfolio In USA</t>
  </si>
  <si>
    <t>ATM Portfolio In USA | Merchant Contracts/relationships</t>
  </si>
  <si>
    <t>Share-based Compensation - Income Statement (Details) - USD ($) $ in Thousands</t>
  </si>
  <si>
    <t>Employee Service Share-based Compensation, Allocation of Recognized Period Costs [Line Items]</t>
  </si>
  <si>
    <t>Share-based compensation</t>
  </si>
  <si>
    <t>Share-based compensation, accelerated recognition amount</t>
  </si>
  <si>
    <t>Cost Of ATM Operating Revenues [Member]</t>
  </si>
  <si>
    <t>Selling, General and Administrative Expenses [Member]</t>
  </si>
  <si>
    <t>Share-Based Compensation - Plans (Details) - USD ($) $ in Thousands</t>
  </si>
  <si>
    <t>Share-based Compensation Arrangement by Share-based Payment Award [Line Items]</t>
  </si>
  <si>
    <t>Cash received from option exercises</t>
  </si>
  <si>
    <t>Restricted Stock Units [Member]</t>
  </si>
  <si>
    <t>Expense recognition period</t>
  </si>
  <si>
    <t>4 years</t>
  </si>
  <si>
    <t>Vesting Two Years From January 31 of Grant Year [Member] | Restricted Stock Units [Member]</t>
  </si>
  <si>
    <t>Stock incentive plan, vesting period</t>
  </si>
  <si>
    <t>24 months</t>
  </si>
  <si>
    <t>Vesting percentage</t>
  </si>
  <si>
    <t>50.00%</t>
  </si>
  <si>
    <t>Vesting Three Years From January 31 of Grant Year [Member] | Restricted Stock Units [Member]</t>
  </si>
  <si>
    <t>36 months</t>
  </si>
  <si>
    <t>25.00%</t>
  </si>
  <si>
    <t>Vesting Four Years From January 31 of Grant Year [Member] | Restricted Stock Units [Member]</t>
  </si>
  <si>
    <t>48 months</t>
  </si>
  <si>
    <t>Share-based Compensation - RSA, RSU (Details) $ / shares in Units, $ in Millions</t>
  </si>
  <si>
    <t>Jun. 30, 2017USD ($)$ / sharesshares</t>
  </si>
  <si>
    <t>Restricted Stock Awards [Member]</t>
  </si>
  <si>
    <t>Number of Shares</t>
  </si>
  <si>
    <t>Number of Shares, Restricted Stock outstanding, Ending Balance | shares</t>
  </si>
  <si>
    <t>Weighted Average Grant Date Fair Value</t>
  </si>
  <si>
    <t>Weighted Average Grant Date Fair Value, Ending Balance | $ / shares</t>
  </si>
  <si>
    <t>Earned Restricted Stock Units</t>
  </si>
  <si>
    <t>Number of Shares, Restricted Stock outstanding, Beginning Balance | shares</t>
  </si>
  <si>
    <t>Number of Shares, Granted | shares</t>
  </si>
  <si>
    <t>Number of Shares, Vested | shares</t>
  </si>
  <si>
    <t>Number of Shares, Forfeited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Unrecognized compensation expense | $</t>
  </si>
  <si>
    <t>Weighted-average period for recognition of compensation cost</t>
  </si>
  <si>
    <t>2 years 6 months</t>
  </si>
  <si>
    <t>Unearned Restricted Stock Units</t>
  </si>
  <si>
    <t>Maximum [Member] | Restricted Stock Awards [Member]</t>
  </si>
  <si>
    <t>Share-based Compensation - Options (Details) - Stock Options [Member] $ / shares in Units, $ in Thousands</t>
  </si>
  <si>
    <t>Number of Shares, Options outstanding, Ending Balance | shares</t>
  </si>
  <si>
    <t>Weighted average grant date fair value | $ / shares</t>
  </si>
  <si>
    <t>Earnings per Share (Details) - USD ($) $ / shares in Units, $ in Thousands</t>
  </si>
  <si>
    <t>Long-term Debt, Excluding Current Maturities</t>
  </si>
  <si>
    <t>Earnings Per Share, Basic [Abstract]</t>
  </si>
  <si>
    <t>Less: Undistributed earnings allocated to unvested RSAs</t>
  </si>
  <si>
    <t>Net income available to common shareholders</t>
  </si>
  <si>
    <t>Earnings Per Share, Diluted [Abstract]</t>
  </si>
  <si>
    <t>Add: Undistributed earnings allocated to restricted shares, Diluted</t>
  </si>
  <si>
    <t>Less: Undistributed earnings reallocated to RSAs</t>
  </si>
  <si>
    <t>Net income available to common shareholders and assumed conversions</t>
  </si>
  <si>
    <t>Weighted Average Number of Shares Outstanding Reconciliation [Abstract]</t>
  </si>
  <si>
    <t>Weighted Average Shares Outstanding, Basic</t>
  </si>
  <si>
    <t>Stock options added to the denominator under the treasury stock method</t>
  </si>
  <si>
    <t>RSUs added to the denominator under the treasury stock method</t>
  </si>
  <si>
    <t>Weighted Average Shares Outstanding, Diluted</t>
  </si>
  <si>
    <t>Antidilutive shares excluded from computation of diluted earnings per share</t>
  </si>
  <si>
    <t>Convertible Senior Notes 1.00 percent due 2020</t>
  </si>
  <si>
    <t>Debt Instrument, Interest Rate, Stated Percentage</t>
  </si>
  <si>
    <t>1.00%</t>
  </si>
  <si>
    <t>Accumulated Other Comprehensive Loss, Net (Details) - USD ($) $ in Thousands</t>
  </si>
  <si>
    <t>Accumulated Other Comprehensive Income (Loss) [Line Items]</t>
  </si>
  <si>
    <t>Shareholders' Equity Attributable to Parent, Beginning Balance</t>
  </si>
  <si>
    <t>Shareholders' Equity Attributable to Parent, Ending Balance</t>
  </si>
  <si>
    <t>Disproportionate tax effect</t>
  </si>
  <si>
    <t>Deferred taxes provided for basis difference in foreign subsidiaries</t>
  </si>
  <si>
    <t>Accumulated Other Comprehensive Loss, Net [Member]</t>
  </si>
  <si>
    <t>Other comprehensive income (loss) before reclassification</t>
  </si>
  <si>
    <t>Amounts reclassified from accumulated other comprehensive loss, net</t>
  </si>
  <si>
    <t>Net current period other comprehensive (loss) income</t>
  </si>
  <si>
    <t>Foreign currency translation adjustments [Member]</t>
  </si>
  <si>
    <t>Deferred income tax expense (benefit)</t>
  </si>
  <si>
    <t>Deferred tax expense (benefit) before reclassification</t>
  </si>
  <si>
    <t>Unrealized losses on interest rate swap contracts [Member]</t>
  </si>
  <si>
    <t>Deferred tax expense (benefit), reclassification from AOCI</t>
  </si>
  <si>
    <t>Intangible Assets - Goodwill and Net Carrying Amounts (Details) $ in Thousands</t>
  </si>
  <si>
    <t>Goodwill gross, beginning balance</t>
  </si>
  <si>
    <t>Accumulated impairment loss, beginning balance</t>
  </si>
  <si>
    <t>Goodwill net, beginning balance</t>
  </si>
  <si>
    <t>Foreign currency translation adjustments</t>
  </si>
  <si>
    <t>Goodwill gross, ending balance</t>
  </si>
  <si>
    <t>Accumulated impairment loss, ending balance</t>
  </si>
  <si>
    <t>Goodwill net, ending balance</t>
  </si>
  <si>
    <t>Trade Name</t>
  </si>
  <si>
    <t>Indefinite lived intangible asset, Beginning balance</t>
  </si>
  <si>
    <t>Indefinite lived intangible asset, foreign currency translation adjustments</t>
  </si>
  <si>
    <t>Indefinite lived intangible asset, Ending balance</t>
  </si>
  <si>
    <t>North America Segment | Trade Name</t>
  </si>
  <si>
    <t>Europe &amp; Africa Segment | Trade Name</t>
  </si>
  <si>
    <t>Intangible Assets - Definite-lived (Details) - USD ($) $ in Thousands</t>
  </si>
  <si>
    <t>Finite-Lived Intangible Assets [Line Items]</t>
  </si>
  <si>
    <t>Gross Carrying Amount</t>
  </si>
  <si>
    <t>Accumulated Amortization</t>
  </si>
  <si>
    <t>Net Carrying Amount</t>
  </si>
  <si>
    <t>Customer and Bank Branding Contracts / Relationships [Member]</t>
  </si>
  <si>
    <t>Technology [Member]</t>
  </si>
  <si>
    <t>Non-Compete Agreements [Member]</t>
  </si>
  <si>
    <t>Deferred Financing Costs [Member] | Revolving Credit Facility [Member]</t>
  </si>
  <si>
    <t>Accrued Liabilities (Details) - USD ($) $ in Thousands</t>
  </si>
  <si>
    <t>Accrued merchant settlement</t>
  </si>
  <si>
    <t>Accrued merchant fees</t>
  </si>
  <si>
    <t>Accrued taxes</t>
  </si>
  <si>
    <t>Accrued compensation</t>
  </si>
  <si>
    <t>Accrued cash management fees</t>
  </si>
  <si>
    <t>Accrued maintenance</t>
  </si>
  <si>
    <t>Accrued interest</t>
  </si>
  <si>
    <t>Accrued processing costs</t>
  </si>
  <si>
    <t>Accrued armored</t>
  </si>
  <si>
    <t>Accrued purchases</t>
  </si>
  <si>
    <t>Accrued telecommunications costs</t>
  </si>
  <si>
    <t>Accrued interest on interest rate swap contracts</t>
  </si>
  <si>
    <t>Other accrued expenses</t>
  </si>
  <si>
    <t>Total</t>
  </si>
  <si>
    <t>Restructuring</t>
  </si>
  <si>
    <t>Accrued Compensation</t>
  </si>
  <si>
    <t>Long-Term Debt - Components Table (Details) - USD ($) $ in Thousands</t>
  </si>
  <si>
    <t>Apr. 04, 2017</t>
  </si>
  <si>
    <t>Jul. 28, 2014</t>
  </si>
  <si>
    <t>Nov. 19, 2013</t>
  </si>
  <si>
    <t>Revolving Credit Facility [Member]</t>
  </si>
  <si>
    <t>Weighted average interest rate, as a percent</t>
  </si>
  <si>
    <t>2.90%</t>
  </si>
  <si>
    <t>4.00%</t>
  </si>
  <si>
    <t>Senior Notes 5.125 Percent Due 2022</t>
  </si>
  <si>
    <t>Interest rate, as a percentage</t>
  </si>
  <si>
    <t>5.125%</t>
  </si>
  <si>
    <t>Aggregate principle amount</t>
  </si>
  <si>
    <t>Capitalized debt issuance costs</t>
  </si>
  <si>
    <t>Effective interest rate percentage</t>
  </si>
  <si>
    <t>5.26%</t>
  </si>
  <si>
    <t>Unamortized discount and capitalized debt issuance costs</t>
  </si>
  <si>
    <t>Senior Notes 5.50 Percent Due 2025</t>
  </si>
  <si>
    <t>5.50%</t>
  </si>
  <si>
    <t>Long-Term Debt - Instrument Details (Details) $ / shares in Units, $ in Thousands</t>
  </si>
  <si>
    <t>Apr. 04, 2017USD ($)</t>
  </si>
  <si>
    <t>Nov. 19, 2013USD ($)shares</t>
  </si>
  <si>
    <t>Jul. 28, 2014USD ($)</t>
  </si>
  <si>
    <t>Repayment of outstanding borrowings</t>
  </si>
  <si>
    <t>Credit Agreement</t>
  </si>
  <si>
    <t>Maximum borrowing capacity</t>
  </si>
  <si>
    <t>Sublimit for swingline loans</t>
  </si>
  <si>
    <t>Sublimit for letters of credit</t>
  </si>
  <si>
    <t>Amount outstanding</t>
  </si>
  <si>
    <t>Face amount of debt issuance</t>
  </si>
  <si>
    <t>Restricted assets</t>
  </si>
  <si>
    <t>Net proceeds after fees and shares repurchase</t>
  </si>
  <si>
    <t>Shares repurchased | shares</t>
  </si>
  <si>
    <t>Fair value of debt component</t>
  </si>
  <si>
    <t>Debt instrument, fair value of embedded option</t>
  </si>
  <si>
    <t>Principal balance</t>
  </si>
  <si>
    <t>Conversion price (in dollars per share) | $ / shares</t>
  </si>
  <si>
    <t>Conversion ratio per $1 principal amount</t>
  </si>
  <si>
    <t>Number of shares to be received upon conversion of debt | item</t>
  </si>
  <si>
    <t>Threshold percentage of share price that triggers conversion</t>
  </si>
  <si>
    <t>135.00%</t>
  </si>
  <si>
    <t>Debt conversion, threshold trading days | item</t>
  </si>
  <si>
    <t>Debt conversion, threshold consecutive trading days | item</t>
  </si>
  <si>
    <t>Percentage of the total voting power of all classes of common equity as defined as a fundamental change per the terms of the debt agreement</t>
  </si>
  <si>
    <t>Change in control conversion price, as percentage of par plus interest</t>
  </si>
  <si>
    <t>100.00%</t>
  </si>
  <si>
    <t>Debt Instrument, Convertible, Consecutive Trading Days Available for Conversion</t>
  </si>
  <si>
    <t>10 days</t>
  </si>
  <si>
    <t>Debt Instrument, Convertible, Threshold Consecutive Trading Days</t>
  </si>
  <si>
    <t>5 days</t>
  </si>
  <si>
    <t>Debt Instrument, Convertible, Threshold Percentage of Conversion</t>
  </si>
  <si>
    <t>98.00%</t>
  </si>
  <si>
    <t>Minimum [Member] | Credit Agreement</t>
  </si>
  <si>
    <t>Total net leverage ratio, debt covenant</t>
  </si>
  <si>
    <t>Minimum [Member] | Credit Agreement | Base Rate [Member]</t>
  </si>
  <si>
    <t>Margin (as a percent)</t>
  </si>
  <si>
    <t>0.00%</t>
  </si>
  <si>
    <t>Minimum [Member] | Credit Agreement | London Interbank Offered Rate (LIBOR) [Member]</t>
  </si>
  <si>
    <t>Maximum [Member] | Credit Agreement</t>
  </si>
  <si>
    <t>Senior secured net leverage ratio, debt covenant</t>
  </si>
  <si>
    <t>Total net leverage ratio related to restricted payments</t>
  </si>
  <si>
    <t>Maximum [Member] | Credit Agreement | Base Rate [Member]</t>
  </si>
  <si>
    <t>1.25%</t>
  </si>
  <si>
    <t>Maximum [Member] | Credit Agreement | London Interbank Offered Rate (LIBOR) [Member]</t>
  </si>
  <si>
    <t>2.25%</t>
  </si>
  <si>
    <t>Long-Term Debt - Convertible Notes Interest Expense (Details) - Convertible Senior Notes 1.00 percent due 2020 - USD ($) $ in Thousands</t>
  </si>
  <si>
    <t>Cash interest per contractual coupon rate</t>
  </si>
  <si>
    <t>Amortization of note discount</t>
  </si>
  <si>
    <t>Amortization of debt issuance costs</t>
  </si>
  <si>
    <t>Total interest expense related to Convertible Notes</t>
  </si>
  <si>
    <t>Long-Term Debt - Carrying Value, Convertible Notes (Details) - Convertible Senior Notes 1.00 percent due 2020 - USD ($) $ / shares in Units, $ in Thousands, shares in Millions</t>
  </si>
  <si>
    <t>Net carrying amount of Convertible Notes</t>
  </si>
  <si>
    <t>Conversion price (in dollars per share)</t>
  </si>
  <si>
    <t>Adjusted conversion price (in dollars per share)</t>
  </si>
  <si>
    <t>Common Share Warrants</t>
  </si>
  <si>
    <t>Number of shares that may be purchased under warrant</t>
  </si>
  <si>
    <t>Warrant strike price (in dollars per share)</t>
  </si>
  <si>
    <t>Call Option</t>
  </si>
  <si>
    <t>Number of shares that may be acquired under call option</t>
  </si>
  <si>
    <t>Call option strike price (in dollars per share)</t>
  </si>
  <si>
    <t>Asset Retirement Obligations (Details) - USD ($) $ in Thousands</t>
  </si>
  <si>
    <t>Property and equipment useful life</t>
  </si>
  <si>
    <t>5 years</t>
  </si>
  <si>
    <t>Asset retirement obligation</t>
  </si>
  <si>
    <t>Balance at beginning of period</t>
  </si>
  <si>
    <t>Additional obligations</t>
  </si>
  <si>
    <t>Estimated obligations assumed in acquisitions</t>
  </si>
  <si>
    <t>Accretion expense</t>
  </si>
  <si>
    <t>Change in estimates</t>
  </si>
  <si>
    <t>Balance at end of period, net</t>
  </si>
  <si>
    <t>Less: current portion of asset retirement obligations</t>
  </si>
  <si>
    <t>Balance at end of period, excluding current portion</t>
  </si>
  <si>
    <t>Other Liabilities (Details) - USD ($) $ in Thousands</t>
  </si>
  <si>
    <t>Interest rate swap contracts, Current</t>
  </si>
  <si>
    <t>Deferred revenue, Current</t>
  </si>
  <si>
    <t>Other, Current</t>
  </si>
  <si>
    <t>Total current portion of other long-term liabilities</t>
  </si>
  <si>
    <t>Acquisition-related contingent consideration</t>
  </si>
  <si>
    <t>Interest rate swap contracts, Noncurrent</t>
  </si>
  <si>
    <t>Deferred revenue, Noncurrent</t>
  </si>
  <si>
    <t>Other, Noncurrent</t>
  </si>
  <si>
    <t>Total other long-term liabilities</t>
  </si>
  <si>
    <t>Derivative Financial Instruments (Details) £ in Millions, AUD in Millions, $ in Millions</t>
  </si>
  <si>
    <t>Jan. 06, 2017AUD</t>
  </si>
  <si>
    <t>Jun. 30, 2017GBP (£)item</t>
  </si>
  <si>
    <t>Jun. 30, 2017AUDitem</t>
  </si>
  <si>
    <t>Jun. 30, 2017USD ($)item</t>
  </si>
  <si>
    <t>Interest Rate Swap Contracts [Member]</t>
  </si>
  <si>
    <t>Derivative [Line Items]</t>
  </si>
  <si>
    <t>Number of contracts with credit risk related contingent features | item</t>
  </si>
  <si>
    <t>Derivatives In Cash Flow Hedging Relationships [Member] | July 1, 2017 - December 31, 2017 | U.S. [Member]</t>
  </si>
  <si>
    <t>Derivative liability, notional amount | $</t>
  </si>
  <si>
    <t>Weighted average fixed rate</t>
  </si>
  <si>
    <t>2.53%</t>
  </si>
  <si>
    <t>Derivatives In Cash Flow Hedging Relationships [Member] | July 1, 2017 - December 31, 2017 | U.K. [Member]</t>
  </si>
  <si>
    <t>Derivative liability, notional amount | £</t>
  </si>
  <si>
    <t>0.82%</t>
  </si>
  <si>
    <t>Derivatives In Cash Flow Hedging Relationships [Member] | 2018 | U.S. [Member]</t>
  </si>
  <si>
    <t>2.17%</t>
  </si>
  <si>
    <t>Derivatives In Cash Flow Hedging Relationships [Member] | 2018 | U.K. [Member]</t>
  </si>
  <si>
    <t>Derivatives In Cash Flow Hedging Relationships [Member] | 2018 | AUSTRALIA</t>
  </si>
  <si>
    <t>New agreements during the period, notional amount | AUD</t>
  </si>
  <si>
    <t>Derivatives In Cash Flow Hedging Relationships [Member] | 2019 | U.S. [Member]</t>
  </si>
  <si>
    <t>2.06%</t>
  </si>
  <si>
    <t>Derivatives In Cash Flow Hedging Relationships [Member] | 2019 | U.K. [Member]</t>
  </si>
  <si>
    <t>0.90%</t>
  </si>
  <si>
    <t>Derivatives In Cash Flow Hedging Relationships [Member] | 2019 | AUSTRALIA</t>
  </si>
  <si>
    <t>Derivatives In Cash Flow Hedging Relationships [Member] | 2020 | U.S. [Member]</t>
  </si>
  <si>
    <t>Derivatives In Cash Flow Hedging Relationships [Member] | 2020 | U.K. [Member]</t>
  </si>
  <si>
    <t>0.94%</t>
  </si>
  <si>
    <t>Derivatives In Cash Flow Hedging Relationships [Member] | 2021 | U.S. [Member]</t>
  </si>
  <si>
    <t>1.46%</t>
  </si>
  <si>
    <t>Derivatives In Cash Flow Hedging Relationships [Member] | 2021 | U.K. [Member]</t>
  </si>
  <si>
    <t>Derivatives In Cash Flow Hedging Relationships [Member] | 2022 | U.S. [Member]</t>
  </si>
  <si>
    <t>Derivatives In Cash Flow Hedging Relationships [Member] | 2022 | U.K. [Member]</t>
  </si>
  <si>
    <t>Derivatives In Cash Flow Hedging Relationships [Member] | July 1, 2017 – February 27, 2018 | AUSTRALIA</t>
  </si>
  <si>
    <t>Derivative liability, notional amount | AUD</t>
  </si>
  <si>
    <t>2.98%</t>
  </si>
  <si>
    <t>Derivative fixed interest rate</t>
  </si>
  <si>
    <t>2.75%</t>
  </si>
  <si>
    <t>Derivatives In Cash Flow Hedging Relationships [Member] | February 28, 2018 - September 28, 2018 | AUSTRALIA</t>
  </si>
  <si>
    <t>3.11%</t>
  </si>
  <si>
    <t>3.20%</t>
  </si>
  <si>
    <t>Derivatives In Cash Flow Hedging Relationships [Member] | September 29, 2018 - February 28, 2019 | AUSTRALIA</t>
  </si>
  <si>
    <t>Derivative Financial Instruments - Balance Sheet (Details) - USD ($) $ in Thousands</t>
  </si>
  <si>
    <t>Derivatives, Fair Value [Line Items]</t>
  </si>
  <si>
    <t>Derivative liabilities, current</t>
  </si>
  <si>
    <t>Derivative liabilities, noncurrent</t>
  </si>
  <si>
    <t>Interest Rate Swap Contracts [Member] | Derivatives Designated As Hedging Instruments [Member]</t>
  </si>
  <si>
    <t>Derivative assets (liabilities), net, total</t>
  </si>
  <si>
    <t>Interest Rate Swap Contracts [Member] | Derivatives Designated As Hedging Instruments [Member] | Prepaid Expenses Deferred Costs And Other Noncurrent Assets Caption [Member]</t>
  </si>
  <si>
    <t>Derivative assets, noncurrent</t>
  </si>
  <si>
    <t>Interest Rate Swap Contracts [Member] | Derivatives Designated As Hedging Instruments [Member] | Current Portion Of Other Long-Term Liabilities [Member]</t>
  </si>
  <si>
    <t>Interest Rate Swap Contracts [Member] | Derivatives Designated As Hedging Instruments [Member] | Other Long-Term Liabilities [Member]</t>
  </si>
  <si>
    <t>Derivative Financial Instruments - Statements of Operations (Details) - USD ($) $ in Thousands</t>
  </si>
  <si>
    <t>Derivative Instruments, Gain (Loss) [Line Items]</t>
  </si>
  <si>
    <t>Expected reclassification of derivative-related losses into earnings</t>
  </si>
  <si>
    <t>Interest Rate Swap Contracts [Member] | Derivatives In Cash Flow Hedging Relationships [Member]</t>
  </si>
  <si>
    <t>Amount of Loss Recognized in OCI on Derivative Instruments (Effective Portion)</t>
  </si>
  <si>
    <t>Interest Rate Swap Contracts [Member] | Derivatives In Cash Flow Hedging Relationships [Member] | Cost Of ATM Operating Revenues [Member]</t>
  </si>
  <si>
    <t>Amount of Loss Reclassified from Accumulated OCI into Income (Effective Portion)</t>
  </si>
  <si>
    <t>Fair Value Measurements (Details) - USD ($) $ in Thousands</t>
  </si>
  <si>
    <t>Liabilities associated with acquisition-related contingent consideration</t>
  </si>
  <si>
    <t>Additions to asset retirement obligations liability</t>
  </si>
  <si>
    <t>Total additional asset retirement obligations incurred for the period</t>
  </si>
  <si>
    <t>Fair Value, Assets and Liabilities Measured on Recurring and Nonrecurring Basis [Line Items]</t>
  </si>
  <si>
    <t>Assets associated with interest rate swap contracts</t>
  </si>
  <si>
    <t>Liabilities associated with interest rate swap contracts</t>
  </si>
  <si>
    <t>Interest Rate Swap Contracts [Member] | Level 2 [Member]</t>
  </si>
  <si>
    <t>Senior Notes 5.125 Percent Due 2022 | Level 2 [Member]</t>
  </si>
  <si>
    <t>Fair value of long term notes</t>
  </si>
  <si>
    <t>Convertible Senior Notes 1.00 percent due 2020 | Level 2 [Member]</t>
  </si>
  <si>
    <t>Senior Notes 5.50 Percent Due 2025 | Level 2 [Member]</t>
  </si>
  <si>
    <t>Commitments And Contingencies - Other Commitments (Details) - USD ($) $ in Thousands</t>
  </si>
  <si>
    <t>Income Taxes (Details) - USD ($) $ in Thousands</t>
  </si>
  <si>
    <t>Effective tax rate</t>
  </si>
  <si>
    <t>23.60%</t>
  </si>
  <si>
    <t>32.90%</t>
  </si>
  <si>
    <t>10.80%</t>
  </si>
  <si>
    <t>33.40%</t>
  </si>
  <si>
    <t>Segment Information - EBITDA Reconciliation (Details) - USD ($) $ in Thousands</t>
  </si>
  <si>
    <t>EBITDA</t>
  </si>
  <si>
    <t>Loss on disposal and impairment of assets</t>
  </si>
  <si>
    <t>Adjusted EBITDA</t>
  </si>
  <si>
    <t>Adjusted EBITA</t>
  </si>
  <si>
    <t>Segment Information - Certain Financial Information (Details) - USD ($) $ in Thousands</t>
  </si>
  <si>
    <t>Segment Reporting Information [Line Items]</t>
  </si>
  <si>
    <t>Revenue from external customers</t>
  </si>
  <si>
    <t>Cost of revenues</t>
  </si>
  <si>
    <t>Capital expenditures</t>
  </si>
  <si>
    <t>Eliminations</t>
  </si>
  <si>
    <t>Intersegment revenues</t>
  </si>
  <si>
    <t>Segment Information - Assets (Details) - USD ($) $ in Thousands</t>
  </si>
  <si>
    <t>Segment Reporting, Asset Reconciling Item [Line Items]</t>
  </si>
  <si>
    <t>Total identifiable assets</t>
  </si>
  <si>
    <t>Supplemental Guarantor Financial Information - I/S (Details) - USD ($) $ in Thousands</t>
  </si>
  <si>
    <t>Condensed Consolidated Statements of Comprehensive Income (Loss)</t>
  </si>
  <si>
    <t>Operating costs and expenses</t>
  </si>
  <si>
    <t>(Loss) income from operations</t>
  </si>
  <si>
    <t>Interest expense (income), net, including amortization of deferred financing costs and note discount</t>
  </si>
  <si>
    <t>Other (income) expense</t>
  </si>
  <si>
    <t>Income tax (benefit) expense</t>
  </si>
  <si>
    <t>Eliminations [Member]</t>
  </si>
  <si>
    <t>Equity in (earnings) losses of subsidiaries</t>
  </si>
  <si>
    <t>Cardtronics PLC [Member] | Cardtronics Delaware</t>
  </si>
  <si>
    <t>Ownership, as a percent</t>
  </si>
  <si>
    <t>Parent [Member] | Reportable Legal Entities [Member]</t>
  </si>
  <si>
    <t>Issuer | Reportable Legal Entities [Member]</t>
  </si>
  <si>
    <t>Guarantors [Member] | Reportable Legal Entities [Member]</t>
  </si>
  <si>
    <t>Non-Guarantors [Member] | Reportable Legal Entities [Member]</t>
  </si>
  <si>
    <t>Supplemental Guarantor Financial Information - Balance Sheets (Details) - USD ($) $ in Thousands</t>
  </si>
  <si>
    <t>Dec. 31, 2015</t>
  </si>
  <si>
    <t>Assets</t>
  </si>
  <si>
    <t>Accounts and notes receivable, net</t>
  </si>
  <si>
    <t>Other current assets</t>
  </si>
  <si>
    <t>Property and equipment, net</t>
  </si>
  <si>
    <t>LIABILITIES AND SHAREHOLDERS’ EQUITY</t>
  </si>
  <si>
    <t>Accounts payable and accrued liabilities</t>
  </si>
  <si>
    <t>Shareholders' equity</t>
  </si>
  <si>
    <t>Investments in and advances to subsidiaries</t>
  </si>
  <si>
    <t>Intercompany receivable</t>
  </si>
  <si>
    <t>Intercompany payable</t>
  </si>
  <si>
    <t>Supplemental Guarantor Financial Information - Cash Flows (Details) - USD ($) $ in Thousands</t>
  </si>
  <si>
    <t>Condensed Cash Flow Statements, Captions [Line Items]</t>
  </si>
  <si>
    <t>Intercompany financing</t>
  </si>
  <si>
    <t>Concentration Risk (Details)</t>
  </si>
  <si>
    <t>12 Months Ended</t>
  </si>
  <si>
    <t>Seven Eleven [Member] | Sales Revenue, Net [Member] | Customer Concentration Risk [Member]</t>
  </si>
  <si>
    <t>Concentration Risk [Line Items]</t>
  </si>
  <si>
    <t>Concentration risk percentage</t>
  </si>
  <si>
    <t>18.00%</t>
  </si>
</sst>
</file>

<file path=xl/styles.xml><?xml version="1.0" encoding="utf-8"?>
<styleSheet xmlns="http://schemas.openxmlformats.org/spreadsheetml/2006/main">
  <numFmts count="10">
    <numFmt formatCode="_(&quot;$ &quot;#,##0_);_(&quot;$ &quot;(#,##0)" numFmtId="164"/>
    <numFmt formatCode="_(&quot;$ &quot;#,##0.00_);_(&quot;$ &quot;(#,##0.00)" numFmtId="165"/>
    <numFmt formatCode="_(&quot;CAD &quot;#,##0_);_(&quot;CAD &quot;(#,##0)" numFmtId="166"/>
    <numFmt formatCode="_(&quot;ZAR &quot;#,##0.0_);_(&quot;ZAR &quot;(#,##0.0)" numFmtId="167"/>
    <numFmt formatCode="_(&quot;ZAR &quot;#,##0_);_(&quot;ZAR &quot;(#,##0)" numFmtId="168"/>
    <numFmt formatCode="_(&quot;$ &quot;#,##0.0_);_(&quot;$ &quot;(#,##0.0)" numFmtId="169"/>
    <numFmt formatCode="#,##0.0000000_);(#,##0.0000000)" numFmtId="170"/>
    <numFmt formatCode="#,##0.0_);(#,##0.0)" numFmtId="171"/>
    <numFmt formatCode="_(&quot;£ &quot;#,##0_);_(&quot;£ &quot;(#,##0)" numFmtId="172"/>
    <numFmt formatCode="_(&quot;AUD &quot;#,##0_);_(&quot;AUD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671013</v>
      </c>
    </row>
    <row r="11" spans="1:3">
      <c r="A11" s="4" t="s">
        <v>17</v>
      </c>
      <c r="B11" s="4" t="s">
        <v>18</v>
      </c>
    </row>
    <row r="12" spans="1:3">
      <c r="A12" s="4" t="s">
        <v>19</v>
      </c>
      <c r="B12" s="4" t="s">
        <v>20</v>
      </c>
    </row>
    <row r="13" spans="1:3">
      <c r="A13" s="4" t="s">
        <v>21</v>
      </c>
      <c r="B13" s="4" t="s">
        <v>22</v>
      </c>
    </row>
    <row r="14" spans="1:3">
      <c r="A14" s="4" t="s">
        <v>23</v>
      </c>
      <c r="C14" s="6" t="n">
        <v>45653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3177</v>
      </c>
      <c r="C3" s="7" t="n">
        <v>73534</v>
      </c>
    </row>
    <row r="4" spans="1:3">
      <c r="A4" s="4" t="s">
        <v>28</v>
      </c>
      <c r="B4" s="6" t="n">
        <v>98751</v>
      </c>
      <c r="C4" s="6" t="n">
        <v>84156</v>
      </c>
    </row>
    <row r="5" spans="1:3">
      <c r="A5" s="4" t="s">
        <v>29</v>
      </c>
      <c r="B5" s="6" t="n">
        <v>14232</v>
      </c>
      <c r="C5" s="6" t="n">
        <v>12527</v>
      </c>
    </row>
    <row r="6" spans="1:3">
      <c r="A6" s="4" t="s">
        <v>30</v>
      </c>
      <c r="B6" s="6" t="n">
        <v>46909</v>
      </c>
      <c r="C6" s="6" t="n">
        <v>32213</v>
      </c>
    </row>
    <row r="7" spans="1:3">
      <c r="A7" s="4" t="s">
        <v>31</v>
      </c>
      <c r="B7" s="6" t="n">
        <v>86329</v>
      </c>
      <c r="C7" s="6" t="n">
        <v>67107</v>
      </c>
    </row>
    <row r="8" spans="1:3">
      <c r="A8" s="4" t="s">
        <v>32</v>
      </c>
      <c r="B8" s="6" t="n">
        <v>299398</v>
      </c>
      <c r="C8" s="6" t="n">
        <v>269537</v>
      </c>
    </row>
    <row r="9" spans="1:3">
      <c r="A9" s="4" t="s">
        <v>33</v>
      </c>
      <c r="B9" s="6" t="n">
        <v>505454</v>
      </c>
      <c r="C9" s="6" t="n">
        <v>392735</v>
      </c>
    </row>
    <row r="10" spans="1:3">
      <c r="A10" s="4" t="s">
        <v>34</v>
      </c>
      <c r="B10" s="6" t="n">
        <v>278471</v>
      </c>
      <c r="C10" s="6" t="n">
        <v>121230</v>
      </c>
    </row>
    <row r="11" spans="1:3">
      <c r="A11" s="4" t="s">
        <v>35</v>
      </c>
      <c r="B11" s="6" t="n">
        <v>903101</v>
      </c>
      <c r="C11" s="6" t="n">
        <v>533075</v>
      </c>
    </row>
    <row r="12" spans="1:3">
      <c r="A12" s="4" t="s">
        <v>36</v>
      </c>
      <c r="B12" s="6" t="n">
        <v>9727</v>
      </c>
      <c r="C12" s="6" t="n">
        <v>13004</v>
      </c>
    </row>
    <row r="13" spans="1:3">
      <c r="A13" s="4" t="s">
        <v>37</v>
      </c>
      <c r="B13" s="6" t="n">
        <v>38881</v>
      </c>
      <c r="C13" s="6" t="n">
        <v>35115</v>
      </c>
    </row>
    <row r="14" spans="1:3">
      <c r="A14" s="4" t="s">
        <v>38</v>
      </c>
      <c r="B14" s="6" t="n">
        <v>2035032</v>
      </c>
      <c r="C14" s="6" t="n">
        <v>1364696</v>
      </c>
    </row>
    <row r="15" spans="1:3">
      <c r="A15" s="3" t="s">
        <v>39</v>
      </c>
    </row>
    <row r="16" spans="1:3">
      <c r="A16" s="4" t="s">
        <v>40</v>
      </c>
      <c r="B16" s="6" t="n">
        <v>32793</v>
      </c>
      <c r="C16" s="6" t="n">
        <v>28237</v>
      </c>
    </row>
    <row r="17" spans="1:3">
      <c r="A17" s="4" t="s">
        <v>41</v>
      </c>
      <c r="B17" s="6" t="n">
        <v>44960</v>
      </c>
      <c r="C17" s="6" t="n">
        <v>44965</v>
      </c>
    </row>
    <row r="18" spans="1:3">
      <c r="A18" s="4" t="s">
        <v>42</v>
      </c>
      <c r="B18" s="6" t="n">
        <v>300435</v>
      </c>
      <c r="C18" s="6" t="n">
        <v>240618</v>
      </c>
    </row>
    <row r="19" spans="1:3">
      <c r="A19" s="4" t="s">
        <v>43</v>
      </c>
      <c r="B19" s="6" t="n">
        <v>378188</v>
      </c>
      <c r="C19" s="6" t="n">
        <v>313820</v>
      </c>
    </row>
    <row r="20" spans="1:3">
      <c r="A20" s="3" t="s">
        <v>44</v>
      </c>
    </row>
    <row r="21" spans="1:3">
      <c r="A21" s="4" t="s">
        <v>45</v>
      </c>
      <c r="B21" s="6" t="n">
        <v>973339</v>
      </c>
      <c r="C21" s="6" t="n">
        <v>502539</v>
      </c>
    </row>
    <row r="22" spans="1:3">
      <c r="A22" s="4" t="s">
        <v>46</v>
      </c>
      <c r="B22" s="6" t="n">
        <v>57096</v>
      </c>
      <c r="C22" s="6" t="n">
        <v>45086</v>
      </c>
    </row>
    <row r="23" spans="1:3">
      <c r="A23" s="4" t="s">
        <v>47</v>
      </c>
      <c r="B23" s="6" t="n">
        <v>49915</v>
      </c>
      <c r="C23" s="6" t="n">
        <v>27625</v>
      </c>
    </row>
    <row r="24" spans="1:3">
      <c r="A24" s="4" t="s">
        <v>48</v>
      </c>
      <c r="B24" s="6" t="n">
        <v>68421</v>
      </c>
      <c r="C24" s="6" t="n">
        <v>18691</v>
      </c>
    </row>
    <row r="25" spans="1:3">
      <c r="A25" s="4" t="s">
        <v>49</v>
      </c>
      <c r="B25" s="6" t="n">
        <v>1526959</v>
      </c>
      <c r="C25" s="6" t="n">
        <v>907761</v>
      </c>
    </row>
    <row r="26" spans="1:3">
      <c r="A26" s="4" t="s">
        <v>50</v>
      </c>
      <c r="B26" s="4" t="s">
        <v>51</v>
      </c>
      <c r="C26" s="4" t="s">
        <v>51</v>
      </c>
    </row>
    <row r="27" spans="1:3">
      <c r="A27" s="3" t="s">
        <v>52</v>
      </c>
    </row>
    <row r="28" spans="1:3">
      <c r="A28" s="4" t="s">
        <v>53</v>
      </c>
      <c r="B28" s="6" t="n">
        <v>457</v>
      </c>
      <c r="C28" s="6" t="n">
        <v>453</v>
      </c>
    </row>
    <row r="29" spans="1:3">
      <c r="A29" s="4" t="s">
        <v>54</v>
      </c>
      <c r="B29" s="6" t="n">
        <v>309052</v>
      </c>
      <c r="C29" s="6" t="n">
        <v>311041</v>
      </c>
    </row>
    <row r="30" spans="1:3">
      <c r="A30" s="4" t="s">
        <v>55</v>
      </c>
      <c r="B30" s="6" t="n">
        <v>-68275</v>
      </c>
      <c r="C30" s="6" t="n">
        <v>-107135</v>
      </c>
    </row>
    <row r="31" spans="1:3">
      <c r="A31" s="4" t="s">
        <v>56</v>
      </c>
      <c r="B31" s="6" t="n">
        <v>266913</v>
      </c>
      <c r="C31" s="6" t="n">
        <v>252656</v>
      </c>
    </row>
    <row r="32" spans="1:3">
      <c r="A32" s="4" t="s">
        <v>57</v>
      </c>
      <c r="B32" s="6" t="n">
        <v>508147</v>
      </c>
      <c r="C32" s="6" t="n">
        <v>457015</v>
      </c>
    </row>
    <row r="33" spans="1:3">
      <c r="A33" s="4" t="s">
        <v>58</v>
      </c>
      <c r="B33" s="6" t="n">
        <v>-74</v>
      </c>
      <c r="C33" s="6" t="n">
        <v>-80</v>
      </c>
    </row>
    <row r="34" spans="1:3">
      <c r="A34" s="4" t="s">
        <v>59</v>
      </c>
      <c r="B34" s="6" t="n">
        <v>508073</v>
      </c>
      <c r="C34" s="6" t="n">
        <v>456935</v>
      </c>
    </row>
    <row r="35" spans="1:3">
      <c r="A35" s="4" t="s">
        <v>60</v>
      </c>
      <c r="B35" s="7" t="n">
        <v>2035032</v>
      </c>
      <c r="C35" s="7" t="n">
        <v>1364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5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4</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5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5</v>
      </c>
    </row>
    <row r="2" spans="1:3">
      <c r="A2" s="4" t="s">
        <v>62</v>
      </c>
      <c r="B2" s="7" t="n">
        <v>2095</v>
      </c>
      <c r="C2" s="7" t="n">
        <v>1931</v>
      </c>
    </row>
    <row r="3" spans="1:3">
      <c r="A3" s="4" t="s">
        <v>63</v>
      </c>
      <c r="B3" s="7" t="n">
        <v>421340</v>
      </c>
      <c r="C3" s="7" t="n">
        <v>397972</v>
      </c>
    </row>
    <row r="4" spans="1:3">
      <c r="A4" s="4" t="s">
        <v>64</v>
      </c>
    </row>
    <row r="5" spans="1:3">
      <c r="A5" s="4" t="s">
        <v>65</v>
      </c>
      <c r="B5" s="8" t="n">
        <v>0.01</v>
      </c>
      <c r="C5" s="8" t="n">
        <v>0.01</v>
      </c>
    </row>
    <row r="6" spans="1:3">
      <c r="A6" s="4" t="s">
        <v>66</v>
      </c>
      <c r="B6" s="6" t="n">
        <v>45650302</v>
      </c>
      <c r="C6" s="6" t="n">
        <v>45326430</v>
      </c>
    </row>
    <row r="7" spans="1:3">
      <c r="A7" s="4" t="s">
        <v>67</v>
      </c>
      <c r="B7" s="6" t="n">
        <v>45650302</v>
      </c>
      <c r="C7" s="6" t="n">
        <v>45326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66</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3" t="s">
        <v>16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170</v>
      </c>
    </row>
    <row r="4" spans="1:2">
      <c r="A4" s="4" t="s">
        <v>170</v>
      </c>
      <c r="B4"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3" t="s">
        <v>172</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174</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row>
    <row r="6" spans="1:2">
      <c r="A6" s="4" t="s">
        <v>266</v>
      </c>
      <c r="B6" s="4" t="s">
        <v>267</v>
      </c>
    </row>
    <row r="7" spans="1:2">
      <c r="A7" s="4" t="s">
        <v>268</v>
      </c>
    </row>
    <row r="8" spans="1:2">
      <c r="A8" s="4" t="s">
        <v>266</v>
      </c>
      <c r="B8"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185</v>
      </c>
    </row>
    <row r="4" spans="1:2">
      <c r="A4" s="4" t="s">
        <v>274</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73260</v>
      </c>
      <c r="C4" s="7" t="n">
        <v>311331</v>
      </c>
      <c r="D4" s="7" t="n">
        <v>715048</v>
      </c>
      <c r="E4" s="7" t="n">
        <v>603419</v>
      </c>
    </row>
    <row r="5" spans="1:5">
      <c r="A5" s="4" t="s">
        <v>73</v>
      </c>
      <c r="B5" s="6" t="n">
        <v>11852</v>
      </c>
      <c r="C5" s="6" t="n">
        <v>12630</v>
      </c>
      <c r="D5" s="6" t="n">
        <v>27636</v>
      </c>
      <c r="E5" s="6" t="n">
        <v>23789</v>
      </c>
    </row>
    <row r="6" spans="1:5">
      <c r="A6" s="4" t="s">
        <v>74</v>
      </c>
      <c r="B6" s="6" t="n">
        <v>385112</v>
      </c>
      <c r="C6" s="6" t="n">
        <v>323961</v>
      </c>
      <c r="D6" s="6" t="n">
        <v>742684</v>
      </c>
      <c r="E6" s="6" t="n">
        <v>627208</v>
      </c>
    </row>
    <row r="7" spans="1:5">
      <c r="A7" s="3" t="s">
        <v>75</v>
      </c>
    </row>
    <row r="8" spans="1:5">
      <c r="A8" s="4" t="s">
        <v>76</v>
      </c>
      <c r="B8" s="6" t="n">
        <v>246484</v>
      </c>
      <c r="C8" s="6" t="n">
        <v>198843</v>
      </c>
      <c r="D8" s="6" t="n">
        <v>478411</v>
      </c>
      <c r="E8" s="6" t="n">
        <v>384783</v>
      </c>
    </row>
    <row r="9" spans="1:5">
      <c r="A9" s="4" t="s">
        <v>77</v>
      </c>
      <c r="B9" s="6" t="n">
        <v>11116</v>
      </c>
      <c r="C9" s="6" t="n">
        <v>11487</v>
      </c>
      <c r="D9" s="6" t="n">
        <v>25751</v>
      </c>
      <c r="E9" s="6" t="n">
        <v>21420</v>
      </c>
    </row>
    <row r="10" spans="1:5">
      <c r="A10" s="4" t="s">
        <v>78</v>
      </c>
      <c r="B10" s="6" t="n">
        <v>257600</v>
      </c>
      <c r="C10" s="6" t="n">
        <v>210330</v>
      </c>
      <c r="D10" s="6" t="n">
        <v>504162</v>
      </c>
      <c r="E10" s="6" t="n">
        <v>406203</v>
      </c>
    </row>
    <row r="11" spans="1:5">
      <c r="A11" s="4" t="s">
        <v>79</v>
      </c>
      <c r="B11" s="6" t="n">
        <v>127512</v>
      </c>
      <c r="C11" s="6" t="n">
        <v>113631</v>
      </c>
      <c r="D11" s="6" t="n">
        <v>238522</v>
      </c>
      <c r="E11" s="6" t="n">
        <v>221005</v>
      </c>
    </row>
    <row r="12" spans="1:5">
      <c r="A12" s="3" t="s">
        <v>80</v>
      </c>
    </row>
    <row r="13" spans="1:5">
      <c r="A13" s="4" t="s">
        <v>81</v>
      </c>
      <c r="B13" s="6" t="n">
        <v>43470</v>
      </c>
      <c r="C13" s="6" t="n">
        <v>37912</v>
      </c>
      <c r="D13" s="6" t="n">
        <v>85419</v>
      </c>
      <c r="E13" s="6" t="n">
        <v>75311</v>
      </c>
    </row>
    <row r="14" spans="1:5">
      <c r="A14" s="4" t="s">
        <v>82</v>
      </c>
      <c r="C14" s="6" t="n">
        <v>5214</v>
      </c>
      <c r="D14" s="6" t="n">
        <v>760</v>
      </c>
      <c r="E14" s="6" t="n">
        <v>11250</v>
      </c>
    </row>
    <row r="15" spans="1:5">
      <c r="A15" s="4" t="s">
        <v>83</v>
      </c>
      <c r="B15" s="6" t="n">
        <v>0</v>
      </c>
      <c r="D15" s="6" t="n">
        <v>8243</v>
      </c>
    </row>
    <row r="16" spans="1:5">
      <c r="A16" s="4" t="s">
        <v>84</v>
      </c>
      <c r="B16" s="6" t="n">
        <v>3993</v>
      </c>
      <c r="C16" s="6" t="n">
        <v>674</v>
      </c>
      <c r="D16" s="6" t="n">
        <v>12449</v>
      </c>
      <c r="E16" s="6" t="n">
        <v>2258</v>
      </c>
    </row>
    <row r="17" spans="1:5">
      <c r="A17" s="4" t="s">
        <v>85</v>
      </c>
      <c r="B17" s="6" t="n">
        <v>29755</v>
      </c>
      <c r="C17" s="6" t="n">
        <v>23100</v>
      </c>
      <c r="D17" s="6" t="n">
        <v>58876</v>
      </c>
      <c r="E17" s="6" t="n">
        <v>45777</v>
      </c>
    </row>
    <row r="18" spans="1:5">
      <c r="A18" s="4" t="s">
        <v>86</v>
      </c>
      <c r="B18" s="6" t="n">
        <v>15247</v>
      </c>
      <c r="C18" s="6" t="n">
        <v>9691</v>
      </c>
      <c r="D18" s="6" t="n">
        <v>30427</v>
      </c>
      <c r="E18" s="6" t="n">
        <v>18954</v>
      </c>
    </row>
    <row r="19" spans="1:5">
      <c r="A19" s="4" t="s">
        <v>87</v>
      </c>
      <c r="B19" s="6" t="n">
        <v>669</v>
      </c>
      <c r="C19" s="6" t="n">
        <v>-1326</v>
      </c>
      <c r="D19" s="6" t="n">
        <v>3863</v>
      </c>
      <c r="E19" s="6" t="n">
        <v>-944</v>
      </c>
    </row>
    <row r="20" spans="1:5">
      <c r="A20" s="4" t="s">
        <v>88</v>
      </c>
      <c r="B20" s="6" t="n">
        <v>93134</v>
      </c>
      <c r="C20" s="6" t="n">
        <v>75265</v>
      </c>
      <c r="D20" s="6" t="n">
        <v>200037</v>
      </c>
      <c r="E20" s="6" t="n">
        <v>152606</v>
      </c>
    </row>
    <row r="21" spans="1:5">
      <c r="A21" s="4" t="s">
        <v>89</v>
      </c>
      <c r="B21" s="6" t="n">
        <v>34378</v>
      </c>
      <c r="C21" s="6" t="n">
        <v>38366</v>
      </c>
      <c r="D21" s="6" t="n">
        <v>38485</v>
      </c>
      <c r="E21" s="6" t="n">
        <v>68399</v>
      </c>
    </row>
    <row r="22" spans="1:5">
      <c r="A22" s="3" t="s">
        <v>90</v>
      </c>
    </row>
    <row r="23" spans="1:5">
      <c r="A23" s="4" t="s">
        <v>91</v>
      </c>
      <c r="B23" s="6" t="n">
        <v>9460</v>
      </c>
      <c r="C23" s="6" t="n">
        <v>4466</v>
      </c>
      <c r="D23" s="6" t="n">
        <v>16017</v>
      </c>
      <c r="E23" s="6" t="n">
        <v>8958</v>
      </c>
    </row>
    <row r="24" spans="1:5">
      <c r="A24" s="4" t="s">
        <v>92</v>
      </c>
      <c r="B24" s="6" t="n">
        <v>3146</v>
      </c>
      <c r="C24" s="6" t="n">
        <v>2982</v>
      </c>
      <c r="D24" s="6" t="n">
        <v>6122</v>
      </c>
      <c r="E24" s="6" t="n">
        <v>5764</v>
      </c>
    </row>
    <row r="25" spans="1:5">
      <c r="A25" s="4" t="s">
        <v>93</v>
      </c>
      <c r="B25" s="6" t="n">
        <v>1945</v>
      </c>
      <c r="C25" s="6" t="n">
        <v>943</v>
      </c>
      <c r="D25" s="6" t="n">
        <v>365</v>
      </c>
      <c r="E25" s="6" t="n">
        <v>388</v>
      </c>
    </row>
    <row r="26" spans="1:5">
      <c r="A26" s="4" t="s">
        <v>94</v>
      </c>
      <c r="B26" s="6" t="n">
        <v>14551</v>
      </c>
      <c r="C26" s="6" t="n">
        <v>8391</v>
      </c>
      <c r="D26" s="6" t="n">
        <v>22504</v>
      </c>
      <c r="E26" s="6" t="n">
        <v>15110</v>
      </c>
    </row>
    <row r="27" spans="1:5">
      <c r="A27" s="4" t="s">
        <v>95</v>
      </c>
      <c r="B27" s="6" t="n">
        <v>19827</v>
      </c>
      <c r="C27" s="6" t="n">
        <v>29975</v>
      </c>
      <c r="D27" s="6" t="n">
        <v>15981</v>
      </c>
      <c r="E27" s="6" t="n">
        <v>53289</v>
      </c>
    </row>
    <row r="28" spans="1:5">
      <c r="A28" s="4" t="s">
        <v>96</v>
      </c>
      <c r="B28" s="6" t="n">
        <v>4670</v>
      </c>
      <c r="C28" s="6" t="n">
        <v>9861</v>
      </c>
      <c r="D28" s="6" t="n">
        <v>1718</v>
      </c>
      <c r="E28" s="6" t="n">
        <v>17816</v>
      </c>
    </row>
    <row r="29" spans="1:5">
      <c r="A29" s="4" t="s">
        <v>97</v>
      </c>
      <c r="B29" s="6" t="n">
        <v>15157</v>
      </c>
      <c r="C29" s="6" t="n">
        <v>20114</v>
      </c>
      <c r="D29" s="6" t="n">
        <v>14263</v>
      </c>
      <c r="E29" s="6" t="n">
        <v>35473</v>
      </c>
    </row>
    <row r="30" spans="1:5">
      <c r="A30" s="4" t="s">
        <v>98</v>
      </c>
      <c r="B30" s="6" t="n">
        <v>-1</v>
      </c>
      <c r="C30" s="6" t="n">
        <v>-34</v>
      </c>
      <c r="D30" s="6" t="n">
        <v>6</v>
      </c>
      <c r="E30" s="6" t="n">
        <v>-59</v>
      </c>
    </row>
    <row r="31" spans="1:5">
      <c r="A31" s="4" t="s">
        <v>99</v>
      </c>
      <c r="B31" s="7" t="n">
        <v>15158</v>
      </c>
      <c r="C31" s="7" t="n">
        <v>20148</v>
      </c>
      <c r="D31" s="7" t="n">
        <v>14257</v>
      </c>
      <c r="E31" s="7" t="n">
        <v>35532</v>
      </c>
    </row>
    <row r="32" spans="1:5">
      <c r="A32" s="4" t="s">
        <v>100</v>
      </c>
      <c r="B32" s="8" t="n">
        <v>0.33</v>
      </c>
      <c r="C32" s="8" t="n">
        <v>0.45</v>
      </c>
      <c r="D32" s="8" t="n">
        <v>0.31</v>
      </c>
      <c r="E32" s="8" t="n">
        <v>0.79</v>
      </c>
    </row>
    <row r="33" spans="1:5">
      <c r="A33" s="4" t="s">
        <v>101</v>
      </c>
      <c r="B33" s="8" t="n">
        <v>0.33</v>
      </c>
      <c r="C33" s="8" t="n">
        <v>0.44</v>
      </c>
      <c r="D33" s="8" t="n">
        <v>0.31</v>
      </c>
      <c r="E33" s="8" t="n">
        <v>0.78</v>
      </c>
    </row>
    <row r="34" spans="1:5">
      <c r="A34" s="4" t="s">
        <v>102</v>
      </c>
      <c r="B34" s="6" t="n">
        <v>45637778</v>
      </c>
      <c r="C34" s="6" t="n">
        <v>45199450</v>
      </c>
      <c r="D34" s="6" t="n">
        <v>45564527</v>
      </c>
      <c r="E34" s="6" t="n">
        <v>45136553</v>
      </c>
    </row>
    <row r="35" spans="1:5">
      <c r="A35" s="4" t="s">
        <v>103</v>
      </c>
      <c r="B35" s="6" t="n">
        <v>46222112</v>
      </c>
      <c r="C35" s="6" t="n">
        <v>45748570</v>
      </c>
      <c r="D35" s="6" t="n">
        <v>46272191</v>
      </c>
      <c r="E35" s="6" t="n">
        <v>4570447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189</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34"/>
    <col customWidth="1" max="7" min="7" width="14"/>
  </cols>
  <sheetData>
    <row r="1" spans="1:7">
      <c r="A1" s="1" t="s">
        <v>288</v>
      </c>
      <c r="B1" s="2" t="s">
        <v>69</v>
      </c>
      <c r="D1" s="2" t="s">
        <v>1</v>
      </c>
    </row>
    <row r="2" spans="1:7">
      <c r="B2" s="2" t="s">
        <v>289</v>
      </c>
      <c r="C2" s="2" t="s">
        <v>290</v>
      </c>
      <c r="D2" s="2" t="s">
        <v>289</v>
      </c>
      <c r="E2" s="2" t="s">
        <v>290</v>
      </c>
      <c r="F2" s="2" t="s">
        <v>291</v>
      </c>
      <c r="G2" s="2" t="s">
        <v>292</v>
      </c>
    </row>
    <row r="3" spans="1:7">
      <c r="A3" s="3" t="s">
        <v>196</v>
      </c>
    </row>
    <row r="4" spans="1:7">
      <c r="A4" s="4" t="s">
        <v>293</v>
      </c>
      <c r="B4" s="6" t="n">
        <v>50</v>
      </c>
      <c r="D4" s="6" t="n">
        <v>50</v>
      </c>
    </row>
    <row r="5" spans="1:7">
      <c r="A5" s="4" t="s">
        <v>294</v>
      </c>
      <c r="B5" s="6" t="n">
        <v>500</v>
      </c>
      <c r="D5" s="6" t="n">
        <v>500</v>
      </c>
    </row>
    <row r="6" spans="1:7">
      <c r="A6" s="4" t="s">
        <v>295</v>
      </c>
      <c r="D6" s="6" t="n">
        <v>55000</v>
      </c>
    </row>
    <row r="7" spans="1:7">
      <c r="A7" s="4" t="s">
        <v>296</v>
      </c>
      <c r="B7" s="7" t="n">
        <v>22324</v>
      </c>
      <c r="C7" s="7" t="n">
        <v>18234</v>
      </c>
      <c r="D7" s="7" t="n">
        <v>44308</v>
      </c>
      <c r="E7" s="7" t="n">
        <v>36357</v>
      </c>
    </row>
    <row r="8" spans="1:7">
      <c r="A8" s="4" t="s">
        <v>297</v>
      </c>
      <c r="B8" s="6" t="n">
        <v>15247</v>
      </c>
      <c r="C8" s="6" t="n">
        <v>9691</v>
      </c>
      <c r="D8" s="6" t="n">
        <v>30427</v>
      </c>
      <c r="E8" s="6" t="n">
        <v>18954</v>
      </c>
    </row>
    <row r="9" spans="1:7">
      <c r="A9" s="4" t="s">
        <v>298</v>
      </c>
      <c r="B9" s="7" t="n">
        <v>37571</v>
      </c>
      <c r="C9" s="7" t="n">
        <v>27925</v>
      </c>
      <c r="D9" s="7" t="n">
        <v>74735</v>
      </c>
      <c r="E9" s="7" t="n">
        <v>55311</v>
      </c>
    </row>
    <row r="10" spans="1:7">
      <c r="A10" s="4" t="s">
        <v>299</v>
      </c>
      <c r="G10" s="6" t="n">
        <v>1</v>
      </c>
    </row>
    <row r="11" spans="1:7">
      <c r="A11" s="4" t="s">
        <v>300</v>
      </c>
      <c r="F11" s="8" t="n">
        <v>0.01</v>
      </c>
    </row>
    <row r="12" spans="1:7">
      <c r="A12" s="4" t="s">
        <v>301</v>
      </c>
    </row>
    <row r="13" spans="1:7">
      <c r="A13" s="3" t="s">
        <v>196</v>
      </c>
    </row>
    <row r="14" spans="1:7">
      <c r="A14" s="4" t="s">
        <v>302</v>
      </c>
      <c r="D14" s="6" t="n">
        <v>237000</v>
      </c>
    </row>
    <row r="15" spans="1:7">
      <c r="A15" s="4" t="s">
        <v>303</v>
      </c>
      <c r="B15" s="6" t="n">
        <v>20000</v>
      </c>
      <c r="D15" s="6" t="n">
        <v>20000</v>
      </c>
    </row>
    <row r="16" spans="1:7">
      <c r="A16" s="4" t="s">
        <v>304</v>
      </c>
      <c r="D16" s="6" t="n">
        <v>1300</v>
      </c>
    </row>
    <row r="17" spans="1:7">
      <c r="A17" s="4" t="s">
        <v>305</v>
      </c>
    </row>
    <row r="18" spans="1:7">
      <c r="A18" s="3" t="s">
        <v>196</v>
      </c>
    </row>
    <row r="19" spans="1:7">
      <c r="A19" s="4" t="s">
        <v>302</v>
      </c>
      <c r="D19" s="6" t="n">
        <v>186200</v>
      </c>
    </row>
    <row r="20" spans="1:7">
      <c r="A20" s="4" t="s">
        <v>306</v>
      </c>
    </row>
    <row r="21" spans="1:7">
      <c r="A21" s="3" t="s">
        <v>196</v>
      </c>
    </row>
    <row r="22" spans="1:7">
      <c r="A22" s="4" t="s">
        <v>302</v>
      </c>
      <c r="D22" s="6" t="n">
        <v>22400</v>
      </c>
    </row>
    <row r="23" spans="1:7">
      <c r="A23" s="4" t="s">
        <v>307</v>
      </c>
    </row>
    <row r="24" spans="1:7">
      <c r="A24" s="3" t="s">
        <v>196</v>
      </c>
    </row>
    <row r="25" spans="1:7">
      <c r="A25" s="4" t="s">
        <v>302</v>
      </c>
      <c r="D25" s="6" t="n">
        <v>12500</v>
      </c>
    </row>
    <row r="26" spans="1:7">
      <c r="A26" s="4" t="s">
        <v>308</v>
      </c>
    </row>
    <row r="27" spans="1:7">
      <c r="A27" s="3" t="s">
        <v>196</v>
      </c>
    </row>
    <row r="28" spans="1:7">
      <c r="A28" s="4" t="s">
        <v>302</v>
      </c>
      <c r="D28" s="6" t="n">
        <v>11000</v>
      </c>
    </row>
    <row r="29" spans="1:7">
      <c r="A29" s="4" t="s">
        <v>309</v>
      </c>
    </row>
    <row r="30" spans="1:7">
      <c r="A30" s="3" t="s">
        <v>196</v>
      </c>
    </row>
    <row r="31" spans="1:7">
      <c r="A31" s="4" t="s">
        <v>302</v>
      </c>
      <c r="D31" s="6" t="n">
        <v>2400</v>
      </c>
    </row>
    <row r="32" spans="1:7">
      <c r="A32" s="4" t="s">
        <v>310</v>
      </c>
    </row>
    <row r="33" spans="1:7">
      <c r="A33" s="3" t="s">
        <v>196</v>
      </c>
    </row>
    <row r="34" spans="1:7">
      <c r="A34" s="4" t="s">
        <v>302</v>
      </c>
      <c r="D34" s="6" t="n">
        <v>1600</v>
      </c>
    </row>
    <row r="35" spans="1:7">
      <c r="A35" s="4" t="s">
        <v>311</v>
      </c>
    </row>
    <row r="36" spans="1:7">
      <c r="A36" s="3" t="s">
        <v>196</v>
      </c>
    </row>
    <row r="37" spans="1:7">
      <c r="A37" s="4" t="s">
        <v>302</v>
      </c>
      <c r="D37" s="6" t="n">
        <v>900</v>
      </c>
    </row>
    <row r="38" spans="1:7">
      <c r="A38" s="4" t="s">
        <v>312</v>
      </c>
    </row>
    <row r="39" spans="1:7">
      <c r="A39" s="3" t="s">
        <v>196</v>
      </c>
    </row>
    <row r="40" spans="1:7">
      <c r="A40" s="4" t="s">
        <v>313</v>
      </c>
      <c r="F40" s="6" t="n">
        <v>1</v>
      </c>
    </row>
    <row r="41" spans="1:7">
      <c r="A41" s="4" t="s">
        <v>314</v>
      </c>
    </row>
    <row r="42" spans="1:7">
      <c r="A42" s="3" t="s">
        <v>196</v>
      </c>
    </row>
    <row r="43" spans="1:7">
      <c r="A43" s="4" t="s">
        <v>315</v>
      </c>
      <c r="B43" s="4" t="s">
        <v>316</v>
      </c>
      <c r="D43" s="4" t="s">
        <v>3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17</v>
      </c>
      <c r="B1" s="2" t="s">
        <v>69</v>
      </c>
      <c r="D1" s="2" t="s">
        <v>1</v>
      </c>
    </row>
    <row r="2" spans="1:4">
      <c r="B2" s="2" t="s">
        <v>2</v>
      </c>
      <c r="C2" s="2" t="s">
        <v>318</v>
      </c>
      <c r="D2" s="2" t="s">
        <v>2</v>
      </c>
    </row>
    <row r="3" spans="1:4">
      <c r="A3" s="3" t="s">
        <v>319</v>
      </c>
    </row>
    <row r="4" spans="1:4">
      <c r="A4" s="4" t="s">
        <v>83</v>
      </c>
      <c r="B4" s="7" t="n">
        <v>0</v>
      </c>
      <c r="C4" s="7" t="n">
        <v>8200</v>
      </c>
      <c r="D4" s="7" t="n">
        <v>8243</v>
      </c>
    </row>
    <row r="5" spans="1:4">
      <c r="A5" s="4" t="s">
        <v>320</v>
      </c>
      <c r="D5" s="6" t="n">
        <v>2274</v>
      </c>
    </row>
    <row r="6" spans="1:4">
      <c r="A6" s="4" t="s">
        <v>321</v>
      </c>
      <c r="B6" s="6" t="n">
        <v>5969</v>
      </c>
      <c r="D6" s="6" t="n">
        <v>5969</v>
      </c>
    </row>
    <row r="7" spans="1:4">
      <c r="A7" s="4" t="s">
        <v>322</v>
      </c>
    </row>
    <row r="8" spans="1:4">
      <c r="A8" s="3" t="s">
        <v>204</v>
      </c>
    </row>
    <row r="9" spans="1:4">
      <c r="A9" s="4" t="s">
        <v>323</v>
      </c>
      <c r="B9" s="6" t="n">
        <v>0</v>
      </c>
      <c r="C9" s="6" t="n">
        <v>3200</v>
      </c>
    </row>
    <row r="10" spans="1:4">
      <c r="A10" s="4" t="s">
        <v>324</v>
      </c>
    </row>
    <row r="11" spans="1:4">
      <c r="A11" s="3" t="s">
        <v>319</v>
      </c>
    </row>
    <row r="12" spans="1:4">
      <c r="A12" s="4" t="s">
        <v>321</v>
      </c>
      <c r="B12" s="6" t="n">
        <v>70</v>
      </c>
      <c r="D12" s="6" t="n">
        <v>70</v>
      </c>
    </row>
    <row r="13" spans="1:4">
      <c r="A13" s="4" t="s">
        <v>170</v>
      </c>
    </row>
    <row r="14" spans="1:4">
      <c r="A14" s="3" t="s">
        <v>319</v>
      </c>
    </row>
    <row r="15" spans="1:4">
      <c r="A15" s="4" t="s">
        <v>321</v>
      </c>
      <c r="B15" s="6" t="n">
        <v>4482</v>
      </c>
      <c r="D15" s="6" t="n">
        <v>4482</v>
      </c>
    </row>
    <row r="16" spans="1:4">
      <c r="A16" s="4" t="s">
        <v>325</v>
      </c>
    </row>
    <row r="17" spans="1:4">
      <c r="A17" s="3" t="s">
        <v>319</v>
      </c>
    </row>
    <row r="18" spans="1:4">
      <c r="A18" s="4" t="s">
        <v>321</v>
      </c>
      <c r="B18" s="6" t="n">
        <v>1417</v>
      </c>
      <c r="D18" s="6" t="n">
        <v>1417</v>
      </c>
    </row>
    <row r="19" spans="1:4">
      <c r="A19" s="4" t="s">
        <v>326</v>
      </c>
    </row>
    <row r="20" spans="1:4">
      <c r="A20" s="3" t="s">
        <v>319</v>
      </c>
    </row>
    <row r="21" spans="1:4">
      <c r="A21" s="4" t="s">
        <v>83</v>
      </c>
      <c r="C21" s="6" t="n">
        <v>8000</v>
      </c>
    </row>
    <row r="22" spans="1:4">
      <c r="A22" s="4" t="s">
        <v>327</v>
      </c>
    </row>
    <row r="23" spans="1:4">
      <c r="A23" s="3" t="s">
        <v>319</v>
      </c>
    </row>
    <row r="24" spans="1:4">
      <c r="A24" s="4" t="s">
        <v>83</v>
      </c>
      <c r="C24" s="7" t="n">
        <v>200</v>
      </c>
    </row>
    <row r="25" spans="1:4">
      <c r="A25" s="4" t="s">
        <v>328</v>
      </c>
    </row>
    <row r="26" spans="1:4">
      <c r="A26" s="3" t="s">
        <v>319</v>
      </c>
    </row>
    <row r="27" spans="1:4">
      <c r="A27" s="4" t="s">
        <v>83</v>
      </c>
      <c r="D27" s="6" t="n">
        <v>3668</v>
      </c>
    </row>
    <row r="28" spans="1:4">
      <c r="A28" s="4" t="s">
        <v>321</v>
      </c>
      <c r="B28" s="6" t="n">
        <v>21</v>
      </c>
      <c r="D28" s="6" t="n">
        <v>21</v>
      </c>
    </row>
    <row r="29" spans="1:4">
      <c r="A29" s="4" t="s">
        <v>329</v>
      </c>
    </row>
    <row r="30" spans="1:4">
      <c r="A30" s="3" t="s">
        <v>319</v>
      </c>
    </row>
    <row r="31" spans="1:4">
      <c r="A31" s="4" t="s">
        <v>321</v>
      </c>
      <c r="B31" s="6" t="n">
        <v>21</v>
      </c>
      <c r="D31" s="6" t="n">
        <v>21</v>
      </c>
    </row>
    <row r="32" spans="1:4">
      <c r="A32" s="4" t="s">
        <v>330</v>
      </c>
    </row>
    <row r="33" spans="1:4">
      <c r="A33" s="3" t="s">
        <v>319</v>
      </c>
    </row>
    <row r="34" spans="1:4">
      <c r="A34" s="4" t="s">
        <v>83</v>
      </c>
      <c r="D34" s="6" t="n">
        <v>831</v>
      </c>
    </row>
    <row r="35" spans="1:4">
      <c r="A35" s="4" t="s">
        <v>321</v>
      </c>
      <c r="B35" s="6" t="n">
        <v>495</v>
      </c>
      <c r="D35" s="6" t="n">
        <v>495</v>
      </c>
    </row>
    <row r="36" spans="1:4">
      <c r="A36" s="4" t="s">
        <v>331</v>
      </c>
    </row>
    <row r="37" spans="1:4">
      <c r="A37" s="3" t="s">
        <v>319</v>
      </c>
    </row>
    <row r="38" spans="1:4">
      <c r="A38" s="4" t="s">
        <v>321</v>
      </c>
      <c r="B38" s="6" t="n">
        <v>495</v>
      </c>
      <c r="D38" s="6" t="n">
        <v>495</v>
      </c>
    </row>
    <row r="39" spans="1:4">
      <c r="A39" s="4" t="s">
        <v>332</v>
      </c>
    </row>
    <row r="40" spans="1:4">
      <c r="A40" s="3" t="s">
        <v>319</v>
      </c>
    </row>
    <row r="41" spans="1:4">
      <c r="A41" s="4" t="s">
        <v>83</v>
      </c>
      <c r="D41" s="6" t="n">
        <v>3744</v>
      </c>
    </row>
    <row r="42" spans="1:4">
      <c r="A42" s="4" t="s">
        <v>321</v>
      </c>
      <c r="B42" s="6" t="n">
        <v>5453</v>
      </c>
      <c r="D42" s="6" t="n">
        <v>5453</v>
      </c>
    </row>
    <row r="43" spans="1:4">
      <c r="A43" s="4" t="s">
        <v>333</v>
      </c>
    </row>
    <row r="44" spans="1:4">
      <c r="A44" s="3" t="s">
        <v>319</v>
      </c>
    </row>
    <row r="45" spans="1:4">
      <c r="A45" s="4" t="s">
        <v>321</v>
      </c>
      <c r="B45" s="6" t="n">
        <v>49</v>
      </c>
      <c r="D45" s="6" t="n">
        <v>49</v>
      </c>
    </row>
    <row r="46" spans="1:4">
      <c r="A46" s="4" t="s">
        <v>334</v>
      </c>
    </row>
    <row r="47" spans="1:4">
      <c r="A47" s="3" t="s">
        <v>319</v>
      </c>
    </row>
    <row r="48" spans="1:4">
      <c r="A48" s="4" t="s">
        <v>321</v>
      </c>
      <c r="B48" s="6" t="n">
        <v>3987</v>
      </c>
      <c r="D48" s="6" t="n">
        <v>3987</v>
      </c>
    </row>
    <row r="49" spans="1:4">
      <c r="A49" s="4" t="s">
        <v>335</v>
      </c>
    </row>
    <row r="50" spans="1:4">
      <c r="A50" s="3" t="s">
        <v>319</v>
      </c>
    </row>
    <row r="51" spans="1:4">
      <c r="A51" s="4" t="s">
        <v>321</v>
      </c>
      <c r="B51" s="7" t="n">
        <v>1417</v>
      </c>
      <c r="D51" s="7" t="n">
        <v>14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16821</v>
      </c>
      <c r="C3" s="7" t="n">
        <v>14471</v>
      </c>
    </row>
    <row r="4" spans="1:3">
      <c r="A4" s="4" t="s">
        <v>339</v>
      </c>
      <c r="B4" s="6" t="n">
        <v>-2589</v>
      </c>
      <c r="C4" s="6" t="n">
        <v>-1944</v>
      </c>
    </row>
    <row r="5" spans="1:3">
      <c r="A5" s="4" t="s">
        <v>340</v>
      </c>
      <c r="B5" s="6" t="n">
        <v>14232</v>
      </c>
      <c r="C5" s="6" t="n">
        <v>12527</v>
      </c>
    </row>
    <row r="6" spans="1:3">
      <c r="A6" s="3" t="s">
        <v>341</v>
      </c>
    </row>
    <row r="7" spans="1:3">
      <c r="A7" s="4" t="s">
        <v>30</v>
      </c>
      <c r="B7" s="6" t="n">
        <v>46909</v>
      </c>
      <c r="C7" s="6" t="n">
        <v>32213</v>
      </c>
    </row>
    <row r="8" spans="1:3">
      <c r="A8" s="4" t="s">
        <v>342</v>
      </c>
    </row>
    <row r="9" spans="1:3">
      <c r="A9" s="3" t="s">
        <v>337</v>
      </c>
    </row>
    <row r="10" spans="1:3">
      <c r="A10" s="4" t="s">
        <v>338</v>
      </c>
      <c r="B10" s="6" t="n">
        <v>3774</v>
      </c>
      <c r="C10" s="6" t="n">
        <v>1915</v>
      </c>
    </row>
    <row r="11" spans="1:3">
      <c r="A11" s="4" t="s">
        <v>343</v>
      </c>
    </row>
    <row r="12" spans="1:3">
      <c r="A12" s="3" t="s">
        <v>337</v>
      </c>
    </row>
    <row r="13" spans="1:3">
      <c r="A13" s="4" t="s">
        <v>338</v>
      </c>
      <c r="B13" s="7" t="n">
        <v>13047</v>
      </c>
      <c r="C13" s="7" t="n">
        <v>125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3"/>
    <col customWidth="1" max="5" min="5" width="25"/>
    <col customWidth="1" max="6" min="6" width="25"/>
    <col customWidth="1" max="7" min="7" width="31"/>
    <col customWidth="1" max="8" min="8" width="31"/>
    <col customWidth="1" max="9" min="9" width="35"/>
    <col customWidth="1" max="10" min="10" width="31"/>
    <col customWidth="1" max="11" min="11" width="17"/>
    <col customWidth="1" max="12" min="12" width="21"/>
    <col customWidth="1" max="13" min="13" width="21"/>
    <col customWidth="1" max="14" min="14" width="21"/>
    <col customWidth="1" max="15" min="15" width="21"/>
  </cols>
  <sheetData>
    <row r="1" spans="1:15">
      <c r="A1" s="1" t="s">
        <v>344</v>
      </c>
      <c r="B1" s="2" t="s">
        <v>345</v>
      </c>
      <c r="C1" s="2" t="s">
        <v>346</v>
      </c>
      <c r="D1" s="2" t="s">
        <v>347</v>
      </c>
      <c r="E1" s="2" t="s">
        <v>348</v>
      </c>
      <c r="F1" s="2" t="s">
        <v>349</v>
      </c>
      <c r="G1" s="2" t="s">
        <v>350</v>
      </c>
      <c r="H1" s="2" t="s">
        <v>351</v>
      </c>
      <c r="I1" s="2" t="s">
        <v>352</v>
      </c>
      <c r="J1" s="2" t="s">
        <v>351</v>
      </c>
      <c r="K1" s="2" t="s">
        <v>353</v>
      </c>
      <c r="L1" s="2" t="s">
        <v>354</v>
      </c>
      <c r="M1" s="2" t="s">
        <v>355</v>
      </c>
      <c r="N1" s="2" t="s">
        <v>356</v>
      </c>
      <c r="O1" s="2" t="s">
        <v>357</v>
      </c>
    </row>
    <row r="2" spans="1:15">
      <c r="A2" s="3" t="s">
        <v>358</v>
      </c>
    </row>
    <row r="3" spans="1:15">
      <c r="A3" s="4" t="s">
        <v>133</v>
      </c>
      <c r="I3" s="7" t="n">
        <v>487077</v>
      </c>
      <c r="J3" s="7" t="n">
        <v>14544</v>
      </c>
    </row>
    <row r="4" spans="1:15">
      <c r="A4" s="3" t="s">
        <v>359</v>
      </c>
    </row>
    <row r="5" spans="1:15">
      <c r="A5" s="4" t="s">
        <v>35</v>
      </c>
      <c r="L5" s="7" t="n">
        <v>903101</v>
      </c>
      <c r="O5" s="7" t="n">
        <v>533075</v>
      </c>
    </row>
    <row r="6" spans="1:15">
      <c r="A6" s="3" t="s">
        <v>360</v>
      </c>
    </row>
    <row r="7" spans="1:15">
      <c r="A7" s="4" t="s">
        <v>361</v>
      </c>
      <c r="G7" s="7" t="n">
        <v>385112</v>
      </c>
      <c r="H7" s="7" t="n">
        <v>323961</v>
      </c>
      <c r="I7" s="6" t="n">
        <v>742684</v>
      </c>
      <c r="J7" s="6" t="n">
        <v>627208</v>
      </c>
    </row>
    <row r="8" spans="1:15">
      <c r="A8" s="4" t="s">
        <v>362</v>
      </c>
      <c r="G8" s="7" t="n">
        <v>15158</v>
      </c>
      <c r="H8" s="7" t="n">
        <v>20148</v>
      </c>
      <c r="I8" s="7" t="n">
        <v>14257</v>
      </c>
      <c r="J8" s="7" t="n">
        <v>35532</v>
      </c>
    </row>
    <row r="9" spans="1:15">
      <c r="A9" s="4" t="s">
        <v>363</v>
      </c>
      <c r="G9" s="8" t="n">
        <v>0.33</v>
      </c>
      <c r="H9" s="8" t="n">
        <v>0.45</v>
      </c>
      <c r="I9" s="8" t="n">
        <v>0.31</v>
      </c>
      <c r="J9" s="8" t="n">
        <v>0.79</v>
      </c>
    </row>
    <row r="10" spans="1:15">
      <c r="A10" s="4" t="s">
        <v>364</v>
      </c>
      <c r="G10" s="8" t="n">
        <v>0.33</v>
      </c>
      <c r="H10" s="8" t="n">
        <v>0.44</v>
      </c>
      <c r="I10" s="8" t="n">
        <v>0.31</v>
      </c>
      <c r="J10" s="8" t="n">
        <v>0.78</v>
      </c>
    </row>
    <row r="11" spans="1:15">
      <c r="A11" s="3" t="s">
        <v>365</v>
      </c>
    </row>
    <row r="12" spans="1:15">
      <c r="A12" s="4" t="s">
        <v>366</v>
      </c>
      <c r="L12" s="6" t="n">
        <v>43175</v>
      </c>
    </row>
    <row r="13" spans="1:15">
      <c r="A13" s="4" t="s">
        <v>301</v>
      </c>
    </row>
    <row r="14" spans="1:15">
      <c r="A14" s="3" t="s">
        <v>358</v>
      </c>
    </row>
    <row r="15" spans="1:15">
      <c r="A15" s="4" t="s">
        <v>367</v>
      </c>
      <c r="I15" s="6" t="n">
        <v>237000</v>
      </c>
    </row>
    <row r="16" spans="1:15">
      <c r="A16" s="4" t="s">
        <v>368</v>
      </c>
    </row>
    <row r="17" spans="1:15">
      <c r="A17" s="3" t="s">
        <v>365</v>
      </c>
    </row>
    <row r="18" spans="1:15">
      <c r="A18" s="4" t="s">
        <v>366</v>
      </c>
      <c r="L18" s="6" t="n">
        <v>43175</v>
      </c>
    </row>
    <row r="19" spans="1:15">
      <c r="A19" s="4" t="s">
        <v>328</v>
      </c>
    </row>
    <row r="20" spans="1:15">
      <c r="A20" s="3" t="s">
        <v>359</v>
      </c>
    </row>
    <row r="21" spans="1:15">
      <c r="A21" s="4" t="s">
        <v>35</v>
      </c>
      <c r="L21" s="6" t="n">
        <v>558019</v>
      </c>
      <c r="O21" s="6" t="n">
        <v>452232</v>
      </c>
    </row>
    <row r="22" spans="1:15">
      <c r="A22" s="3" t="s">
        <v>360</v>
      </c>
    </row>
    <row r="23" spans="1:15">
      <c r="A23" s="4" t="s">
        <v>361</v>
      </c>
      <c r="G23" s="7" t="n">
        <v>249477</v>
      </c>
      <c r="H23" s="7" t="n">
        <v>227177</v>
      </c>
      <c r="I23" s="7" t="n">
        <v>488543</v>
      </c>
      <c r="J23" s="7" t="n">
        <v>442777</v>
      </c>
    </row>
    <row r="24" spans="1:15">
      <c r="A24" s="4" t="s">
        <v>330</v>
      </c>
    </row>
    <row r="25" spans="1:15">
      <c r="A25" s="3" t="s">
        <v>359</v>
      </c>
    </row>
    <row r="26" spans="1:15">
      <c r="A26" s="4" t="s">
        <v>35</v>
      </c>
      <c r="L26" s="6" t="n">
        <v>185441</v>
      </c>
      <c r="O26" s="7" t="n">
        <v>80843</v>
      </c>
    </row>
    <row r="27" spans="1:15">
      <c r="A27" s="3" t="s">
        <v>360</v>
      </c>
    </row>
    <row r="28" spans="1:15">
      <c r="A28" s="4" t="s">
        <v>361</v>
      </c>
      <c r="G28" s="6" t="n">
        <v>102670</v>
      </c>
      <c r="H28" s="6" t="n">
        <v>96784</v>
      </c>
      <c r="I28" s="6" t="n">
        <v>189598</v>
      </c>
      <c r="J28" s="6" t="n">
        <v>184431</v>
      </c>
    </row>
    <row r="29" spans="1:15">
      <c r="A29" s="4" t="s">
        <v>369</v>
      </c>
    </row>
    <row r="30" spans="1:15">
      <c r="A30" s="3" t="s">
        <v>359</v>
      </c>
    </row>
    <row r="31" spans="1:15">
      <c r="A31" s="4" t="s">
        <v>35</v>
      </c>
      <c r="L31" s="6" t="n">
        <v>159641</v>
      </c>
    </row>
    <row r="32" spans="1:15">
      <c r="A32" s="3" t="s">
        <v>360</v>
      </c>
    </row>
    <row r="33" spans="1:15">
      <c r="A33" s="4" t="s">
        <v>361</v>
      </c>
      <c r="G33" s="6" t="n">
        <v>32965</v>
      </c>
      <c r="I33" s="6" t="n">
        <v>64543</v>
      </c>
    </row>
    <row r="34" spans="1:15">
      <c r="A34" s="4" t="s">
        <v>370</v>
      </c>
    </row>
    <row r="35" spans="1:15">
      <c r="A35" s="3" t="s">
        <v>358</v>
      </c>
    </row>
    <row r="36" spans="1:15">
      <c r="A36" s="4" t="s">
        <v>371</v>
      </c>
      <c r="D36" s="9" t="n">
        <v>19</v>
      </c>
    </row>
    <row r="37" spans="1:15">
      <c r="A37" s="4" t="s">
        <v>372</v>
      </c>
      <c r="D37" s="9" t="n">
        <v>658</v>
      </c>
      <c r="E37" s="7" t="n">
        <v>495000</v>
      </c>
    </row>
    <row r="38" spans="1:15">
      <c r="A38" s="4" t="s">
        <v>367</v>
      </c>
      <c r="D38" s="6" t="n">
        <v>25000</v>
      </c>
      <c r="E38" s="6" t="n">
        <v>25000</v>
      </c>
    </row>
    <row r="39" spans="1:15">
      <c r="A39" s="4" t="s">
        <v>373</v>
      </c>
      <c r="G39" s="6" t="n">
        <v>1300</v>
      </c>
      <c r="I39" s="6" t="n">
        <v>1000</v>
      </c>
    </row>
    <row r="40" spans="1:15">
      <c r="A40" s="4" t="s">
        <v>374</v>
      </c>
      <c r="G40" s="6" t="n">
        <v>1800</v>
      </c>
      <c r="I40" s="7" t="n">
        <v>3000</v>
      </c>
    </row>
    <row r="41" spans="1:15">
      <c r="A41" s="4" t="s">
        <v>375</v>
      </c>
      <c r="N41" s="7" t="n">
        <v>0</v>
      </c>
    </row>
    <row r="42" spans="1:15">
      <c r="A42" s="3" t="s">
        <v>359</v>
      </c>
    </row>
    <row r="43" spans="1:15">
      <c r="A43" s="4" t="s">
        <v>27</v>
      </c>
      <c r="N43" s="6" t="n">
        <v>28227</v>
      </c>
    </row>
    <row r="44" spans="1:15">
      <c r="A44" s="4" t="s">
        <v>376</v>
      </c>
      <c r="N44" s="6" t="n">
        <v>14841</v>
      </c>
    </row>
    <row r="45" spans="1:15">
      <c r="A45" s="4" t="s">
        <v>206</v>
      </c>
      <c r="N45" s="6" t="n">
        <v>977</v>
      </c>
    </row>
    <row r="46" spans="1:15">
      <c r="A46" s="4" t="s">
        <v>30</v>
      </c>
      <c r="N46" s="6" t="n">
        <v>2475</v>
      </c>
    </row>
    <row r="47" spans="1:15">
      <c r="A47" s="4" t="s">
        <v>31</v>
      </c>
      <c r="N47" s="6" t="n">
        <v>3157</v>
      </c>
    </row>
    <row r="48" spans="1:15">
      <c r="A48" s="4" t="s">
        <v>377</v>
      </c>
      <c r="N48" s="6" t="n">
        <v>70624</v>
      </c>
    </row>
    <row r="49" spans="1:15">
      <c r="A49" s="4" t="s">
        <v>378</v>
      </c>
      <c r="N49" s="6" t="n">
        <v>175675</v>
      </c>
    </row>
    <row r="50" spans="1:15">
      <c r="A50" s="4" t="s">
        <v>35</v>
      </c>
      <c r="N50" s="6" t="n">
        <v>297535</v>
      </c>
    </row>
    <row r="51" spans="1:15">
      <c r="A51" s="4" t="s">
        <v>37</v>
      </c>
      <c r="N51" s="6" t="n">
        <v>674</v>
      </c>
    </row>
    <row r="52" spans="1:15">
      <c r="A52" s="4" t="s">
        <v>379</v>
      </c>
      <c r="N52" s="6" t="n">
        <v>594185</v>
      </c>
    </row>
    <row r="53" spans="1:15">
      <c r="A53" s="4" t="s">
        <v>380</v>
      </c>
      <c r="N53" s="6" t="n">
        <v>9171</v>
      </c>
    </row>
    <row r="54" spans="1:15">
      <c r="A54" s="4" t="s">
        <v>381</v>
      </c>
      <c r="N54" s="6" t="n">
        <v>49117</v>
      </c>
    </row>
    <row r="55" spans="1:15">
      <c r="A55" s="4" t="s">
        <v>46</v>
      </c>
      <c r="N55" s="6" t="n">
        <v>6973</v>
      </c>
    </row>
    <row r="56" spans="1:15">
      <c r="A56" s="4" t="s">
        <v>382</v>
      </c>
      <c r="N56" s="6" t="n">
        <v>23259</v>
      </c>
    </row>
    <row r="57" spans="1:15">
      <c r="A57" s="4" t="s">
        <v>48</v>
      </c>
      <c r="N57" s="6" t="n">
        <v>10186</v>
      </c>
    </row>
    <row r="58" spans="1:15">
      <c r="A58" s="4" t="s">
        <v>383</v>
      </c>
      <c r="N58" s="6" t="n">
        <v>98706</v>
      </c>
    </row>
    <row r="59" spans="1:15">
      <c r="A59" s="4" t="s">
        <v>384</v>
      </c>
      <c r="N59" s="6" t="n">
        <v>495479</v>
      </c>
    </row>
    <row r="60" spans="1:15">
      <c r="A60" s="3" t="s">
        <v>360</v>
      </c>
    </row>
    <row r="61" spans="1:15">
      <c r="A61" s="4" t="s">
        <v>385</v>
      </c>
      <c r="H61" s="6" t="n">
        <v>386301</v>
      </c>
      <c r="J61" s="6" t="n">
        <v>747125</v>
      </c>
    </row>
    <row r="62" spans="1:15">
      <c r="A62" s="4" t="s">
        <v>386</v>
      </c>
      <c r="H62" s="7" t="n">
        <v>21871</v>
      </c>
      <c r="J62" s="7" t="n">
        <v>38461</v>
      </c>
    </row>
    <row r="63" spans="1:15">
      <c r="A63" s="4" t="s">
        <v>387</v>
      </c>
      <c r="H63" s="8" t="n">
        <v>0.48</v>
      </c>
      <c r="J63" s="8" t="n">
        <v>0.85</v>
      </c>
    </row>
    <row r="64" spans="1:15">
      <c r="A64" s="4" t="s">
        <v>388</v>
      </c>
      <c r="H64" s="8" t="n">
        <v>0.48</v>
      </c>
      <c r="J64" s="8" t="n">
        <v>0.84</v>
      </c>
    </row>
    <row r="65" spans="1:15">
      <c r="A65" s="4" t="s">
        <v>389</v>
      </c>
    </row>
    <row r="66" spans="1:15">
      <c r="A66" s="3" t="s">
        <v>359</v>
      </c>
    </row>
    <row r="67" spans="1:15">
      <c r="A67" s="4" t="s">
        <v>35</v>
      </c>
      <c r="N67" s="6" t="n">
        <v>103300</v>
      </c>
    </row>
    <row r="68" spans="1:15">
      <c r="A68" s="4" t="s">
        <v>390</v>
      </c>
    </row>
    <row r="69" spans="1:15">
      <c r="A69" s="3" t="s">
        <v>359</v>
      </c>
    </row>
    <row r="70" spans="1:15">
      <c r="A70" s="4" t="s">
        <v>35</v>
      </c>
      <c r="N70" s="6" t="n">
        <v>42600</v>
      </c>
    </row>
    <row r="71" spans="1:15">
      <c r="A71" s="4" t="s">
        <v>391</v>
      </c>
    </row>
    <row r="72" spans="1:15">
      <c r="A72" s="3" t="s">
        <v>359</v>
      </c>
    </row>
    <row r="73" spans="1:15">
      <c r="A73" s="4" t="s">
        <v>35</v>
      </c>
      <c r="N73" s="6" t="n">
        <v>151600</v>
      </c>
    </row>
    <row r="74" spans="1:15">
      <c r="A74" s="4" t="s">
        <v>392</v>
      </c>
    </row>
    <row r="75" spans="1:15">
      <c r="A75" s="3" t="s">
        <v>359</v>
      </c>
    </row>
    <row r="76" spans="1:15">
      <c r="A76" s="4" t="s">
        <v>378</v>
      </c>
      <c r="N76" s="6" t="n">
        <v>164907</v>
      </c>
    </row>
    <row r="77" spans="1:15">
      <c r="A77" s="4" t="s">
        <v>393</v>
      </c>
      <c r="D77" s="4" t="s">
        <v>394</v>
      </c>
      <c r="E77" s="4" t="s">
        <v>394</v>
      </c>
    </row>
    <row r="78" spans="1:15">
      <c r="A78" s="4" t="s">
        <v>395</v>
      </c>
    </row>
    <row r="79" spans="1:15">
      <c r="A79" s="3" t="s">
        <v>359</v>
      </c>
    </row>
    <row r="80" spans="1:15">
      <c r="A80" s="4" t="s">
        <v>378</v>
      </c>
      <c r="N80" s="7" t="n">
        <v>10768</v>
      </c>
    </row>
    <row r="81" spans="1:15">
      <c r="A81" s="4" t="s">
        <v>396</v>
      </c>
    </row>
    <row r="82" spans="1:15">
      <c r="A82" s="3" t="s">
        <v>359</v>
      </c>
    </row>
    <row r="83" spans="1:15">
      <c r="A83" s="4" t="s">
        <v>393</v>
      </c>
      <c r="D83" s="4" t="s">
        <v>397</v>
      </c>
      <c r="E83" s="4" t="s">
        <v>397</v>
      </c>
    </row>
    <row r="84" spans="1:15">
      <c r="A84" s="4" t="s">
        <v>398</v>
      </c>
    </row>
    <row r="85" spans="1:15">
      <c r="A85" s="3" t="s">
        <v>358</v>
      </c>
    </row>
    <row r="86" spans="1:15">
      <c r="A86" s="4" t="s">
        <v>367</v>
      </c>
      <c r="B86" s="6" t="n">
        <v>2300</v>
      </c>
      <c r="C86" s="6" t="n">
        <v>2300</v>
      </c>
    </row>
    <row r="87" spans="1:15">
      <c r="A87" s="3" t="s">
        <v>359</v>
      </c>
    </row>
    <row r="88" spans="1:15">
      <c r="A88" s="4" t="s">
        <v>377</v>
      </c>
      <c r="M88" s="7" t="n">
        <v>5300</v>
      </c>
    </row>
    <row r="89" spans="1:15">
      <c r="A89" s="4" t="s">
        <v>378</v>
      </c>
      <c r="M89" s="6" t="n">
        <v>2800</v>
      </c>
    </row>
    <row r="90" spans="1:15">
      <c r="A90" s="4" t="s">
        <v>35</v>
      </c>
      <c r="M90" s="6" t="n">
        <v>53500</v>
      </c>
    </row>
    <row r="91" spans="1:15">
      <c r="A91" s="4" t="s">
        <v>46</v>
      </c>
      <c r="M91" s="6" t="n">
        <v>400</v>
      </c>
    </row>
    <row r="92" spans="1:15">
      <c r="A92" s="4" t="s">
        <v>48</v>
      </c>
      <c r="M92" s="6" t="n">
        <v>1500</v>
      </c>
    </row>
    <row r="93" spans="1:15">
      <c r="A93" s="3" t="s">
        <v>365</v>
      </c>
    </row>
    <row r="94" spans="1:15">
      <c r="A94" s="4" t="s">
        <v>399</v>
      </c>
      <c r="B94" s="10" t="n">
        <v>260.7</v>
      </c>
      <c r="C94" s="7" t="n">
        <v>19500</v>
      </c>
    </row>
    <row r="95" spans="1:15">
      <c r="A95" s="4" t="s">
        <v>400</v>
      </c>
      <c r="B95" s="6" t="n">
        <v>64</v>
      </c>
    </row>
    <row r="96" spans="1:15">
      <c r="A96" s="4" t="s">
        <v>401</v>
      </c>
      <c r="B96" s="11" t="n">
        <v>805</v>
      </c>
      <c r="M96" s="7" t="n">
        <v>59600</v>
      </c>
    </row>
    <row r="97" spans="1:15">
      <c r="A97" s="4" t="s">
        <v>402</v>
      </c>
    </row>
    <row r="98" spans="1:15">
      <c r="A98" s="3" t="s">
        <v>365</v>
      </c>
    </row>
    <row r="99" spans="1:15">
      <c r="A99" s="4" t="s">
        <v>403</v>
      </c>
      <c r="G99" s="7" t="n">
        <v>1600</v>
      </c>
    </row>
    <row r="100" spans="1:15">
      <c r="A100" s="4" t="s">
        <v>404</v>
      </c>
    </row>
    <row r="101" spans="1:15">
      <c r="A101" s="3" t="s">
        <v>365</v>
      </c>
    </row>
    <row r="102" spans="1:15">
      <c r="A102" s="4" t="s">
        <v>366</v>
      </c>
      <c r="K102" s="11" t="n">
        <v>544</v>
      </c>
      <c r="L102" s="7" t="n">
        <v>40200</v>
      </c>
    </row>
    <row r="103" spans="1:15">
      <c r="A103" s="4" t="s">
        <v>405</v>
      </c>
    </row>
    <row r="104" spans="1:15">
      <c r="A104" s="3" t="s">
        <v>358</v>
      </c>
    </row>
    <row r="105" spans="1:15">
      <c r="A105" s="4" t="s">
        <v>367</v>
      </c>
      <c r="F105" s="6" t="n">
        <v>2600</v>
      </c>
    </row>
    <row r="106" spans="1:15">
      <c r="A106" s="3" t="s">
        <v>359</v>
      </c>
    </row>
    <row r="107" spans="1:15">
      <c r="A107" s="4" t="s">
        <v>377</v>
      </c>
      <c r="F107" s="7" t="n">
        <v>8300</v>
      </c>
    </row>
    <row r="108" spans="1:15">
      <c r="A108" s="4" t="s">
        <v>46</v>
      </c>
      <c r="F108" s="6" t="n">
        <v>1600</v>
      </c>
    </row>
    <row r="109" spans="1:15">
      <c r="A109" s="3" t="s">
        <v>365</v>
      </c>
    </row>
    <row r="110" spans="1:15">
      <c r="A110" s="4" t="s">
        <v>399</v>
      </c>
      <c r="F110" s="6" t="n">
        <v>13800</v>
      </c>
    </row>
    <row r="111" spans="1:15">
      <c r="A111" s="4" t="s">
        <v>406</v>
      </c>
    </row>
    <row r="112" spans="1:15">
      <c r="A112" s="3" t="s">
        <v>359</v>
      </c>
    </row>
    <row r="113" spans="1:15">
      <c r="A113" s="4" t="s">
        <v>378</v>
      </c>
      <c r="F113" s="7" t="n">
        <v>7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07</v>
      </c>
      <c r="B1" s="2" t="s">
        <v>69</v>
      </c>
      <c r="E1" s="2" t="s">
        <v>1</v>
      </c>
    </row>
    <row r="2" spans="1:6">
      <c r="B2" s="2" t="s">
        <v>2</v>
      </c>
      <c r="C2" s="2" t="s">
        <v>318</v>
      </c>
      <c r="D2" s="2" t="s">
        <v>70</v>
      </c>
      <c r="E2" s="2" t="s">
        <v>2</v>
      </c>
      <c r="F2" s="2" t="s">
        <v>70</v>
      </c>
    </row>
    <row r="3" spans="1:6">
      <c r="A3" s="3" t="s">
        <v>408</v>
      </c>
    </row>
    <row r="4" spans="1:6">
      <c r="A4" s="4" t="s">
        <v>409</v>
      </c>
      <c r="B4" s="7" t="n">
        <v>3623</v>
      </c>
      <c r="D4" s="7" t="n">
        <v>5970</v>
      </c>
      <c r="E4" s="7" t="n">
        <v>5820</v>
      </c>
      <c r="F4" s="7" t="n">
        <v>9138</v>
      </c>
    </row>
    <row r="5" spans="1:6">
      <c r="A5" s="4" t="s">
        <v>410</v>
      </c>
      <c r="C5" s="7" t="n">
        <v>1500</v>
      </c>
    </row>
    <row r="6" spans="1:6">
      <c r="A6" s="4" t="s">
        <v>411</v>
      </c>
    </row>
    <row r="7" spans="1:6">
      <c r="A7" s="3" t="s">
        <v>408</v>
      </c>
    </row>
    <row r="8" spans="1:6">
      <c r="A8" s="4" t="s">
        <v>409</v>
      </c>
      <c r="B8" s="6" t="n">
        <v>183</v>
      </c>
      <c r="D8" s="6" t="n">
        <v>270</v>
      </c>
      <c r="E8" s="6" t="n">
        <v>140</v>
      </c>
      <c r="F8" s="6" t="n">
        <v>387</v>
      </c>
    </row>
    <row r="9" spans="1:6">
      <c r="A9" s="4" t="s">
        <v>412</v>
      </c>
    </row>
    <row r="10" spans="1:6">
      <c r="A10" s="3" t="s">
        <v>408</v>
      </c>
    </row>
    <row r="11" spans="1:6">
      <c r="A11" s="4" t="s">
        <v>409</v>
      </c>
      <c r="B11" s="7" t="n">
        <v>3440</v>
      </c>
      <c r="D11" s="7" t="n">
        <v>5700</v>
      </c>
      <c r="E11" s="7" t="n">
        <v>5680</v>
      </c>
      <c r="F11" s="7" t="n">
        <v>8751</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0</v>
      </c>
    </row>
    <row r="3" spans="1:3">
      <c r="A3" s="3" t="s">
        <v>414</v>
      </c>
    </row>
    <row r="4" spans="1:3">
      <c r="A4" s="4" t="s">
        <v>415</v>
      </c>
      <c r="B4" s="7" t="n">
        <v>105</v>
      </c>
      <c r="C4" s="7" t="n">
        <v>145</v>
      </c>
    </row>
    <row r="5" spans="1:3">
      <c r="A5" s="4" t="s">
        <v>416</v>
      </c>
    </row>
    <row r="6" spans="1:3">
      <c r="A6" s="3" t="s">
        <v>414</v>
      </c>
    </row>
    <row r="7" spans="1:3">
      <c r="A7" s="4" t="s">
        <v>417</v>
      </c>
      <c r="B7" s="4" t="s">
        <v>418</v>
      </c>
    </row>
    <row r="8" spans="1:3">
      <c r="A8" s="4" t="s">
        <v>419</v>
      </c>
    </row>
    <row r="9" spans="1:3">
      <c r="A9" s="3" t="s">
        <v>414</v>
      </c>
    </row>
    <row r="10" spans="1:3">
      <c r="A10" s="4" t="s">
        <v>420</v>
      </c>
      <c r="B10" s="4" t="s">
        <v>421</v>
      </c>
    </row>
    <row r="11" spans="1:3">
      <c r="A11" s="4" t="s">
        <v>422</v>
      </c>
      <c r="B11" s="4" t="s">
        <v>423</v>
      </c>
    </row>
    <row r="12" spans="1:3">
      <c r="A12" s="4" t="s">
        <v>424</v>
      </c>
    </row>
    <row r="13" spans="1:3">
      <c r="A13" s="3" t="s">
        <v>414</v>
      </c>
    </row>
    <row r="14" spans="1:3">
      <c r="A14" s="4" t="s">
        <v>420</v>
      </c>
      <c r="B14" s="4" t="s">
        <v>425</v>
      </c>
    </row>
    <row r="15" spans="1:3">
      <c r="A15" s="4" t="s">
        <v>422</v>
      </c>
      <c r="B15" s="4" t="s">
        <v>426</v>
      </c>
    </row>
    <row r="16" spans="1:3">
      <c r="A16" s="4" t="s">
        <v>427</v>
      </c>
    </row>
    <row r="17" spans="1:3">
      <c r="A17" s="3" t="s">
        <v>414</v>
      </c>
    </row>
    <row r="18" spans="1:3">
      <c r="A18" s="4" t="s">
        <v>420</v>
      </c>
      <c r="B18" s="4" t="s">
        <v>428</v>
      </c>
    </row>
    <row r="19" spans="1:3">
      <c r="A19" s="4" t="s">
        <v>422</v>
      </c>
      <c r="B19" s="4" t="s">
        <v>4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29</v>
      </c>
      <c r="B1" s="2" t="s">
        <v>1</v>
      </c>
    </row>
    <row r="2" spans="1:2">
      <c r="B2" s="2" t="s">
        <v>430</v>
      </c>
    </row>
    <row r="3" spans="1:2">
      <c r="A3" s="4" t="s">
        <v>431</v>
      </c>
    </row>
    <row r="4" spans="1:2">
      <c r="A4" s="3" t="s">
        <v>432</v>
      </c>
    </row>
    <row r="5" spans="1:2">
      <c r="A5" s="4" t="s">
        <v>433</v>
      </c>
      <c r="B5" s="6" t="n">
        <v>500</v>
      </c>
    </row>
    <row r="6" spans="1:2">
      <c r="A6" s="3" t="s">
        <v>434</v>
      </c>
    </row>
    <row r="7" spans="1:2">
      <c r="A7" s="4" t="s">
        <v>435</v>
      </c>
      <c r="B7" s="8" t="n">
        <v>29.1</v>
      </c>
    </row>
    <row r="8" spans="1:2">
      <c r="A8" s="4" t="s">
        <v>436</v>
      </c>
    </row>
    <row r="9" spans="1:2">
      <c r="A9" s="3" t="s">
        <v>432</v>
      </c>
    </row>
    <row r="10" spans="1:2">
      <c r="A10" s="4" t="s">
        <v>437</v>
      </c>
      <c r="B10" s="6" t="n">
        <v>971751</v>
      </c>
    </row>
    <row r="11" spans="1:2">
      <c r="A11" s="4" t="s">
        <v>438</v>
      </c>
      <c r="B11" s="6" t="n">
        <v>674411</v>
      </c>
    </row>
    <row r="12" spans="1:2">
      <c r="A12" s="4" t="s">
        <v>439</v>
      </c>
      <c r="B12" s="6" t="n">
        <v>-458868</v>
      </c>
    </row>
    <row r="13" spans="1:2">
      <c r="A13" s="4" t="s">
        <v>440</v>
      </c>
      <c r="B13" s="6" t="n">
        <v>-148525</v>
      </c>
    </row>
    <row r="14" spans="1:2">
      <c r="A14" s="4" t="s">
        <v>433</v>
      </c>
      <c r="B14" s="6" t="n">
        <v>1038769</v>
      </c>
    </row>
    <row r="15" spans="1:2">
      <c r="A15" s="3" t="s">
        <v>434</v>
      </c>
    </row>
    <row r="16" spans="1:2">
      <c r="A16" s="4" t="s">
        <v>441</v>
      </c>
      <c r="B16" s="8" t="n">
        <v>37.08</v>
      </c>
    </row>
    <row r="17" spans="1:2">
      <c r="A17" s="4" t="s">
        <v>442</v>
      </c>
      <c r="B17" s="12" t="n">
        <v>39.11</v>
      </c>
    </row>
    <row r="18" spans="1:2">
      <c r="A18" s="4" t="s">
        <v>443</v>
      </c>
      <c r="B18" s="12" t="n">
        <v>36.45</v>
      </c>
    </row>
    <row r="19" spans="1:2">
      <c r="A19" s="4" t="s">
        <v>444</v>
      </c>
      <c r="B19" s="12" t="n">
        <v>37.02</v>
      </c>
    </row>
    <row r="20" spans="1:2">
      <c r="A20" s="4" t="s">
        <v>435</v>
      </c>
      <c r="B20" s="8" t="n">
        <v>38.69</v>
      </c>
    </row>
    <row r="21" spans="1:2">
      <c r="A21" s="4" t="s">
        <v>445</v>
      </c>
      <c r="B21" s="13" t="n">
        <v>16.6</v>
      </c>
    </row>
    <row r="22" spans="1:2">
      <c r="A22" s="4" t="s">
        <v>446</v>
      </c>
      <c r="B22" s="4" t="s">
        <v>447</v>
      </c>
    </row>
    <row r="23" spans="1:2">
      <c r="A23" s="4" t="s">
        <v>448</v>
      </c>
    </row>
    <row r="24" spans="1:2">
      <c r="A24" s="3" t="s">
        <v>432</v>
      </c>
    </row>
    <row r="25" spans="1:2">
      <c r="A25" s="4" t="s">
        <v>438</v>
      </c>
      <c r="B25" s="6" t="n">
        <v>218816</v>
      </c>
    </row>
    <row r="26" spans="1:2">
      <c r="A26" s="3" t="s">
        <v>434</v>
      </c>
    </row>
    <row r="27" spans="1:2">
      <c r="A27" s="4" t="s">
        <v>442</v>
      </c>
      <c r="B27" s="8" t="n">
        <v>40.5</v>
      </c>
    </row>
    <row r="28" spans="1:2">
      <c r="A28" s="4" t="s">
        <v>449</v>
      </c>
    </row>
    <row r="29" spans="1:2">
      <c r="A29" s="3" t="s">
        <v>434</v>
      </c>
    </row>
    <row r="30" spans="1:2">
      <c r="A30" s="4" t="s">
        <v>445</v>
      </c>
      <c r="B30" s="13" t="n">
        <v>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50</v>
      </c>
      <c r="B1" s="2" t="s">
        <v>1</v>
      </c>
    </row>
    <row r="2" spans="1:2">
      <c r="B2" s="2" t="s">
        <v>430</v>
      </c>
    </row>
    <row r="3" spans="1:2">
      <c r="A3" s="3" t="s">
        <v>432</v>
      </c>
    </row>
    <row r="4" spans="1:2">
      <c r="A4" s="4" t="s">
        <v>451</v>
      </c>
      <c r="B4" s="6" t="n">
        <v>1250</v>
      </c>
    </row>
    <row r="5" spans="1:2">
      <c r="A5" s="4" t="s">
        <v>452</v>
      </c>
      <c r="B5" s="8" t="n">
        <v>9.69</v>
      </c>
    </row>
    <row r="6" spans="1:2">
      <c r="A6" s="4" t="s">
        <v>445</v>
      </c>
      <c r="B6"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9</v>
      </c>
      <c r="D1" s="2" t="s">
        <v>1</v>
      </c>
    </row>
    <row r="2" spans="1:5">
      <c r="B2" s="2" t="s">
        <v>2</v>
      </c>
      <c r="C2" s="2" t="s">
        <v>70</v>
      </c>
      <c r="D2" s="2" t="s">
        <v>2</v>
      </c>
      <c r="E2" s="2" t="s">
        <v>70</v>
      </c>
    </row>
    <row r="3" spans="1:5">
      <c r="A3" s="3" t="s">
        <v>105</v>
      </c>
    </row>
    <row r="4" spans="1:5">
      <c r="A4" s="4" t="s">
        <v>97</v>
      </c>
      <c r="B4" s="7" t="n">
        <v>15157</v>
      </c>
      <c r="C4" s="7" t="n">
        <v>20114</v>
      </c>
      <c r="D4" s="7" t="n">
        <v>14263</v>
      </c>
      <c r="E4" s="7" t="n">
        <v>35473</v>
      </c>
    </row>
    <row r="5" spans="1:5">
      <c r="A5" s="4" t="s">
        <v>106</v>
      </c>
      <c r="B5" s="6" t="n">
        <v>4184</v>
      </c>
      <c r="C5" s="6" t="n">
        <v>-9337</v>
      </c>
      <c r="D5" s="6" t="n">
        <v>5589</v>
      </c>
      <c r="E5" s="6" t="n">
        <v>-20023</v>
      </c>
    </row>
    <row r="6" spans="1:5">
      <c r="A6" s="4" t="s">
        <v>107</v>
      </c>
      <c r="B6" s="6" t="n">
        <v>26025</v>
      </c>
      <c r="C6" s="6" t="n">
        <v>-14670</v>
      </c>
      <c r="D6" s="6" t="n">
        <v>33271</v>
      </c>
      <c r="E6" s="6" t="n">
        <v>-19941</v>
      </c>
    </row>
    <row r="7" spans="1:5">
      <c r="A7" s="4" t="s">
        <v>108</v>
      </c>
      <c r="B7" s="6" t="n">
        <v>30209</v>
      </c>
      <c r="C7" s="6" t="n">
        <v>-24007</v>
      </c>
      <c r="D7" s="6" t="n">
        <v>38860</v>
      </c>
      <c r="E7" s="6" t="n">
        <v>-39964</v>
      </c>
    </row>
    <row r="8" spans="1:5">
      <c r="A8" s="4" t="s">
        <v>109</v>
      </c>
      <c r="B8" s="6" t="n">
        <v>45366</v>
      </c>
      <c r="C8" s="6" t="n">
        <v>-3893</v>
      </c>
      <c r="D8" s="6" t="n">
        <v>53123</v>
      </c>
      <c r="E8" s="6" t="n">
        <v>-4491</v>
      </c>
    </row>
    <row r="9" spans="1:5">
      <c r="A9" s="4" t="s">
        <v>110</v>
      </c>
      <c r="B9" s="6" t="n">
        <v>-1</v>
      </c>
      <c r="C9" s="6" t="n">
        <v>-196</v>
      </c>
      <c r="D9" s="6" t="n">
        <v>5</v>
      </c>
      <c r="E9" s="6" t="n">
        <v>-101</v>
      </c>
    </row>
    <row r="10" spans="1:5">
      <c r="A10" s="4" t="s">
        <v>111</v>
      </c>
      <c r="B10" s="7" t="n">
        <v>45367</v>
      </c>
      <c r="C10" s="7" t="n">
        <v>-3697</v>
      </c>
      <c r="D10" s="7" t="n">
        <v>53118</v>
      </c>
      <c r="E10" s="7" t="n">
        <v>-439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3</v>
      </c>
      <c r="B1" s="2" t="s">
        <v>69</v>
      </c>
      <c r="D1" s="2" t="s">
        <v>1</v>
      </c>
    </row>
    <row r="2" spans="1:6">
      <c r="B2" s="2" t="s">
        <v>2</v>
      </c>
      <c r="C2" s="2" t="s">
        <v>70</v>
      </c>
      <c r="D2" s="2" t="s">
        <v>2</v>
      </c>
      <c r="E2" s="2" t="s">
        <v>70</v>
      </c>
      <c r="F2" s="2" t="s">
        <v>25</v>
      </c>
    </row>
    <row r="3" spans="1:6">
      <c r="A3" s="4" t="s">
        <v>454</v>
      </c>
      <c r="B3" s="7" t="n">
        <v>973339</v>
      </c>
      <c r="D3" s="7" t="n">
        <v>973339</v>
      </c>
      <c r="F3" s="7" t="n">
        <v>502539</v>
      </c>
    </row>
    <row r="4" spans="1:6">
      <c r="A4" s="3" t="s">
        <v>455</v>
      </c>
    </row>
    <row r="5" spans="1:6">
      <c r="A5" s="4" t="s">
        <v>99</v>
      </c>
      <c r="B5" s="6" t="n">
        <v>15158</v>
      </c>
      <c r="C5" s="7" t="n">
        <v>20148</v>
      </c>
      <c r="D5" s="6" t="n">
        <v>14257</v>
      </c>
      <c r="E5" s="7" t="n">
        <v>35532</v>
      </c>
    </row>
    <row r="6" spans="1:6">
      <c r="A6" s="4" t="s">
        <v>456</v>
      </c>
      <c r="B6" s="6" t="n">
        <v>-2</v>
      </c>
      <c r="C6" s="6" t="n">
        <v>-10</v>
      </c>
      <c r="D6" s="6" t="n">
        <v>-2</v>
      </c>
      <c r="E6" s="6" t="n">
        <v>-23</v>
      </c>
    </row>
    <row r="7" spans="1:6">
      <c r="A7" s="4" t="s">
        <v>457</v>
      </c>
      <c r="B7" s="6" t="n">
        <v>15156</v>
      </c>
      <c r="C7" s="6" t="n">
        <v>20138</v>
      </c>
      <c r="D7" s="6" t="n">
        <v>14255</v>
      </c>
      <c r="E7" s="6" t="n">
        <v>35509</v>
      </c>
    </row>
    <row r="8" spans="1:6">
      <c r="A8" s="3" t="s">
        <v>458</v>
      </c>
    </row>
    <row r="9" spans="1:6">
      <c r="A9" s="4" t="s">
        <v>459</v>
      </c>
      <c r="B9" s="6" t="n">
        <v>2</v>
      </c>
      <c r="C9" s="6" t="n">
        <v>10</v>
      </c>
      <c r="D9" s="6" t="n">
        <v>2</v>
      </c>
      <c r="E9" s="6" t="n">
        <v>23</v>
      </c>
    </row>
    <row r="10" spans="1:6">
      <c r="A10" s="4" t="s">
        <v>460</v>
      </c>
      <c r="B10" s="6" t="n">
        <v>-1</v>
      </c>
      <c r="C10" s="6" t="n">
        <v>-10</v>
      </c>
      <c r="D10" s="6" t="n">
        <v>-2</v>
      </c>
      <c r="E10" s="6" t="n">
        <v>-22</v>
      </c>
    </row>
    <row r="11" spans="1:6">
      <c r="A11" s="4" t="s">
        <v>461</v>
      </c>
      <c r="B11" s="7" t="n">
        <v>15157</v>
      </c>
      <c r="C11" s="7" t="n">
        <v>20138</v>
      </c>
      <c r="D11" s="7" t="n">
        <v>14255</v>
      </c>
      <c r="E11" s="7" t="n">
        <v>35510</v>
      </c>
    </row>
    <row r="12" spans="1:6">
      <c r="A12" s="3" t="s">
        <v>462</v>
      </c>
    </row>
    <row r="13" spans="1:6">
      <c r="A13" s="4" t="s">
        <v>463</v>
      </c>
      <c r="B13" s="6" t="n">
        <v>45637778</v>
      </c>
      <c r="C13" s="6" t="n">
        <v>45199450</v>
      </c>
      <c r="D13" s="6" t="n">
        <v>45564527</v>
      </c>
      <c r="E13" s="6" t="n">
        <v>45136553</v>
      </c>
    </row>
    <row r="14" spans="1:6">
      <c r="A14" s="4" t="s">
        <v>464</v>
      </c>
      <c r="B14" s="6" t="n">
        <v>5662</v>
      </c>
      <c r="C14" s="6" t="n">
        <v>32289</v>
      </c>
      <c r="D14" s="6" t="n">
        <v>8290</v>
      </c>
      <c r="E14" s="6" t="n">
        <v>33073</v>
      </c>
    </row>
    <row r="15" spans="1:6">
      <c r="A15" s="4" t="s">
        <v>465</v>
      </c>
      <c r="B15" s="6" t="n">
        <v>578672</v>
      </c>
      <c r="C15" s="6" t="n">
        <v>516831</v>
      </c>
      <c r="D15" s="6" t="n">
        <v>699374</v>
      </c>
      <c r="E15" s="6" t="n">
        <v>534848</v>
      </c>
    </row>
    <row r="16" spans="1:6">
      <c r="A16" s="4" t="s">
        <v>466</v>
      </c>
      <c r="B16" s="6" t="n">
        <v>46222112</v>
      </c>
      <c r="C16" s="6" t="n">
        <v>45748570</v>
      </c>
      <c r="D16" s="6" t="n">
        <v>46272191</v>
      </c>
      <c r="E16" s="6" t="n">
        <v>45704474</v>
      </c>
    </row>
    <row r="17" spans="1:6">
      <c r="A17" s="4" t="s">
        <v>100</v>
      </c>
      <c r="B17" s="8" t="n">
        <v>0.33</v>
      </c>
      <c r="C17" s="8" t="n">
        <v>0.45</v>
      </c>
      <c r="D17" s="8" t="n">
        <v>0.31</v>
      </c>
      <c r="E17" s="8" t="n">
        <v>0.79</v>
      </c>
    </row>
    <row r="18" spans="1:6">
      <c r="A18" s="4" t="s">
        <v>101</v>
      </c>
      <c r="B18" s="8" t="n">
        <v>0.33</v>
      </c>
      <c r="C18" s="8" t="n">
        <v>0.44</v>
      </c>
      <c r="D18" s="8" t="n">
        <v>0.31</v>
      </c>
      <c r="E18" s="8" t="n">
        <v>0.78</v>
      </c>
    </row>
    <row r="19" spans="1:6">
      <c r="A19" s="4" t="s">
        <v>431</v>
      </c>
    </row>
    <row r="20" spans="1:6">
      <c r="A20" s="3" t="s">
        <v>462</v>
      </c>
    </row>
    <row r="21" spans="1:6">
      <c r="A21" s="4" t="s">
        <v>467</v>
      </c>
      <c r="B21" s="6" t="n">
        <v>4185</v>
      </c>
      <c r="C21" s="6" t="n">
        <v>11456</v>
      </c>
      <c r="D21" s="6" t="n">
        <v>5644</v>
      </c>
      <c r="E21" s="6" t="n">
        <v>14828</v>
      </c>
    </row>
    <row r="22" spans="1:6">
      <c r="A22" s="4" t="s">
        <v>468</v>
      </c>
    </row>
    <row r="23" spans="1:6">
      <c r="A23" s="4" t="s">
        <v>454</v>
      </c>
      <c r="B23" s="7" t="n">
        <v>246444</v>
      </c>
      <c r="D23" s="7" t="n">
        <v>246444</v>
      </c>
      <c r="F23" s="7" t="n">
        <v>241068</v>
      </c>
    </row>
    <row r="24" spans="1:6">
      <c r="A24" s="4" t="s">
        <v>469</v>
      </c>
      <c r="B24" s="4" t="s">
        <v>470</v>
      </c>
      <c r="D24" s="4" t="s">
        <v>470</v>
      </c>
      <c r="F24" s="4" t="s">
        <v>47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s>
  <sheetData>
    <row r="1" spans="1:5">
      <c r="A1" s="1" t="s">
        <v>471</v>
      </c>
      <c r="B1" s="2" t="s">
        <v>69</v>
      </c>
      <c r="C1" s="2" t="s">
        <v>1</v>
      </c>
    </row>
    <row r="2" spans="1:5">
      <c r="B2" s="2" t="s">
        <v>2</v>
      </c>
      <c r="C2" s="2" t="s">
        <v>2</v>
      </c>
      <c r="D2" s="2" t="s">
        <v>318</v>
      </c>
      <c r="E2" s="2" t="s">
        <v>25</v>
      </c>
    </row>
    <row r="3" spans="1:5">
      <c r="A3" s="3" t="s">
        <v>472</v>
      </c>
    </row>
    <row r="4" spans="1:5">
      <c r="A4" s="4" t="s">
        <v>473</v>
      </c>
      <c r="C4" s="7" t="n">
        <v>457015</v>
      </c>
    </row>
    <row r="5" spans="1:5">
      <c r="A5" s="4" t="s">
        <v>474</v>
      </c>
      <c r="B5" s="7" t="n">
        <v>508147</v>
      </c>
      <c r="C5" s="6" t="n">
        <v>508147</v>
      </c>
    </row>
    <row r="6" spans="1:5">
      <c r="A6" s="4" t="s">
        <v>475</v>
      </c>
      <c r="B6" s="6" t="n">
        <v>14700</v>
      </c>
      <c r="C6" s="6" t="n">
        <v>14700</v>
      </c>
    </row>
    <row r="7" spans="1:5">
      <c r="A7" s="4" t="s">
        <v>476</v>
      </c>
      <c r="B7" s="6" t="n">
        <v>0</v>
      </c>
      <c r="C7" s="6" t="n">
        <v>0</v>
      </c>
    </row>
    <row r="8" spans="1:5">
      <c r="A8" s="4" t="s">
        <v>477</v>
      </c>
    </row>
    <row r="9" spans="1:5">
      <c r="A9" s="3" t="s">
        <v>472</v>
      </c>
    </row>
    <row r="10" spans="1:5">
      <c r="A10" s="4" t="s">
        <v>473</v>
      </c>
      <c r="B10" s="6" t="n">
        <v>-98484</v>
      </c>
      <c r="C10" s="6" t="n">
        <v>-107135</v>
      </c>
    </row>
    <row r="11" spans="1:5">
      <c r="A11" s="4" t="s">
        <v>478</v>
      </c>
      <c r="B11" s="6" t="n">
        <v>25326</v>
      </c>
      <c r="C11" s="6" t="n">
        <v>28717</v>
      </c>
    </row>
    <row r="12" spans="1:5">
      <c r="A12" s="4" t="s">
        <v>479</v>
      </c>
      <c r="B12" s="6" t="n">
        <v>4883</v>
      </c>
      <c r="C12" s="6" t="n">
        <v>10143</v>
      </c>
    </row>
    <row r="13" spans="1:5">
      <c r="A13" s="4" t="s">
        <v>480</v>
      </c>
      <c r="B13" s="6" t="n">
        <v>30209</v>
      </c>
      <c r="C13" s="6" t="n">
        <v>38860</v>
      </c>
    </row>
    <row r="14" spans="1:5">
      <c r="A14" s="4" t="s">
        <v>474</v>
      </c>
      <c r="B14" s="6" t="n">
        <v>-68275</v>
      </c>
      <c r="C14" s="6" t="n">
        <v>-68275</v>
      </c>
    </row>
    <row r="15" spans="1:5">
      <c r="A15" s="4" t="s">
        <v>481</v>
      </c>
    </row>
    <row r="16" spans="1:5">
      <c r="A16" s="3" t="s">
        <v>472</v>
      </c>
    </row>
    <row r="17" spans="1:5">
      <c r="A17" s="4" t="s">
        <v>473</v>
      </c>
      <c r="B17" s="6" t="n">
        <v>-74356</v>
      </c>
      <c r="C17" s="6" t="n">
        <v>-81602</v>
      </c>
    </row>
    <row r="18" spans="1:5">
      <c r="A18" s="4" t="s">
        <v>478</v>
      </c>
      <c r="B18" s="6" t="n">
        <v>26025</v>
      </c>
      <c r="C18" s="6" t="n">
        <v>33271</v>
      </c>
    </row>
    <row r="19" spans="1:5">
      <c r="A19" s="4" t="s">
        <v>480</v>
      </c>
      <c r="B19" s="6" t="n">
        <v>26025</v>
      </c>
      <c r="C19" s="6" t="n">
        <v>33271</v>
      </c>
    </row>
    <row r="20" spans="1:5">
      <c r="A20" s="4" t="s">
        <v>474</v>
      </c>
      <c r="B20" s="6" t="n">
        <v>-48331</v>
      </c>
      <c r="C20" s="6" t="n">
        <v>-48331</v>
      </c>
    </row>
    <row r="21" spans="1:5">
      <c r="A21" s="4" t="s">
        <v>482</v>
      </c>
      <c r="B21" s="6" t="n">
        <v>-5424</v>
      </c>
      <c r="C21" s="6" t="n">
        <v>-5424</v>
      </c>
      <c r="D21" s="7" t="n">
        <v>-5496</v>
      </c>
      <c r="E21" s="7" t="n">
        <v>-4113</v>
      </c>
    </row>
    <row r="22" spans="1:5">
      <c r="A22" s="4" t="s">
        <v>483</v>
      </c>
      <c r="B22" s="6" t="n">
        <v>72</v>
      </c>
      <c r="C22" s="6" t="n">
        <v>-1311</v>
      </c>
    </row>
    <row r="23" spans="1:5">
      <c r="A23" s="4" t="s">
        <v>484</v>
      </c>
    </row>
    <row r="24" spans="1:5">
      <c r="A24" s="3" t="s">
        <v>472</v>
      </c>
    </row>
    <row r="25" spans="1:5">
      <c r="A25" s="4" t="s">
        <v>473</v>
      </c>
      <c r="B25" s="6" t="n">
        <v>-24128</v>
      </c>
      <c r="C25" s="6" t="n">
        <v>-25533</v>
      </c>
    </row>
    <row r="26" spans="1:5">
      <c r="A26" s="4" t="s">
        <v>478</v>
      </c>
      <c r="B26" s="6" t="n">
        <v>-699</v>
      </c>
      <c r="C26" s="6" t="n">
        <v>-4554</v>
      </c>
    </row>
    <row r="27" spans="1:5">
      <c r="A27" s="4" t="s">
        <v>479</v>
      </c>
      <c r="B27" s="6" t="n">
        <v>4883</v>
      </c>
      <c r="C27" s="6" t="n">
        <v>10143</v>
      </c>
    </row>
    <row r="28" spans="1:5">
      <c r="A28" s="4" t="s">
        <v>480</v>
      </c>
      <c r="B28" s="6" t="n">
        <v>4184</v>
      </c>
      <c r="C28" s="6" t="n">
        <v>5589</v>
      </c>
    </row>
    <row r="29" spans="1:5">
      <c r="A29" s="4" t="s">
        <v>474</v>
      </c>
      <c r="B29" s="6" t="n">
        <v>-19944</v>
      </c>
      <c r="C29" s="6" t="n">
        <v>-19944</v>
      </c>
    </row>
    <row r="30" spans="1:5">
      <c r="A30" s="4" t="s">
        <v>482</v>
      </c>
      <c r="B30" s="6" t="n">
        <v>11164</v>
      </c>
      <c r="C30" s="6" t="n">
        <v>11164</v>
      </c>
      <c r="D30" s="7" t="n">
        <v>10629</v>
      </c>
      <c r="E30" s="7" t="n">
        <v>9269</v>
      </c>
    </row>
    <row r="31" spans="1:5">
      <c r="A31" s="4" t="s">
        <v>483</v>
      </c>
      <c r="B31" s="6" t="n">
        <v>-89</v>
      </c>
      <c r="C31" s="6" t="n">
        <v>-1544</v>
      </c>
    </row>
    <row r="32" spans="1:5">
      <c r="A32" s="4" t="s">
        <v>485</v>
      </c>
      <c r="B32" s="7" t="n">
        <v>624</v>
      </c>
      <c r="C32" s="7" t="n">
        <v>3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9"/>
    <col customWidth="1" max="2" min="2" width="21"/>
  </cols>
  <sheetData>
    <row r="1" spans="1:2">
      <c r="A1" s="1" t="s">
        <v>486</v>
      </c>
      <c r="B1" s="2" t="s">
        <v>1</v>
      </c>
    </row>
    <row r="2" spans="1:2">
      <c r="B2" s="2" t="s">
        <v>354</v>
      </c>
    </row>
    <row r="3" spans="1:2">
      <c r="A3" s="3" t="s">
        <v>35</v>
      </c>
    </row>
    <row r="4" spans="1:2">
      <c r="A4" s="4" t="s">
        <v>487</v>
      </c>
      <c r="B4" s="7" t="n">
        <v>583078</v>
      </c>
    </row>
    <row r="5" spans="1:2">
      <c r="A5" s="4" t="s">
        <v>488</v>
      </c>
      <c r="B5" s="6" t="n">
        <v>-50003</v>
      </c>
    </row>
    <row r="6" spans="1:2">
      <c r="A6" s="4" t="s">
        <v>489</v>
      </c>
      <c r="B6" s="6" t="n">
        <v>533075</v>
      </c>
    </row>
    <row r="7" spans="1:2">
      <c r="A7" s="4" t="s">
        <v>156</v>
      </c>
      <c r="B7" s="6" t="n">
        <v>350965</v>
      </c>
    </row>
    <row r="8" spans="1:2">
      <c r="A8" s="4" t="s">
        <v>490</v>
      </c>
      <c r="B8" s="6" t="n">
        <v>19061</v>
      </c>
    </row>
    <row r="9" spans="1:2">
      <c r="A9" s="4" t="s">
        <v>491</v>
      </c>
      <c r="B9" s="6" t="n">
        <v>953104</v>
      </c>
    </row>
    <row r="10" spans="1:2">
      <c r="A10" s="4" t="s">
        <v>492</v>
      </c>
      <c r="B10" s="6" t="n">
        <v>-50003</v>
      </c>
    </row>
    <row r="11" spans="1:2">
      <c r="A11" s="4" t="s">
        <v>493</v>
      </c>
      <c r="B11" s="6" t="n">
        <v>903101</v>
      </c>
    </row>
    <row r="12" spans="1:2">
      <c r="A12" s="4" t="s">
        <v>494</v>
      </c>
    </row>
    <row r="13" spans="1:2">
      <c r="A13" s="3" t="s">
        <v>168</v>
      </c>
    </row>
    <row r="14" spans="1:2">
      <c r="A14" s="4" t="s">
        <v>495</v>
      </c>
      <c r="B14" s="6" t="n">
        <v>619</v>
      </c>
    </row>
    <row r="15" spans="1:2">
      <c r="A15" s="4" t="s">
        <v>496</v>
      </c>
      <c r="B15" s="6" t="n">
        <v>23</v>
      </c>
    </row>
    <row r="16" spans="1:2">
      <c r="A16" s="4" t="s">
        <v>497</v>
      </c>
      <c r="B16" s="6" t="n">
        <v>642</v>
      </c>
    </row>
    <row r="17" spans="1:2">
      <c r="A17" s="4" t="s">
        <v>328</v>
      </c>
    </row>
    <row r="18" spans="1:2">
      <c r="A18" s="3" t="s">
        <v>35</v>
      </c>
    </row>
    <row r="19" spans="1:2">
      <c r="A19" s="4" t="s">
        <v>487</v>
      </c>
      <c r="B19" s="6" t="n">
        <v>452232</v>
      </c>
    </row>
    <row r="20" spans="1:2">
      <c r="A20" s="4" t="s">
        <v>489</v>
      </c>
      <c r="B20" s="6" t="n">
        <v>452232</v>
      </c>
    </row>
    <row r="21" spans="1:2">
      <c r="A21" s="4" t="s">
        <v>156</v>
      </c>
      <c r="B21" s="6" t="n">
        <v>103265</v>
      </c>
    </row>
    <row r="22" spans="1:2">
      <c r="A22" s="4" t="s">
        <v>490</v>
      </c>
      <c r="B22" s="6" t="n">
        <v>2522</v>
      </c>
    </row>
    <row r="23" spans="1:2">
      <c r="A23" s="4" t="s">
        <v>491</v>
      </c>
      <c r="B23" s="6" t="n">
        <v>558019</v>
      </c>
    </row>
    <row r="24" spans="1:2">
      <c r="A24" s="4" t="s">
        <v>493</v>
      </c>
      <c r="B24" s="6" t="n">
        <v>558019</v>
      </c>
    </row>
    <row r="25" spans="1:2">
      <c r="A25" s="4" t="s">
        <v>498</v>
      </c>
    </row>
    <row r="26" spans="1:2">
      <c r="A26" s="3" t="s">
        <v>168</v>
      </c>
    </row>
    <row r="27" spans="1:2">
      <c r="A27" s="4" t="s">
        <v>495</v>
      </c>
      <c r="B27" s="6" t="n">
        <v>200</v>
      </c>
    </row>
    <row r="28" spans="1:2">
      <c r="A28" s="4" t="s">
        <v>497</v>
      </c>
      <c r="B28" s="6" t="n">
        <v>200</v>
      </c>
    </row>
    <row r="29" spans="1:2">
      <c r="A29" s="4" t="s">
        <v>330</v>
      </c>
    </row>
    <row r="30" spans="1:2">
      <c r="A30" s="3" t="s">
        <v>35</v>
      </c>
    </row>
    <row r="31" spans="1:2">
      <c r="A31" s="4" t="s">
        <v>487</v>
      </c>
      <c r="B31" s="6" t="n">
        <v>130846</v>
      </c>
    </row>
    <row r="32" spans="1:2">
      <c r="A32" s="4" t="s">
        <v>488</v>
      </c>
      <c r="B32" s="6" t="n">
        <v>-50003</v>
      </c>
    </row>
    <row r="33" spans="1:2">
      <c r="A33" s="4" t="s">
        <v>489</v>
      </c>
      <c r="B33" s="6" t="n">
        <v>80843</v>
      </c>
    </row>
    <row r="34" spans="1:2">
      <c r="A34" s="4" t="s">
        <v>156</v>
      </c>
      <c r="B34" s="6" t="n">
        <v>96062</v>
      </c>
    </row>
    <row r="35" spans="1:2">
      <c r="A35" s="4" t="s">
        <v>490</v>
      </c>
      <c r="B35" s="6" t="n">
        <v>8536</v>
      </c>
    </row>
    <row r="36" spans="1:2">
      <c r="A36" s="4" t="s">
        <v>491</v>
      </c>
      <c r="B36" s="6" t="n">
        <v>235444</v>
      </c>
    </row>
    <row r="37" spans="1:2">
      <c r="A37" s="4" t="s">
        <v>492</v>
      </c>
      <c r="B37" s="6" t="n">
        <v>-50003</v>
      </c>
    </row>
    <row r="38" spans="1:2">
      <c r="A38" s="4" t="s">
        <v>493</v>
      </c>
      <c r="B38" s="6" t="n">
        <v>185441</v>
      </c>
    </row>
    <row r="39" spans="1:2">
      <c r="A39" s="4" t="s">
        <v>499</v>
      </c>
    </row>
    <row r="40" spans="1:2">
      <c r="A40" s="3" t="s">
        <v>168</v>
      </c>
    </row>
    <row r="41" spans="1:2">
      <c r="A41" s="4" t="s">
        <v>495</v>
      </c>
      <c r="B41" s="6" t="n">
        <v>419</v>
      </c>
    </row>
    <row r="42" spans="1:2">
      <c r="A42" s="4" t="s">
        <v>496</v>
      </c>
      <c r="B42" s="6" t="n">
        <v>23</v>
      </c>
    </row>
    <row r="43" spans="1:2">
      <c r="A43" s="4" t="s">
        <v>497</v>
      </c>
      <c r="B43" s="6" t="n">
        <v>442</v>
      </c>
    </row>
    <row r="44" spans="1:2">
      <c r="A44" s="4" t="s">
        <v>369</v>
      </c>
    </row>
    <row r="45" spans="1:2">
      <c r="A45" s="3" t="s">
        <v>35</v>
      </c>
    </row>
    <row r="46" spans="1:2">
      <c r="A46" s="4" t="s">
        <v>156</v>
      </c>
      <c r="B46" s="6" t="n">
        <v>151638</v>
      </c>
    </row>
    <row r="47" spans="1:2">
      <c r="A47" s="4" t="s">
        <v>490</v>
      </c>
      <c r="B47" s="6" t="n">
        <v>8003</v>
      </c>
    </row>
    <row r="48" spans="1:2">
      <c r="A48" s="4" t="s">
        <v>491</v>
      </c>
      <c r="B48" s="6" t="n">
        <v>159641</v>
      </c>
    </row>
    <row r="49" spans="1:2">
      <c r="A49" s="4" t="s">
        <v>493</v>
      </c>
      <c r="B49" s="7" t="n">
        <v>1596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0</v>
      </c>
      <c r="B1" s="2" t="s">
        <v>2</v>
      </c>
      <c r="C1" s="2" t="s">
        <v>25</v>
      </c>
    </row>
    <row r="2" spans="1:3">
      <c r="A2" s="3" t="s">
        <v>501</v>
      </c>
    </row>
    <row r="3" spans="1:3">
      <c r="A3" s="4" t="s">
        <v>502</v>
      </c>
      <c r="B3" s="7" t="n">
        <v>574587</v>
      </c>
      <c r="C3" s="7" t="n">
        <v>383791</v>
      </c>
    </row>
    <row r="4" spans="1:3">
      <c r="A4" s="4" t="s">
        <v>503</v>
      </c>
      <c r="B4" s="6" t="n">
        <v>-296758</v>
      </c>
      <c r="C4" s="6" t="n">
        <v>-263180</v>
      </c>
    </row>
    <row r="5" spans="1:3">
      <c r="A5" s="4" t="s">
        <v>504</v>
      </c>
      <c r="B5" s="6" t="n">
        <v>277829</v>
      </c>
      <c r="C5" s="6" t="n">
        <v>120611</v>
      </c>
    </row>
    <row r="6" spans="1:3">
      <c r="A6" s="4" t="s">
        <v>505</v>
      </c>
    </row>
    <row r="7" spans="1:3">
      <c r="A7" s="3" t="s">
        <v>501</v>
      </c>
    </row>
    <row r="8" spans="1:3">
      <c r="A8" s="4" t="s">
        <v>502</v>
      </c>
      <c r="B8" s="6" t="n">
        <v>535623</v>
      </c>
      <c r="C8" s="6" t="n">
        <v>353334</v>
      </c>
    </row>
    <row r="9" spans="1:3">
      <c r="A9" s="4" t="s">
        <v>503</v>
      </c>
      <c r="B9" s="6" t="n">
        <v>-281552</v>
      </c>
      <c r="C9" s="6" t="n">
        <v>-248428</v>
      </c>
    </row>
    <row r="10" spans="1:3">
      <c r="A10" s="4" t="s">
        <v>504</v>
      </c>
      <c r="B10" s="6" t="n">
        <v>254071</v>
      </c>
      <c r="C10" s="6" t="n">
        <v>104906</v>
      </c>
    </row>
    <row r="11" spans="1:3">
      <c r="A11" s="4" t="s">
        <v>494</v>
      </c>
    </row>
    <row r="12" spans="1:3">
      <c r="A12" s="3" t="s">
        <v>501</v>
      </c>
    </row>
    <row r="13" spans="1:3">
      <c r="A13" s="4" t="s">
        <v>502</v>
      </c>
      <c r="B13" s="6" t="n">
        <v>21425</v>
      </c>
      <c r="C13" s="6" t="n">
        <v>11618</v>
      </c>
    </row>
    <row r="14" spans="1:3">
      <c r="A14" s="4" t="s">
        <v>503</v>
      </c>
      <c r="B14" s="6" t="n">
        <v>-4437</v>
      </c>
      <c r="C14" s="6" t="n">
        <v>-3674</v>
      </c>
    </row>
    <row r="15" spans="1:3">
      <c r="A15" s="4" t="s">
        <v>504</v>
      </c>
      <c r="B15" s="6" t="n">
        <v>16988</v>
      </c>
      <c r="C15" s="6" t="n">
        <v>7944</v>
      </c>
    </row>
    <row r="16" spans="1:3">
      <c r="A16" s="4" t="s">
        <v>506</v>
      </c>
    </row>
    <row r="17" spans="1:3">
      <c r="A17" s="3" t="s">
        <v>501</v>
      </c>
    </row>
    <row r="18" spans="1:3">
      <c r="A18" s="4" t="s">
        <v>502</v>
      </c>
      <c r="B18" s="6" t="n">
        <v>10875</v>
      </c>
      <c r="C18" s="6" t="n">
        <v>10718</v>
      </c>
    </row>
    <row r="19" spans="1:3">
      <c r="A19" s="4" t="s">
        <v>503</v>
      </c>
      <c r="B19" s="6" t="n">
        <v>-5585</v>
      </c>
      <c r="C19" s="6" t="n">
        <v>-4781</v>
      </c>
    </row>
    <row r="20" spans="1:3">
      <c r="A20" s="4" t="s">
        <v>504</v>
      </c>
      <c r="B20" s="6" t="n">
        <v>5290</v>
      </c>
      <c r="C20" s="6" t="n">
        <v>5937</v>
      </c>
    </row>
    <row r="21" spans="1:3">
      <c r="A21" s="4" t="s">
        <v>507</v>
      </c>
    </row>
    <row r="22" spans="1:3">
      <c r="A22" s="3" t="s">
        <v>501</v>
      </c>
    </row>
    <row r="23" spans="1:3">
      <c r="A23" s="4" t="s">
        <v>502</v>
      </c>
      <c r="B23" s="6" t="n">
        <v>4406</v>
      </c>
      <c r="C23" s="6" t="n">
        <v>4351</v>
      </c>
    </row>
    <row r="24" spans="1:3">
      <c r="A24" s="4" t="s">
        <v>503</v>
      </c>
      <c r="B24" s="6" t="n">
        <v>-4197</v>
      </c>
      <c r="C24" s="6" t="n">
        <v>-4057</v>
      </c>
    </row>
    <row r="25" spans="1:3">
      <c r="A25" s="4" t="s">
        <v>504</v>
      </c>
      <c r="B25" s="6" t="n">
        <v>209</v>
      </c>
      <c r="C25" s="6" t="n">
        <v>294</v>
      </c>
    </row>
    <row r="26" spans="1:3">
      <c r="A26" s="4" t="s">
        <v>508</v>
      </c>
    </row>
    <row r="27" spans="1:3">
      <c r="A27" s="3" t="s">
        <v>501</v>
      </c>
    </row>
    <row r="28" spans="1:3">
      <c r="A28" s="4" t="s">
        <v>502</v>
      </c>
      <c r="B28" s="6" t="n">
        <v>2258</v>
      </c>
      <c r="C28" s="6" t="n">
        <v>3770</v>
      </c>
    </row>
    <row r="29" spans="1:3">
      <c r="A29" s="4" t="s">
        <v>503</v>
      </c>
      <c r="B29" s="6" t="n">
        <v>-987</v>
      </c>
      <c r="C29" s="6" t="n">
        <v>-2240</v>
      </c>
    </row>
    <row r="30" spans="1:3">
      <c r="A30" s="4" t="s">
        <v>504</v>
      </c>
      <c r="B30" s="7" t="n">
        <v>1271</v>
      </c>
      <c r="C30" s="7" t="n">
        <v>15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9</v>
      </c>
      <c r="B1" s="2" t="s">
        <v>2</v>
      </c>
      <c r="C1" s="2" t="s">
        <v>25</v>
      </c>
    </row>
    <row r="2" spans="1:3">
      <c r="A2" s="4" t="s">
        <v>510</v>
      </c>
      <c r="B2" s="7" t="n">
        <v>94695</v>
      </c>
      <c r="C2" s="7" t="n">
        <v>77142</v>
      </c>
    </row>
    <row r="3" spans="1:3">
      <c r="A3" s="4" t="s">
        <v>511</v>
      </c>
      <c r="B3" s="6" t="n">
        <v>52836</v>
      </c>
      <c r="C3" s="6" t="n">
        <v>40369</v>
      </c>
    </row>
    <row r="4" spans="1:3">
      <c r="A4" s="4" t="s">
        <v>512</v>
      </c>
      <c r="B4" s="6" t="n">
        <v>44669</v>
      </c>
      <c r="C4" s="6" t="n">
        <v>32982</v>
      </c>
    </row>
    <row r="5" spans="1:3">
      <c r="A5" s="4" t="s">
        <v>513</v>
      </c>
      <c r="B5" s="6" t="n">
        <v>14556</v>
      </c>
      <c r="C5" s="6" t="n">
        <v>19150</v>
      </c>
    </row>
    <row r="6" spans="1:3">
      <c r="A6" s="4" t="s">
        <v>514</v>
      </c>
      <c r="B6" s="6" t="n">
        <v>10783</v>
      </c>
      <c r="C6" s="6" t="n">
        <v>9894</v>
      </c>
    </row>
    <row r="7" spans="1:3">
      <c r="A7" s="4" t="s">
        <v>515</v>
      </c>
      <c r="B7" s="6" t="n">
        <v>9870</v>
      </c>
      <c r="C7" s="6" t="n">
        <v>8473</v>
      </c>
    </row>
    <row r="8" spans="1:3">
      <c r="A8" s="4" t="s">
        <v>516</v>
      </c>
      <c r="B8" s="6" t="n">
        <v>9532</v>
      </c>
      <c r="C8" s="6" t="n">
        <v>6174</v>
      </c>
    </row>
    <row r="9" spans="1:3">
      <c r="A9" s="4" t="s">
        <v>517</v>
      </c>
      <c r="B9" s="6" t="n">
        <v>8664</v>
      </c>
      <c r="C9" s="6" t="n">
        <v>5918</v>
      </c>
    </row>
    <row r="10" spans="1:3">
      <c r="A10" s="4" t="s">
        <v>518</v>
      </c>
      <c r="B10" s="6" t="n">
        <v>7723</v>
      </c>
      <c r="C10" s="6" t="n">
        <v>6354</v>
      </c>
    </row>
    <row r="11" spans="1:3">
      <c r="A11" s="4" t="s">
        <v>519</v>
      </c>
      <c r="B11" s="6" t="n">
        <v>7134</v>
      </c>
      <c r="C11" s="6" t="n">
        <v>6249</v>
      </c>
    </row>
    <row r="12" spans="1:3">
      <c r="A12" s="4" t="s">
        <v>520</v>
      </c>
      <c r="B12" s="6" t="n">
        <v>2006</v>
      </c>
      <c r="C12" s="6" t="n">
        <v>1841</v>
      </c>
    </row>
    <row r="13" spans="1:3">
      <c r="A13" s="4" t="s">
        <v>521</v>
      </c>
      <c r="B13" s="6" t="n">
        <v>1443</v>
      </c>
      <c r="C13" s="6" t="n">
        <v>2152</v>
      </c>
    </row>
    <row r="14" spans="1:3">
      <c r="A14" s="4" t="s">
        <v>522</v>
      </c>
      <c r="B14" s="6" t="n">
        <v>36524</v>
      </c>
      <c r="C14" s="6" t="n">
        <v>23920</v>
      </c>
    </row>
    <row r="15" spans="1:3">
      <c r="A15" s="4" t="s">
        <v>523</v>
      </c>
      <c r="B15" s="6" t="n">
        <v>300435</v>
      </c>
      <c r="C15" s="7" t="n">
        <v>240618</v>
      </c>
    </row>
    <row r="16" spans="1:3">
      <c r="A16" s="4" t="s">
        <v>524</v>
      </c>
      <c r="B16" s="6" t="n">
        <v>5969</v>
      </c>
    </row>
    <row r="17" spans="1:3">
      <c r="A17" s="4" t="s">
        <v>525</v>
      </c>
    </row>
    <row r="18" spans="1:3">
      <c r="A18" s="4" t="s">
        <v>524</v>
      </c>
      <c r="B18" s="7" t="n">
        <v>45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26</v>
      </c>
      <c r="B1" s="2" t="s">
        <v>2</v>
      </c>
      <c r="C1" s="2" t="s">
        <v>527</v>
      </c>
      <c r="D1" s="2" t="s">
        <v>25</v>
      </c>
      <c r="E1" s="2" t="s">
        <v>528</v>
      </c>
      <c r="F1" s="2" t="s">
        <v>529</v>
      </c>
    </row>
    <row r="2" spans="1:6">
      <c r="A2" s="3" t="s">
        <v>172</v>
      </c>
    </row>
    <row r="3" spans="1:6">
      <c r="A3" s="4" t="s">
        <v>45</v>
      </c>
      <c r="B3" s="7" t="n">
        <v>973339</v>
      </c>
      <c r="D3" s="7" t="n">
        <v>502539</v>
      </c>
    </row>
    <row r="4" spans="1:6">
      <c r="A4" s="4" t="s">
        <v>530</v>
      </c>
    </row>
    <row r="5" spans="1:6">
      <c r="A5" s="3" t="s">
        <v>172</v>
      </c>
    </row>
    <row r="6" spans="1:6">
      <c r="A6" s="4" t="s">
        <v>45</v>
      </c>
      <c r="B6" s="7" t="n">
        <v>184234</v>
      </c>
      <c r="D6" s="7" t="n">
        <v>14100</v>
      </c>
    </row>
    <row r="7" spans="1:6">
      <c r="A7" s="4" t="s">
        <v>531</v>
      </c>
      <c r="B7" s="4" t="s">
        <v>532</v>
      </c>
      <c r="D7" s="4" t="s">
        <v>533</v>
      </c>
    </row>
    <row r="8" spans="1:6">
      <c r="A8" s="4" t="s">
        <v>534</v>
      </c>
    </row>
    <row r="9" spans="1:6">
      <c r="A9" s="3" t="s">
        <v>172</v>
      </c>
    </row>
    <row r="10" spans="1:6">
      <c r="A10" s="4" t="s">
        <v>45</v>
      </c>
      <c r="B10" s="7" t="n">
        <v>247701</v>
      </c>
      <c r="D10" s="7" t="n">
        <v>247371</v>
      </c>
    </row>
    <row r="11" spans="1:6">
      <c r="A11" s="4" t="s">
        <v>535</v>
      </c>
      <c r="B11" s="4" t="s">
        <v>536</v>
      </c>
      <c r="D11" s="4" t="s">
        <v>536</v>
      </c>
    </row>
    <row r="12" spans="1:6">
      <c r="A12" s="4" t="s">
        <v>537</v>
      </c>
      <c r="B12" s="7" t="n">
        <v>250000</v>
      </c>
      <c r="E12" s="7" t="n">
        <v>250000</v>
      </c>
    </row>
    <row r="13" spans="1:6">
      <c r="A13" s="4" t="s">
        <v>538</v>
      </c>
      <c r="B13" s="6" t="n">
        <v>2300</v>
      </c>
      <c r="D13" s="7" t="n">
        <v>2600</v>
      </c>
    </row>
    <row r="14" spans="1:6">
      <c r="A14" s="4" t="s">
        <v>468</v>
      </c>
    </row>
    <row r="15" spans="1:6">
      <c r="A15" s="3" t="s">
        <v>172</v>
      </c>
    </row>
    <row r="16" spans="1:6">
      <c r="A16" s="4" t="s">
        <v>45</v>
      </c>
      <c r="B16" s="7" t="n">
        <v>246444</v>
      </c>
      <c r="D16" s="7" t="n">
        <v>241068</v>
      </c>
    </row>
    <row r="17" spans="1:6">
      <c r="A17" s="4" t="s">
        <v>539</v>
      </c>
      <c r="F17" s="4" t="s">
        <v>540</v>
      </c>
    </row>
    <row r="18" spans="1:6">
      <c r="A18" s="4" t="s">
        <v>535</v>
      </c>
      <c r="B18" s="4" t="s">
        <v>470</v>
      </c>
      <c r="D18" s="4" t="s">
        <v>470</v>
      </c>
    </row>
    <row r="19" spans="1:6">
      <c r="A19" s="4" t="s">
        <v>537</v>
      </c>
      <c r="B19" s="7" t="n">
        <v>287500</v>
      </c>
      <c r="F19" s="7" t="n">
        <v>287500</v>
      </c>
    </row>
    <row r="20" spans="1:6">
      <c r="A20" s="4" t="s">
        <v>541</v>
      </c>
      <c r="B20" s="6" t="n">
        <v>41056</v>
      </c>
      <c r="D20" s="7" t="n">
        <v>46432</v>
      </c>
    </row>
    <row r="21" spans="1:6">
      <c r="A21" s="4" t="s">
        <v>542</v>
      </c>
    </row>
    <row r="22" spans="1:6">
      <c r="A22" s="3" t="s">
        <v>172</v>
      </c>
    </row>
    <row r="23" spans="1:6">
      <c r="A23" s="4" t="s">
        <v>45</v>
      </c>
      <c r="B23" s="7" t="n">
        <v>294960</v>
      </c>
    </row>
    <row r="24" spans="1:6">
      <c r="A24" s="4" t="s">
        <v>535</v>
      </c>
      <c r="B24" s="4" t="s">
        <v>543</v>
      </c>
      <c r="C24" s="4" t="s">
        <v>543</v>
      </c>
    </row>
    <row r="25" spans="1:6">
      <c r="A25" s="4" t="s">
        <v>537</v>
      </c>
      <c r="B25" s="7" t="n">
        <v>300000</v>
      </c>
      <c r="C25" s="7" t="n">
        <v>300000</v>
      </c>
    </row>
    <row r="26" spans="1:6">
      <c r="A26" s="4" t="s">
        <v>538</v>
      </c>
      <c r="B26" s="7" t="n">
        <v>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5"/>
    <col customWidth="1" max="5" min="5" width="21"/>
    <col customWidth="1" max="6" min="6" width="21"/>
    <col customWidth="1" max="7" min="7" width="21"/>
  </cols>
  <sheetData>
    <row r="1" spans="1:7">
      <c r="A1" s="1" t="s">
        <v>544</v>
      </c>
      <c r="B1" s="2" t="s">
        <v>545</v>
      </c>
      <c r="C1" s="2" t="s">
        <v>546</v>
      </c>
      <c r="D1" s="2" t="s">
        <v>352</v>
      </c>
      <c r="E1" s="2" t="s">
        <v>290</v>
      </c>
      <c r="F1" s="2" t="s">
        <v>357</v>
      </c>
      <c r="G1" s="2" t="s">
        <v>547</v>
      </c>
    </row>
    <row r="2" spans="1:7">
      <c r="A2" s="3" t="s">
        <v>172</v>
      </c>
    </row>
    <row r="3" spans="1:7">
      <c r="A3" s="4" t="s">
        <v>548</v>
      </c>
      <c r="D3" s="7" t="n">
        <v>666256</v>
      </c>
      <c r="E3" s="7" t="n">
        <v>216000</v>
      </c>
    </row>
    <row r="4" spans="1:7">
      <c r="A4" s="4" t="s">
        <v>549</v>
      </c>
    </row>
    <row r="5" spans="1:7">
      <c r="A5" s="3" t="s">
        <v>172</v>
      </c>
    </row>
    <row r="6" spans="1:7">
      <c r="A6" s="4" t="s">
        <v>550</v>
      </c>
      <c r="B6" s="7" t="n">
        <v>500000</v>
      </c>
    </row>
    <row r="7" spans="1:7">
      <c r="A7" s="4" t="s">
        <v>551</v>
      </c>
      <c r="D7" s="6" t="n">
        <v>50000</v>
      </c>
    </row>
    <row r="8" spans="1:7">
      <c r="A8" s="4" t="s">
        <v>552</v>
      </c>
      <c r="D8" s="6" t="n">
        <v>30000</v>
      </c>
    </row>
    <row r="9" spans="1:7">
      <c r="A9" s="4" t="s">
        <v>530</v>
      </c>
    </row>
    <row r="10" spans="1:7">
      <c r="A10" s="3" t="s">
        <v>172</v>
      </c>
    </row>
    <row r="11" spans="1:7">
      <c r="A11" s="4" t="s">
        <v>550</v>
      </c>
      <c r="B11" s="6" t="n">
        <v>400000</v>
      </c>
      <c r="D11" s="6" t="n">
        <v>400000</v>
      </c>
    </row>
    <row r="12" spans="1:7">
      <c r="A12" s="4" t="s">
        <v>548</v>
      </c>
      <c r="B12" s="6" t="n">
        <v>295000</v>
      </c>
    </row>
    <row r="13" spans="1:7">
      <c r="A13" s="4" t="s">
        <v>553</v>
      </c>
      <c r="D13" s="7" t="n">
        <v>184200</v>
      </c>
    </row>
    <row r="14" spans="1:7">
      <c r="A14" s="4" t="s">
        <v>531</v>
      </c>
      <c r="D14" s="4" t="s">
        <v>532</v>
      </c>
      <c r="F14" s="4" t="s">
        <v>533</v>
      </c>
    </row>
    <row r="15" spans="1:7">
      <c r="A15" s="4" t="s">
        <v>534</v>
      </c>
    </row>
    <row r="16" spans="1:7">
      <c r="A16" s="3" t="s">
        <v>172</v>
      </c>
    </row>
    <row r="17" spans="1:7">
      <c r="A17" s="4" t="s">
        <v>554</v>
      </c>
      <c r="D17" s="7" t="n">
        <v>250000</v>
      </c>
      <c r="G17" s="7" t="n">
        <v>250000</v>
      </c>
    </row>
    <row r="18" spans="1:7">
      <c r="A18" s="4" t="s">
        <v>535</v>
      </c>
      <c r="D18" s="4" t="s">
        <v>536</v>
      </c>
      <c r="F18" s="4" t="s">
        <v>536</v>
      </c>
    </row>
    <row r="19" spans="1:7">
      <c r="A19" s="4" t="s">
        <v>555</v>
      </c>
      <c r="D19" s="7" t="n">
        <v>0</v>
      </c>
    </row>
    <row r="20" spans="1:7">
      <c r="A20" s="4" t="s">
        <v>542</v>
      </c>
    </row>
    <row r="21" spans="1:7">
      <c r="A21" s="3" t="s">
        <v>172</v>
      </c>
    </row>
    <row r="22" spans="1:7">
      <c r="A22" s="4" t="s">
        <v>554</v>
      </c>
      <c r="B22" s="7" t="n">
        <v>300000</v>
      </c>
      <c r="D22" s="7" t="n">
        <v>300000</v>
      </c>
    </row>
    <row r="23" spans="1:7">
      <c r="A23" s="4" t="s">
        <v>535</v>
      </c>
      <c r="B23" s="4" t="s">
        <v>543</v>
      </c>
      <c r="D23" s="4" t="s">
        <v>543</v>
      </c>
    </row>
    <row r="24" spans="1:7">
      <c r="A24" s="4" t="s">
        <v>468</v>
      </c>
    </row>
    <row r="25" spans="1:7">
      <c r="A25" s="3" t="s">
        <v>172</v>
      </c>
    </row>
    <row r="26" spans="1:7">
      <c r="A26" s="4" t="s">
        <v>554</v>
      </c>
      <c r="C26" s="7" t="n">
        <v>287500</v>
      </c>
      <c r="D26" s="7" t="n">
        <v>287500</v>
      </c>
    </row>
    <row r="27" spans="1:7">
      <c r="A27" s="4" t="s">
        <v>535</v>
      </c>
      <c r="D27" s="4" t="s">
        <v>470</v>
      </c>
      <c r="F27" s="4" t="s">
        <v>470</v>
      </c>
    </row>
    <row r="28" spans="1:7">
      <c r="A28" s="4" t="s">
        <v>556</v>
      </c>
      <c r="C28" s="7" t="n">
        <v>254200</v>
      </c>
    </row>
    <row r="29" spans="1:7">
      <c r="A29" s="4" t="s">
        <v>557</v>
      </c>
      <c r="C29" s="6" t="n">
        <v>665994</v>
      </c>
    </row>
    <row r="30" spans="1:7">
      <c r="A30" s="4" t="s">
        <v>558</v>
      </c>
      <c r="C30" s="7" t="n">
        <v>215800</v>
      </c>
    </row>
    <row r="31" spans="1:7">
      <c r="A31" s="4" t="s">
        <v>559</v>
      </c>
      <c r="C31" s="7" t="n">
        <v>71700</v>
      </c>
    </row>
    <row r="32" spans="1:7">
      <c r="A32" s="4" t="s">
        <v>560</v>
      </c>
      <c r="D32" s="7" t="n">
        <v>287500</v>
      </c>
      <c r="F32" s="7" t="n">
        <v>287500</v>
      </c>
    </row>
    <row r="33" spans="1:7">
      <c r="A33" s="4" t="s">
        <v>539</v>
      </c>
      <c r="C33" s="4" t="s">
        <v>540</v>
      </c>
    </row>
    <row r="34" spans="1:7">
      <c r="A34" s="4" t="s">
        <v>561</v>
      </c>
      <c r="D34" s="8" t="n">
        <v>52.35</v>
      </c>
    </row>
    <row r="35" spans="1:7">
      <c r="A35" s="4" t="s">
        <v>562</v>
      </c>
      <c r="D35" s="14" t="n">
        <v>0.0191022</v>
      </c>
    </row>
    <row r="36" spans="1:7">
      <c r="A36" s="4" t="s">
        <v>563</v>
      </c>
      <c r="D36" s="6" t="n">
        <v>5500000</v>
      </c>
    </row>
    <row r="37" spans="1:7">
      <c r="A37" s="4" t="s">
        <v>564</v>
      </c>
      <c r="D37" s="4" t="s">
        <v>565</v>
      </c>
    </row>
    <row r="38" spans="1:7">
      <c r="A38" s="4" t="s">
        <v>566</v>
      </c>
      <c r="D38" s="6" t="n">
        <v>20</v>
      </c>
    </row>
    <row r="39" spans="1:7">
      <c r="A39" s="4" t="s">
        <v>567</v>
      </c>
      <c r="D39" s="6" t="n">
        <v>30</v>
      </c>
    </row>
    <row r="40" spans="1:7">
      <c r="A40" s="4" t="s">
        <v>568</v>
      </c>
      <c r="D40" s="4" t="s">
        <v>423</v>
      </c>
    </row>
    <row r="41" spans="1:7">
      <c r="A41" s="4" t="s">
        <v>569</v>
      </c>
      <c r="D41" s="4" t="s">
        <v>570</v>
      </c>
    </row>
    <row r="42" spans="1:7">
      <c r="A42" s="4" t="s">
        <v>571</v>
      </c>
      <c r="D42" s="4" t="s">
        <v>572</v>
      </c>
    </row>
    <row r="43" spans="1:7">
      <c r="A43" s="4" t="s">
        <v>573</v>
      </c>
      <c r="D43" s="4" t="s">
        <v>574</v>
      </c>
    </row>
    <row r="44" spans="1:7">
      <c r="A44" s="4" t="s">
        <v>575</v>
      </c>
      <c r="D44" s="4" t="s">
        <v>576</v>
      </c>
    </row>
    <row r="45" spans="1:7">
      <c r="A45" s="4" t="s">
        <v>577</v>
      </c>
    </row>
    <row r="46" spans="1:7">
      <c r="A46" s="3" t="s">
        <v>172</v>
      </c>
    </row>
    <row r="47" spans="1:7">
      <c r="A47" s="4" t="s">
        <v>578</v>
      </c>
      <c r="D47" s="12" t="n">
        <v>1.5</v>
      </c>
    </row>
    <row r="48" spans="1:7">
      <c r="A48" s="4" t="s">
        <v>579</v>
      </c>
    </row>
    <row r="49" spans="1:7">
      <c r="A49" s="3" t="s">
        <v>172</v>
      </c>
    </row>
    <row r="50" spans="1:7">
      <c r="A50" s="4" t="s">
        <v>580</v>
      </c>
      <c r="D50" s="4" t="s">
        <v>581</v>
      </c>
    </row>
    <row r="51" spans="1:7">
      <c r="A51" s="4" t="s">
        <v>582</v>
      </c>
    </row>
    <row r="52" spans="1:7">
      <c r="A52" s="3" t="s">
        <v>172</v>
      </c>
    </row>
    <row r="53" spans="1:7">
      <c r="A53" s="4" t="s">
        <v>580</v>
      </c>
      <c r="D53" s="4" t="s">
        <v>470</v>
      </c>
    </row>
    <row r="54" spans="1:7">
      <c r="A54" s="4" t="s">
        <v>583</v>
      </c>
    </row>
    <row r="55" spans="1:7">
      <c r="A55" s="3" t="s">
        <v>172</v>
      </c>
    </row>
    <row r="56" spans="1:7">
      <c r="A56" s="4" t="s">
        <v>584</v>
      </c>
      <c r="D56" s="12" t="n">
        <v>2.25</v>
      </c>
    </row>
    <row r="57" spans="1:7">
      <c r="A57" s="4" t="s">
        <v>578</v>
      </c>
      <c r="D57" s="6" t="n">
        <v>4</v>
      </c>
    </row>
    <row r="58" spans="1:7">
      <c r="A58" s="4" t="s">
        <v>585</v>
      </c>
      <c r="D58" s="6" t="n">
        <v>3</v>
      </c>
    </row>
    <row r="59" spans="1:7">
      <c r="A59" s="4" t="s">
        <v>586</v>
      </c>
    </row>
    <row r="60" spans="1:7">
      <c r="A60" s="3" t="s">
        <v>172</v>
      </c>
    </row>
    <row r="61" spans="1:7">
      <c r="A61" s="4" t="s">
        <v>580</v>
      </c>
      <c r="D61" s="4" t="s">
        <v>587</v>
      </c>
    </row>
    <row r="62" spans="1:7">
      <c r="A62" s="4" t="s">
        <v>588</v>
      </c>
    </row>
    <row r="63" spans="1:7">
      <c r="A63" s="3" t="s">
        <v>172</v>
      </c>
    </row>
    <row r="64" spans="1:7">
      <c r="A64" s="4" t="s">
        <v>580</v>
      </c>
      <c r="D64" s="4" t="s">
        <v>5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69</v>
      </c>
      <c r="D1" s="2" t="s">
        <v>1</v>
      </c>
    </row>
    <row r="2" spans="1:5">
      <c r="B2" s="2" t="s">
        <v>2</v>
      </c>
      <c r="C2" s="2" t="s">
        <v>70</v>
      </c>
      <c r="D2" s="2" t="s">
        <v>2</v>
      </c>
      <c r="E2" s="2" t="s">
        <v>70</v>
      </c>
    </row>
    <row r="3" spans="1:5">
      <c r="A3" s="3" t="s">
        <v>172</v>
      </c>
    </row>
    <row r="4" spans="1:5">
      <c r="A4" s="4" t="s">
        <v>591</v>
      </c>
      <c r="B4" s="7" t="n">
        <v>719</v>
      </c>
      <c r="C4" s="7" t="n">
        <v>719</v>
      </c>
      <c r="D4" s="7" t="n">
        <v>1438</v>
      </c>
      <c r="E4" s="7" t="n">
        <v>1438</v>
      </c>
    </row>
    <row r="5" spans="1:5">
      <c r="A5" s="4" t="s">
        <v>592</v>
      </c>
      <c r="B5" s="6" t="n">
        <v>2536</v>
      </c>
      <c r="C5" s="6" t="n">
        <v>2406</v>
      </c>
      <c r="D5" s="6" t="n">
        <v>5039</v>
      </c>
      <c r="E5" s="6" t="n">
        <v>4780</v>
      </c>
    </row>
    <row r="6" spans="1:5">
      <c r="A6" s="4" t="s">
        <v>593</v>
      </c>
      <c r="B6" s="6" t="n">
        <v>171</v>
      </c>
      <c r="C6" s="6" t="n">
        <v>154</v>
      </c>
      <c r="D6" s="6" t="n">
        <v>337</v>
      </c>
      <c r="E6" s="6" t="n">
        <v>304</v>
      </c>
    </row>
    <row r="7" spans="1:5">
      <c r="A7" s="4" t="s">
        <v>594</v>
      </c>
      <c r="B7" s="7" t="n">
        <v>3426</v>
      </c>
      <c r="C7" s="7" t="n">
        <v>3279</v>
      </c>
      <c r="D7" s="7" t="n">
        <v>6814</v>
      </c>
      <c r="E7" s="7" t="n">
        <v>65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25</v>
      </c>
    </row>
    <row r="3" spans="1:3">
      <c r="A3" s="3" t="s">
        <v>172</v>
      </c>
    </row>
    <row r="4" spans="1:3">
      <c r="A4" s="4" t="s">
        <v>560</v>
      </c>
      <c r="B4" s="7" t="n">
        <v>287500</v>
      </c>
      <c r="C4" s="7" t="n">
        <v>287500</v>
      </c>
    </row>
    <row r="5" spans="1:3">
      <c r="A5" s="4" t="s">
        <v>541</v>
      </c>
      <c r="B5" s="6" t="n">
        <v>-41056</v>
      </c>
      <c r="C5" s="6" t="n">
        <v>-46432</v>
      </c>
    </row>
    <row r="6" spans="1:3">
      <c r="A6" s="4" t="s">
        <v>596</v>
      </c>
      <c r="B6" s="7" t="n">
        <v>246444</v>
      </c>
      <c r="C6" s="7" t="n">
        <v>241068</v>
      </c>
    </row>
    <row r="7" spans="1:3">
      <c r="A7" s="4" t="s">
        <v>597</v>
      </c>
      <c r="B7" s="8" t="n">
        <v>52.35</v>
      </c>
    </row>
    <row r="8" spans="1:3">
      <c r="A8" s="4" t="s">
        <v>598</v>
      </c>
      <c r="B8" s="8" t="n">
        <v>73.29000000000001</v>
      </c>
    </row>
    <row r="9" spans="1:3">
      <c r="A9" s="4" t="s">
        <v>599</v>
      </c>
    </row>
    <row r="10" spans="1:3">
      <c r="A10" s="3" t="s">
        <v>172</v>
      </c>
    </row>
    <row r="11" spans="1:3">
      <c r="A11" s="4" t="s">
        <v>600</v>
      </c>
      <c r="B11" s="15" t="n">
        <v>5.5</v>
      </c>
    </row>
    <row r="12" spans="1:3">
      <c r="A12" s="4" t="s">
        <v>601</v>
      </c>
      <c r="B12" s="8" t="n">
        <v>73.29000000000001</v>
      </c>
    </row>
    <row r="13" spans="1:3">
      <c r="A13" s="4" t="s">
        <v>602</v>
      </c>
    </row>
    <row r="14" spans="1:3">
      <c r="A14" s="3" t="s">
        <v>172</v>
      </c>
    </row>
    <row r="15" spans="1:3">
      <c r="A15" s="4" t="s">
        <v>603</v>
      </c>
      <c r="B15" s="15" t="n">
        <v>5.5</v>
      </c>
    </row>
    <row r="16" spans="1:3">
      <c r="A16" s="4" t="s">
        <v>604</v>
      </c>
      <c r="B16" s="8" t="n">
        <v>52.3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605</v>
      </c>
      <c r="B1" s="2" t="s">
        <v>1</v>
      </c>
    </row>
    <row r="2" spans="1:3">
      <c r="B2" s="2" t="s">
        <v>2</v>
      </c>
      <c r="C2" s="2" t="s">
        <v>25</v>
      </c>
    </row>
    <row r="3" spans="1:3">
      <c r="A3" s="3" t="s">
        <v>174</v>
      </c>
    </row>
    <row r="4" spans="1:3">
      <c r="A4" s="4" t="s">
        <v>606</v>
      </c>
      <c r="B4" s="4" t="s">
        <v>607</v>
      </c>
    </row>
    <row r="5" spans="1:3">
      <c r="A5" s="3" t="s">
        <v>608</v>
      </c>
    </row>
    <row r="6" spans="1:3">
      <c r="A6" s="4" t="s">
        <v>609</v>
      </c>
      <c r="B6" s="7" t="n">
        <v>54907</v>
      </c>
    </row>
    <row r="7" spans="1:3">
      <c r="A7" s="4" t="s">
        <v>610</v>
      </c>
      <c r="B7" s="6" t="n">
        <v>6630</v>
      </c>
    </row>
    <row r="8" spans="1:3">
      <c r="A8" s="4" t="s">
        <v>611</v>
      </c>
      <c r="B8" s="6" t="n">
        <v>7409</v>
      </c>
    </row>
    <row r="9" spans="1:3">
      <c r="A9" s="4" t="s">
        <v>612</v>
      </c>
      <c r="B9" s="6" t="n">
        <v>872</v>
      </c>
    </row>
    <row r="10" spans="1:3">
      <c r="A10" s="4" t="s">
        <v>613</v>
      </c>
      <c r="B10" s="6" t="n">
        <v>-108</v>
      </c>
    </row>
    <row r="11" spans="1:3">
      <c r="A11" s="4" t="s">
        <v>320</v>
      </c>
      <c r="B11" s="6" t="n">
        <v>-3304</v>
      </c>
    </row>
    <row r="12" spans="1:3">
      <c r="A12" s="4" t="s">
        <v>490</v>
      </c>
      <c r="B12" s="6" t="n">
        <v>1519</v>
      </c>
    </row>
    <row r="13" spans="1:3">
      <c r="A13" s="4" t="s">
        <v>614</v>
      </c>
      <c r="B13" s="6" t="n">
        <v>67925</v>
      </c>
    </row>
    <row r="14" spans="1:3">
      <c r="A14" s="4" t="s">
        <v>615</v>
      </c>
      <c r="B14" s="6" t="n">
        <v>10829</v>
      </c>
      <c r="C14" s="7" t="n">
        <v>9821</v>
      </c>
    </row>
    <row r="15" spans="1:3">
      <c r="A15" s="4" t="s">
        <v>616</v>
      </c>
      <c r="B15" s="7" t="n">
        <v>57096</v>
      </c>
      <c r="C15" s="7" t="n">
        <v>450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69</v>
      </c>
      <c r="D1" s="2" t="s">
        <v>1</v>
      </c>
    </row>
    <row r="2" spans="1:5">
      <c r="B2" s="2" t="s">
        <v>2</v>
      </c>
      <c r="C2" s="2" t="s">
        <v>70</v>
      </c>
      <c r="D2" s="2" t="s">
        <v>2</v>
      </c>
      <c r="E2" s="2" t="s">
        <v>70</v>
      </c>
    </row>
    <row r="3" spans="1:5">
      <c r="A3" s="3" t="s">
        <v>105</v>
      </c>
    </row>
    <row r="4" spans="1:5">
      <c r="A4" s="4" t="s">
        <v>113</v>
      </c>
      <c r="B4" s="7" t="n">
        <v>535</v>
      </c>
      <c r="C4" s="7" t="n">
        <v>-2222</v>
      </c>
      <c r="D4" s="7" t="n">
        <v>1895</v>
      </c>
      <c r="E4" s="7" t="n">
        <v>-8112</v>
      </c>
    </row>
    <row r="5" spans="1:5">
      <c r="A5" s="4" t="s">
        <v>114</v>
      </c>
      <c r="B5" s="7" t="n">
        <v>72</v>
      </c>
      <c r="C5" s="7" t="n">
        <v>-1166</v>
      </c>
      <c r="D5" s="7" t="n">
        <v>-1311</v>
      </c>
      <c r="E5" s="7" t="n">
        <v>-199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17</v>
      </c>
      <c r="B1" s="2" t="s">
        <v>2</v>
      </c>
      <c r="C1" s="2" t="s">
        <v>25</v>
      </c>
    </row>
    <row r="2" spans="1:3">
      <c r="A2" s="3" t="s">
        <v>176</v>
      </c>
    </row>
    <row r="3" spans="1:3">
      <c r="A3" s="4" t="s">
        <v>618</v>
      </c>
      <c r="B3" s="7" t="n">
        <v>11724</v>
      </c>
      <c r="C3" s="7" t="n">
        <v>16533</v>
      </c>
    </row>
    <row r="4" spans="1:3">
      <c r="A4" s="4" t="s">
        <v>46</v>
      </c>
      <c r="B4" s="6" t="n">
        <v>10829</v>
      </c>
      <c r="C4" s="6" t="n">
        <v>9821</v>
      </c>
    </row>
    <row r="5" spans="1:3">
      <c r="A5" s="4" t="s">
        <v>619</v>
      </c>
      <c r="B5" s="6" t="n">
        <v>276</v>
      </c>
      <c r="C5" s="6" t="n">
        <v>249</v>
      </c>
    </row>
    <row r="6" spans="1:3">
      <c r="A6" s="4" t="s">
        <v>620</v>
      </c>
      <c r="B6" s="6" t="n">
        <v>9964</v>
      </c>
      <c r="C6" s="6" t="n">
        <v>1634</v>
      </c>
    </row>
    <row r="7" spans="1:3">
      <c r="A7" s="4" t="s">
        <v>621</v>
      </c>
      <c r="B7" s="6" t="n">
        <v>32793</v>
      </c>
      <c r="C7" s="6" t="n">
        <v>28237</v>
      </c>
    </row>
    <row r="8" spans="1:3">
      <c r="A8" s="4" t="s">
        <v>622</v>
      </c>
      <c r="B8" s="6" t="n">
        <v>43175</v>
      </c>
    </row>
    <row r="9" spans="1:3">
      <c r="A9" s="4" t="s">
        <v>623</v>
      </c>
      <c r="B9" s="6" t="n">
        <v>12510</v>
      </c>
      <c r="C9" s="6" t="n">
        <v>14456</v>
      </c>
    </row>
    <row r="10" spans="1:3">
      <c r="A10" s="4" t="s">
        <v>624</v>
      </c>
      <c r="B10" s="6" t="n">
        <v>1877</v>
      </c>
      <c r="C10" s="6" t="n">
        <v>1698</v>
      </c>
    </row>
    <row r="11" spans="1:3">
      <c r="A11" s="4" t="s">
        <v>625</v>
      </c>
      <c r="B11" s="6" t="n">
        <v>10859</v>
      </c>
      <c r="C11" s="6" t="n">
        <v>2537</v>
      </c>
    </row>
    <row r="12" spans="1:3">
      <c r="A12" s="4" t="s">
        <v>626</v>
      </c>
      <c r="B12" s="7" t="n">
        <v>68421</v>
      </c>
      <c r="C12" s="7" t="n">
        <v>186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1"/>
    <col customWidth="1" max="5" min="5" width="25"/>
  </cols>
  <sheetData>
    <row r="1" spans="1:5">
      <c r="A1" s="1" t="s">
        <v>627</v>
      </c>
      <c r="B1" s="2" t="s">
        <v>628</v>
      </c>
      <c r="C1" s="2" t="s">
        <v>629</v>
      </c>
      <c r="D1" s="2" t="s">
        <v>630</v>
      </c>
      <c r="E1" s="2" t="s">
        <v>631</v>
      </c>
    </row>
    <row r="2" spans="1:5">
      <c r="A2" s="4" t="s">
        <v>632</v>
      </c>
    </row>
    <row r="3" spans="1:5">
      <c r="A3" s="3" t="s">
        <v>633</v>
      </c>
    </row>
    <row r="4" spans="1:5">
      <c r="A4" s="4" t="s">
        <v>634</v>
      </c>
      <c r="C4" s="6" t="n">
        <v>0</v>
      </c>
      <c r="D4" s="6" t="n">
        <v>0</v>
      </c>
      <c r="E4" s="6" t="n">
        <v>0</v>
      </c>
    </row>
    <row r="5" spans="1:5">
      <c r="A5" s="4" t="s">
        <v>635</v>
      </c>
    </row>
    <row r="6" spans="1:5">
      <c r="A6" s="3" t="s">
        <v>633</v>
      </c>
    </row>
    <row r="7" spans="1:5">
      <c r="A7" s="4" t="s">
        <v>636</v>
      </c>
      <c r="E7" s="7" t="n">
        <v>1000</v>
      </c>
    </row>
    <row r="8" spans="1:5">
      <c r="A8" s="4" t="s">
        <v>637</v>
      </c>
      <c r="C8" s="4" t="s">
        <v>638</v>
      </c>
      <c r="D8" s="4" t="s">
        <v>638</v>
      </c>
      <c r="E8" s="4" t="s">
        <v>638</v>
      </c>
    </row>
    <row r="9" spans="1:5">
      <c r="A9" s="4" t="s">
        <v>639</v>
      </c>
    </row>
    <row r="10" spans="1:5">
      <c r="A10" s="3" t="s">
        <v>633</v>
      </c>
    </row>
    <row r="11" spans="1:5">
      <c r="A11" s="4" t="s">
        <v>640</v>
      </c>
      <c r="C11" s="16" t="n">
        <v>550</v>
      </c>
    </row>
    <row r="12" spans="1:5">
      <c r="A12" s="4" t="s">
        <v>637</v>
      </c>
      <c r="C12" s="4" t="s">
        <v>641</v>
      </c>
      <c r="D12" s="4" t="s">
        <v>641</v>
      </c>
      <c r="E12" s="4" t="s">
        <v>641</v>
      </c>
    </row>
    <row r="13" spans="1:5">
      <c r="A13" s="4" t="s">
        <v>642</v>
      </c>
    </row>
    <row r="14" spans="1:5">
      <c r="A14" s="3" t="s">
        <v>633</v>
      </c>
    </row>
    <row r="15" spans="1:5">
      <c r="A15" s="4" t="s">
        <v>636</v>
      </c>
      <c r="E15" s="7" t="n">
        <v>1150</v>
      </c>
    </row>
    <row r="16" spans="1:5">
      <c r="A16" s="4" t="s">
        <v>637</v>
      </c>
      <c r="C16" s="4" t="s">
        <v>643</v>
      </c>
      <c r="D16" s="4" t="s">
        <v>643</v>
      </c>
      <c r="E16" s="4" t="s">
        <v>643</v>
      </c>
    </row>
    <row r="17" spans="1:5">
      <c r="A17" s="4" t="s">
        <v>644</v>
      </c>
    </row>
    <row r="18" spans="1:5">
      <c r="A18" s="3" t="s">
        <v>633</v>
      </c>
    </row>
    <row r="19" spans="1:5">
      <c r="A19" s="4" t="s">
        <v>640</v>
      </c>
      <c r="C19" s="16" t="n">
        <v>550</v>
      </c>
    </row>
    <row r="20" spans="1:5">
      <c r="A20" s="4" t="s">
        <v>637</v>
      </c>
      <c r="C20" s="4" t="s">
        <v>641</v>
      </c>
      <c r="D20" s="4" t="s">
        <v>641</v>
      </c>
      <c r="E20" s="4" t="s">
        <v>641</v>
      </c>
    </row>
    <row r="21" spans="1:5">
      <c r="A21" s="4" t="s">
        <v>645</v>
      </c>
    </row>
    <row r="22" spans="1:5">
      <c r="A22" s="3" t="s">
        <v>633</v>
      </c>
    </row>
    <row r="23" spans="1:5">
      <c r="A23" s="4" t="s">
        <v>646</v>
      </c>
      <c r="B23" s="17" t="n">
        <v>50</v>
      </c>
    </row>
    <row r="24" spans="1:5">
      <c r="A24" s="4" t="s">
        <v>647</v>
      </c>
    </row>
    <row r="25" spans="1:5">
      <c r="A25" s="3" t="s">
        <v>633</v>
      </c>
    </row>
    <row r="26" spans="1:5">
      <c r="A26" s="4" t="s">
        <v>636</v>
      </c>
      <c r="E26" s="7" t="n">
        <v>1000</v>
      </c>
    </row>
    <row r="27" spans="1:5">
      <c r="A27" s="4" t="s">
        <v>637</v>
      </c>
      <c r="C27" s="4" t="s">
        <v>648</v>
      </c>
      <c r="D27" s="4" t="s">
        <v>648</v>
      </c>
      <c r="E27" s="4" t="s">
        <v>648</v>
      </c>
    </row>
    <row r="28" spans="1:5">
      <c r="A28" s="4" t="s">
        <v>649</v>
      </c>
    </row>
    <row r="29" spans="1:5">
      <c r="A29" s="3" t="s">
        <v>633</v>
      </c>
    </row>
    <row r="30" spans="1:5">
      <c r="A30" s="4" t="s">
        <v>640</v>
      </c>
      <c r="C30" s="16" t="n">
        <v>550</v>
      </c>
    </row>
    <row r="31" spans="1:5">
      <c r="A31" s="4" t="s">
        <v>637</v>
      </c>
      <c r="C31" s="4" t="s">
        <v>650</v>
      </c>
      <c r="D31" s="4" t="s">
        <v>650</v>
      </c>
      <c r="E31" s="4" t="s">
        <v>650</v>
      </c>
    </row>
    <row r="32" spans="1:5">
      <c r="A32" s="4" t="s">
        <v>651</v>
      </c>
    </row>
    <row r="33" spans="1:5">
      <c r="A33" s="3" t="s">
        <v>633</v>
      </c>
    </row>
    <row r="34" spans="1:5">
      <c r="A34" s="4" t="s">
        <v>646</v>
      </c>
      <c r="B34" s="17" t="n">
        <v>35</v>
      </c>
    </row>
    <row r="35" spans="1:5">
      <c r="A35" s="4" t="s">
        <v>652</v>
      </c>
    </row>
    <row r="36" spans="1:5">
      <c r="A36" s="3" t="s">
        <v>633</v>
      </c>
    </row>
    <row r="37" spans="1:5">
      <c r="A37" s="4" t="s">
        <v>636</v>
      </c>
      <c r="E37" s="7" t="n">
        <v>1000</v>
      </c>
    </row>
    <row r="38" spans="1:5">
      <c r="A38" s="4" t="s">
        <v>637</v>
      </c>
      <c r="C38" s="4" t="s">
        <v>648</v>
      </c>
      <c r="D38" s="4" t="s">
        <v>648</v>
      </c>
      <c r="E38" s="4" t="s">
        <v>648</v>
      </c>
    </row>
    <row r="39" spans="1:5">
      <c r="A39" s="4" t="s">
        <v>653</v>
      </c>
    </row>
    <row r="40" spans="1:5">
      <c r="A40" s="3" t="s">
        <v>633</v>
      </c>
    </row>
    <row r="41" spans="1:5">
      <c r="A41" s="4" t="s">
        <v>640</v>
      </c>
      <c r="C41" s="16" t="n">
        <v>500</v>
      </c>
    </row>
    <row r="42" spans="1:5">
      <c r="A42" s="4" t="s">
        <v>637</v>
      </c>
      <c r="C42" s="4" t="s">
        <v>654</v>
      </c>
      <c r="D42" s="4" t="s">
        <v>654</v>
      </c>
      <c r="E42" s="4" t="s">
        <v>654</v>
      </c>
    </row>
    <row r="43" spans="1:5">
      <c r="A43" s="4" t="s">
        <v>655</v>
      </c>
    </row>
    <row r="44" spans="1:5">
      <c r="A44" s="3" t="s">
        <v>633</v>
      </c>
    </row>
    <row r="45" spans="1:5">
      <c r="A45" s="4" t="s">
        <v>636</v>
      </c>
      <c r="E45" s="7" t="n">
        <v>400</v>
      </c>
    </row>
    <row r="46" spans="1:5">
      <c r="A46" s="4" t="s">
        <v>637</v>
      </c>
      <c r="C46" s="4" t="s">
        <v>656</v>
      </c>
      <c r="D46" s="4" t="s">
        <v>656</v>
      </c>
      <c r="E46" s="4" t="s">
        <v>656</v>
      </c>
    </row>
    <row r="47" spans="1:5">
      <c r="A47" s="4" t="s">
        <v>657</v>
      </c>
    </row>
    <row r="48" spans="1:5">
      <c r="A48" s="3" t="s">
        <v>633</v>
      </c>
    </row>
    <row r="49" spans="1:5">
      <c r="A49" s="4" t="s">
        <v>640</v>
      </c>
      <c r="C49" s="16" t="n">
        <v>500</v>
      </c>
    </row>
    <row r="50" spans="1:5">
      <c r="A50" s="4" t="s">
        <v>637</v>
      </c>
      <c r="C50" s="4" t="s">
        <v>654</v>
      </c>
      <c r="D50" s="4" t="s">
        <v>654</v>
      </c>
      <c r="E50" s="4" t="s">
        <v>654</v>
      </c>
    </row>
    <row r="51" spans="1:5">
      <c r="A51" s="4" t="s">
        <v>658</v>
      </c>
    </row>
    <row r="52" spans="1:5">
      <c r="A52" s="3" t="s">
        <v>633</v>
      </c>
    </row>
    <row r="53" spans="1:5">
      <c r="A53" s="4" t="s">
        <v>636</v>
      </c>
      <c r="E53" s="7" t="n">
        <v>400</v>
      </c>
    </row>
    <row r="54" spans="1:5">
      <c r="A54" s="4" t="s">
        <v>637</v>
      </c>
      <c r="C54" s="4" t="s">
        <v>656</v>
      </c>
      <c r="D54" s="4" t="s">
        <v>656</v>
      </c>
      <c r="E54" s="4" t="s">
        <v>656</v>
      </c>
    </row>
    <row r="55" spans="1:5">
      <c r="A55" s="4" t="s">
        <v>659</v>
      </c>
    </row>
    <row r="56" spans="1:5">
      <c r="A56" s="3" t="s">
        <v>633</v>
      </c>
    </row>
    <row r="57" spans="1:5">
      <c r="A57" s="4" t="s">
        <v>640</v>
      </c>
      <c r="C57" s="16" t="n">
        <v>500</v>
      </c>
    </row>
    <row r="58" spans="1:5">
      <c r="A58" s="4" t="s">
        <v>637</v>
      </c>
      <c r="C58" s="4" t="s">
        <v>654</v>
      </c>
      <c r="D58" s="4" t="s">
        <v>654</v>
      </c>
      <c r="E58" s="4" t="s">
        <v>654</v>
      </c>
    </row>
    <row r="59" spans="1:5">
      <c r="A59" s="4" t="s">
        <v>660</v>
      </c>
    </row>
    <row r="60" spans="1:5">
      <c r="A60" s="3" t="s">
        <v>633</v>
      </c>
    </row>
    <row r="61" spans="1:5">
      <c r="A61" s="4" t="s">
        <v>661</v>
      </c>
      <c r="D61" s="17" t="n">
        <v>135</v>
      </c>
    </row>
    <row r="62" spans="1:5">
      <c r="A62" s="4" t="s">
        <v>637</v>
      </c>
      <c r="C62" s="4" t="s">
        <v>662</v>
      </c>
      <c r="D62" s="4" t="s">
        <v>662</v>
      </c>
      <c r="E62" s="4" t="s">
        <v>662</v>
      </c>
    </row>
    <row r="63" spans="1:5">
      <c r="A63" s="4" t="s">
        <v>663</v>
      </c>
      <c r="B63" s="4" t="s">
        <v>664</v>
      </c>
    </row>
    <row r="64" spans="1:5">
      <c r="A64" s="4" t="s">
        <v>665</v>
      </c>
    </row>
    <row r="65" spans="1:5">
      <c r="A65" s="3" t="s">
        <v>633</v>
      </c>
    </row>
    <row r="66" spans="1:5">
      <c r="A66" s="4" t="s">
        <v>661</v>
      </c>
      <c r="D66" s="17" t="n">
        <v>85</v>
      </c>
    </row>
    <row r="67" spans="1:5">
      <c r="A67" s="4" t="s">
        <v>637</v>
      </c>
      <c r="C67" s="4" t="s">
        <v>666</v>
      </c>
      <c r="D67" s="4" t="s">
        <v>666</v>
      </c>
      <c r="E67" s="4" t="s">
        <v>666</v>
      </c>
    </row>
    <row r="68" spans="1:5">
      <c r="A68" s="4" t="s">
        <v>663</v>
      </c>
      <c r="B68" s="4" t="s">
        <v>667</v>
      </c>
    </row>
    <row r="69" spans="1:5">
      <c r="A69" s="4" t="s">
        <v>668</v>
      </c>
    </row>
    <row r="70" spans="1:5">
      <c r="A70" s="3" t="s">
        <v>633</v>
      </c>
    </row>
    <row r="71" spans="1:5">
      <c r="A71" s="4" t="s">
        <v>661</v>
      </c>
      <c r="D71" s="17" t="n">
        <v>35</v>
      </c>
    </row>
    <row r="72" spans="1:5">
      <c r="A72" s="4" t="s">
        <v>637</v>
      </c>
      <c r="C72" s="4" t="s">
        <v>662</v>
      </c>
      <c r="D72" s="4" t="s">
        <v>662</v>
      </c>
      <c r="E72" s="4" t="s">
        <v>662</v>
      </c>
    </row>
    <row r="73" spans="1:5">
      <c r="A73" s="4" t="s">
        <v>663</v>
      </c>
      <c r="B73" s="4" t="s">
        <v>66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25</v>
      </c>
    </row>
    <row r="2" spans="1:3">
      <c r="A2" s="3" t="s">
        <v>670</v>
      </c>
    </row>
    <row r="3" spans="1:3">
      <c r="A3" s="4" t="s">
        <v>671</v>
      </c>
      <c r="B3" s="7" t="n">
        <v>-11724</v>
      </c>
      <c r="C3" s="7" t="n">
        <v>-16533</v>
      </c>
    </row>
    <row r="4" spans="1:3">
      <c r="A4" s="4" t="s">
        <v>672</v>
      </c>
      <c r="B4" s="6" t="n">
        <v>-12510</v>
      </c>
      <c r="C4" s="6" t="n">
        <v>-14456</v>
      </c>
    </row>
    <row r="5" spans="1:3">
      <c r="A5" s="4" t="s">
        <v>673</v>
      </c>
    </row>
    <row r="6" spans="1:3">
      <c r="A6" s="3" t="s">
        <v>670</v>
      </c>
    </row>
    <row r="7" spans="1:3">
      <c r="A7" s="4" t="s">
        <v>674</v>
      </c>
      <c r="B7" s="6" t="n">
        <v>-11315</v>
      </c>
      <c r="C7" s="6" t="n">
        <v>-16852</v>
      </c>
    </row>
    <row r="8" spans="1:3">
      <c r="A8" s="4" t="s">
        <v>675</v>
      </c>
    </row>
    <row r="9" spans="1:3">
      <c r="A9" s="3" t="s">
        <v>670</v>
      </c>
    </row>
    <row r="10" spans="1:3">
      <c r="A10" s="4" t="s">
        <v>676</v>
      </c>
      <c r="B10" s="6" t="n">
        <v>12919</v>
      </c>
      <c r="C10" s="6" t="n">
        <v>14137</v>
      </c>
    </row>
    <row r="11" spans="1:3">
      <c r="A11" s="4" t="s">
        <v>677</v>
      </c>
    </row>
    <row r="12" spans="1:3">
      <c r="A12" s="3" t="s">
        <v>670</v>
      </c>
    </row>
    <row r="13" spans="1:3">
      <c r="A13" s="4" t="s">
        <v>671</v>
      </c>
      <c r="B13" s="6" t="n">
        <v>-11724</v>
      </c>
      <c r="C13" s="6" t="n">
        <v>-16533</v>
      </c>
    </row>
    <row r="14" spans="1:3">
      <c r="A14" s="4" t="s">
        <v>678</v>
      </c>
    </row>
    <row r="15" spans="1:3">
      <c r="A15" s="3" t="s">
        <v>670</v>
      </c>
    </row>
    <row r="16" spans="1:3">
      <c r="A16" s="4" t="s">
        <v>672</v>
      </c>
      <c r="B16" s="7" t="n">
        <v>-12510</v>
      </c>
      <c r="C16" s="7" t="n">
        <v>-144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69</v>
      </c>
      <c r="D1" s="2" t="s">
        <v>1</v>
      </c>
    </row>
    <row r="2" spans="1:5">
      <c r="B2" s="2" t="s">
        <v>2</v>
      </c>
      <c r="C2" s="2" t="s">
        <v>70</v>
      </c>
      <c r="D2" s="2" t="s">
        <v>2</v>
      </c>
      <c r="E2" s="2" t="s">
        <v>70</v>
      </c>
    </row>
    <row r="3" spans="1:5">
      <c r="A3" s="3" t="s">
        <v>680</v>
      </c>
    </row>
    <row r="4" spans="1:5">
      <c r="A4" s="4" t="s">
        <v>681</v>
      </c>
      <c r="B4" s="7" t="n">
        <v>11700</v>
      </c>
      <c r="D4" s="7" t="n">
        <v>11700</v>
      </c>
    </row>
    <row r="5" spans="1:5">
      <c r="A5" s="4" t="s">
        <v>682</v>
      </c>
    </row>
    <row r="6" spans="1:5">
      <c r="A6" s="3" t="s">
        <v>680</v>
      </c>
    </row>
    <row r="7" spans="1:5">
      <c r="A7" s="4" t="s">
        <v>683</v>
      </c>
      <c r="B7" s="6" t="n">
        <v>-699</v>
      </c>
      <c r="C7" s="7" t="n">
        <v>-16617</v>
      </c>
      <c r="D7" s="6" t="n">
        <v>-4554</v>
      </c>
      <c r="E7" s="7" t="n">
        <v>-34631</v>
      </c>
    </row>
    <row r="8" spans="1:5">
      <c r="A8" s="4" t="s">
        <v>684</v>
      </c>
    </row>
    <row r="9" spans="1:5">
      <c r="A9" s="3" t="s">
        <v>680</v>
      </c>
    </row>
    <row r="10" spans="1:5">
      <c r="A10" s="4" t="s">
        <v>685</v>
      </c>
      <c r="B10" s="7" t="n">
        <v>-4883</v>
      </c>
      <c r="C10" s="7" t="n">
        <v>-7280</v>
      </c>
      <c r="D10" s="7" t="n">
        <v>-10143</v>
      </c>
      <c r="E10" s="7" t="n">
        <v>-1460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6</v>
      </c>
      <c r="B1" s="2" t="s">
        <v>1</v>
      </c>
    </row>
    <row r="2" spans="1:4">
      <c r="B2" s="2" t="s">
        <v>2</v>
      </c>
      <c r="C2" s="2" t="s">
        <v>70</v>
      </c>
      <c r="D2" s="2" t="s">
        <v>25</v>
      </c>
    </row>
    <row r="3" spans="1:4">
      <c r="A3" s="3" t="s">
        <v>622</v>
      </c>
    </row>
    <row r="4" spans="1:4">
      <c r="A4" s="4" t="s">
        <v>687</v>
      </c>
      <c r="B4" s="7" t="n">
        <v>-43175</v>
      </c>
    </row>
    <row r="5" spans="1:4">
      <c r="A5" s="3" t="s">
        <v>688</v>
      </c>
    </row>
    <row r="6" spans="1:4">
      <c r="A6" s="4" t="s">
        <v>689</v>
      </c>
      <c r="B6" s="6" t="n">
        <v>6630</v>
      </c>
    </row>
    <row r="7" spans="1:4">
      <c r="A7" s="4" t="s">
        <v>368</v>
      </c>
    </row>
    <row r="8" spans="1:4">
      <c r="A8" s="3" t="s">
        <v>622</v>
      </c>
    </row>
    <row r="9" spans="1:4">
      <c r="A9" s="4" t="s">
        <v>687</v>
      </c>
      <c r="B9" s="6" t="n">
        <v>-43175</v>
      </c>
    </row>
    <row r="10" spans="1:4">
      <c r="A10" s="3" t="s">
        <v>688</v>
      </c>
    </row>
    <row r="11" spans="1:4">
      <c r="A11" s="4" t="s">
        <v>689</v>
      </c>
      <c r="B11" s="6" t="n">
        <v>6600</v>
      </c>
      <c r="C11" s="7" t="n">
        <v>4800</v>
      </c>
    </row>
    <row r="12" spans="1:4">
      <c r="A12" s="4" t="s">
        <v>632</v>
      </c>
    </row>
    <row r="13" spans="1:4">
      <c r="A13" s="3" t="s">
        <v>690</v>
      </c>
    </row>
    <row r="14" spans="1:4">
      <c r="A14" s="4" t="s">
        <v>691</v>
      </c>
      <c r="B14" s="6" t="n">
        <v>12919</v>
      </c>
      <c r="D14" s="7" t="n">
        <v>14137</v>
      </c>
    </row>
    <row r="15" spans="1:4">
      <c r="A15" s="4" t="s">
        <v>692</v>
      </c>
      <c r="B15" s="6" t="n">
        <v>-24234</v>
      </c>
      <c r="D15" s="6" t="n">
        <v>-30989</v>
      </c>
    </row>
    <row r="16" spans="1:4">
      <c r="A16" s="4" t="s">
        <v>693</v>
      </c>
    </row>
    <row r="17" spans="1:4">
      <c r="A17" s="3" t="s">
        <v>690</v>
      </c>
    </row>
    <row r="18" spans="1:4">
      <c r="A18" s="4" t="s">
        <v>691</v>
      </c>
      <c r="B18" s="6" t="n">
        <v>12919</v>
      </c>
      <c r="D18" s="6" t="n">
        <v>14137</v>
      </c>
    </row>
    <row r="19" spans="1:4">
      <c r="A19" s="4" t="s">
        <v>692</v>
      </c>
      <c r="B19" s="6" t="n">
        <v>-24234</v>
      </c>
      <c r="D19" s="7" t="n">
        <v>-30989</v>
      </c>
    </row>
    <row r="20" spans="1:4">
      <c r="A20" s="4" t="s">
        <v>694</v>
      </c>
    </row>
    <row r="21" spans="1:4">
      <c r="A21" s="3" t="s">
        <v>45</v>
      </c>
    </row>
    <row r="22" spans="1:4">
      <c r="A22" s="4" t="s">
        <v>695</v>
      </c>
      <c r="B22" s="6" t="n">
        <v>256300</v>
      </c>
    </row>
    <row r="23" spans="1:4">
      <c r="A23" s="4" t="s">
        <v>696</v>
      </c>
    </row>
    <row r="24" spans="1:4">
      <c r="A24" s="3" t="s">
        <v>45</v>
      </c>
    </row>
    <row r="25" spans="1:4">
      <c r="A25" s="4" t="s">
        <v>695</v>
      </c>
      <c r="B25" s="6" t="n">
        <v>275300</v>
      </c>
    </row>
    <row r="26" spans="1:4">
      <c r="A26" s="4" t="s">
        <v>697</v>
      </c>
    </row>
    <row r="27" spans="1:4">
      <c r="A27" s="3" t="s">
        <v>45</v>
      </c>
    </row>
    <row r="28" spans="1:4">
      <c r="A28" s="4" t="s">
        <v>695</v>
      </c>
      <c r="B28" s="7" t="n">
        <v>3093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5</v>
      </c>
    </row>
    <row r="2" spans="1:3">
      <c r="A2" s="3" t="s">
        <v>182</v>
      </c>
    </row>
    <row r="3" spans="1:3">
      <c r="A3" s="4" t="s">
        <v>46</v>
      </c>
      <c r="B3" s="7" t="n">
        <v>67925</v>
      </c>
      <c r="C3" s="7" t="n">
        <v>54907</v>
      </c>
    </row>
    <row r="4" spans="1:3">
      <c r="A4" s="4" t="s">
        <v>622</v>
      </c>
      <c r="B4" s="7" t="n">
        <v>4317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99</v>
      </c>
      <c r="B1" s="2" t="s">
        <v>69</v>
      </c>
      <c r="D1" s="2" t="s">
        <v>1</v>
      </c>
    </row>
    <row r="2" spans="1:5">
      <c r="B2" s="2" t="s">
        <v>2</v>
      </c>
      <c r="C2" s="2" t="s">
        <v>70</v>
      </c>
      <c r="D2" s="2" t="s">
        <v>2</v>
      </c>
      <c r="E2" s="2" t="s">
        <v>70</v>
      </c>
    </row>
    <row r="3" spans="1:5">
      <c r="A3" s="3" t="s">
        <v>185</v>
      </c>
    </row>
    <row r="4" spans="1:5">
      <c r="A4" s="4" t="s">
        <v>96</v>
      </c>
      <c r="B4" s="7" t="n">
        <v>4670</v>
      </c>
      <c r="C4" s="7" t="n">
        <v>9861</v>
      </c>
      <c r="D4" s="7" t="n">
        <v>1718</v>
      </c>
      <c r="E4" s="7" t="n">
        <v>17816</v>
      </c>
    </row>
    <row r="5" spans="1:5">
      <c r="A5" s="4" t="s">
        <v>700</v>
      </c>
      <c r="B5" s="4" t="s">
        <v>701</v>
      </c>
      <c r="C5" s="4" t="s">
        <v>702</v>
      </c>
      <c r="D5" s="4" t="s">
        <v>703</v>
      </c>
      <c r="E5" s="4" t="s">
        <v>70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05</v>
      </c>
      <c r="B1" s="2" t="s">
        <v>69</v>
      </c>
      <c r="E1" s="2" t="s">
        <v>1</v>
      </c>
    </row>
    <row r="2" spans="1:6">
      <c r="B2" s="2" t="s">
        <v>2</v>
      </c>
      <c r="C2" s="2" t="s">
        <v>318</v>
      </c>
      <c r="D2" s="2" t="s">
        <v>70</v>
      </c>
      <c r="E2" s="2" t="s">
        <v>2</v>
      </c>
      <c r="F2" s="2" t="s">
        <v>70</v>
      </c>
    </row>
    <row r="3" spans="1:6">
      <c r="A3" s="3" t="s">
        <v>187</v>
      </c>
    </row>
    <row r="4" spans="1:6">
      <c r="A4" s="4" t="s">
        <v>99</v>
      </c>
      <c r="B4" s="7" t="n">
        <v>15158</v>
      </c>
      <c r="D4" s="7" t="n">
        <v>20148</v>
      </c>
      <c r="E4" s="7" t="n">
        <v>14257</v>
      </c>
      <c r="F4" s="7" t="n">
        <v>35532</v>
      </c>
    </row>
    <row r="5" spans="1:6">
      <c r="A5" s="4" t="s">
        <v>91</v>
      </c>
      <c r="B5" s="6" t="n">
        <v>9460</v>
      </c>
      <c r="D5" s="6" t="n">
        <v>4466</v>
      </c>
      <c r="E5" s="6" t="n">
        <v>16017</v>
      </c>
      <c r="F5" s="6" t="n">
        <v>8958</v>
      </c>
    </row>
    <row r="6" spans="1:6">
      <c r="A6" s="4" t="s">
        <v>92</v>
      </c>
      <c r="B6" s="6" t="n">
        <v>3146</v>
      </c>
      <c r="D6" s="6" t="n">
        <v>2982</v>
      </c>
      <c r="E6" s="6" t="n">
        <v>6122</v>
      </c>
      <c r="F6" s="6" t="n">
        <v>5764</v>
      </c>
    </row>
    <row r="7" spans="1:6">
      <c r="A7" s="4" t="s">
        <v>96</v>
      </c>
      <c r="B7" s="6" t="n">
        <v>4670</v>
      </c>
      <c r="D7" s="6" t="n">
        <v>9861</v>
      </c>
      <c r="E7" s="6" t="n">
        <v>1718</v>
      </c>
      <c r="F7" s="6" t="n">
        <v>17816</v>
      </c>
    </row>
    <row r="8" spans="1:6">
      <c r="A8" s="4" t="s">
        <v>85</v>
      </c>
      <c r="B8" s="6" t="n">
        <v>29755</v>
      </c>
      <c r="D8" s="6" t="n">
        <v>23100</v>
      </c>
      <c r="E8" s="6" t="n">
        <v>58876</v>
      </c>
      <c r="F8" s="6" t="n">
        <v>45777</v>
      </c>
    </row>
    <row r="9" spans="1:6">
      <c r="A9" s="4" t="s">
        <v>86</v>
      </c>
      <c r="B9" s="6" t="n">
        <v>15247</v>
      </c>
      <c r="D9" s="6" t="n">
        <v>9691</v>
      </c>
      <c r="E9" s="6" t="n">
        <v>30427</v>
      </c>
      <c r="F9" s="6" t="n">
        <v>18954</v>
      </c>
    </row>
    <row r="10" spans="1:6">
      <c r="A10" s="4" t="s">
        <v>706</v>
      </c>
      <c r="B10" s="6" t="n">
        <v>77436</v>
      </c>
      <c r="D10" s="6" t="n">
        <v>70248</v>
      </c>
      <c r="E10" s="6" t="n">
        <v>127417</v>
      </c>
      <c r="F10" s="6" t="n">
        <v>132801</v>
      </c>
    </row>
    <row r="11" spans="1:6">
      <c r="A11" s="4" t="s">
        <v>707</v>
      </c>
      <c r="B11" s="6" t="n">
        <v>669</v>
      </c>
      <c r="D11" s="6" t="n">
        <v>-1326</v>
      </c>
      <c r="E11" s="6" t="n">
        <v>3863</v>
      </c>
      <c r="F11" s="6" t="n">
        <v>-944</v>
      </c>
    </row>
    <row r="12" spans="1:6">
      <c r="A12" s="4" t="s">
        <v>93</v>
      </c>
      <c r="B12" s="6" t="n">
        <v>1945</v>
      </c>
      <c r="D12" s="6" t="n">
        <v>943</v>
      </c>
      <c r="E12" s="6" t="n">
        <v>365</v>
      </c>
      <c r="F12" s="6" t="n">
        <v>388</v>
      </c>
    </row>
    <row r="13" spans="1:6">
      <c r="A13" s="4" t="s">
        <v>58</v>
      </c>
      <c r="B13" s="6" t="n">
        <v>-6</v>
      </c>
      <c r="D13" s="6" t="n">
        <v>-17</v>
      </c>
      <c r="E13" s="6" t="n">
        <v>-10</v>
      </c>
      <c r="F13" s="6" t="n">
        <v>-35</v>
      </c>
    </row>
    <row r="14" spans="1:6">
      <c r="A14" s="4" t="s">
        <v>119</v>
      </c>
      <c r="B14" s="6" t="n">
        <v>3623</v>
      </c>
      <c r="D14" s="6" t="n">
        <v>5970</v>
      </c>
      <c r="E14" s="6" t="n">
        <v>5820</v>
      </c>
      <c r="F14" s="6" t="n">
        <v>9138</v>
      </c>
    </row>
    <row r="15" spans="1:6">
      <c r="A15" s="4" t="s">
        <v>84</v>
      </c>
      <c r="B15" s="6" t="n">
        <v>3993</v>
      </c>
      <c r="D15" s="6" t="n">
        <v>674</v>
      </c>
      <c r="E15" s="6" t="n">
        <v>12449</v>
      </c>
      <c r="F15" s="6" t="n">
        <v>2258</v>
      </c>
    </row>
    <row r="16" spans="1:6">
      <c r="A16" s="4" t="s">
        <v>82</v>
      </c>
      <c r="D16" s="6" t="n">
        <v>5214</v>
      </c>
      <c r="E16" s="6" t="n">
        <v>760</v>
      </c>
      <c r="F16" s="6" t="n">
        <v>11250</v>
      </c>
    </row>
    <row r="17" spans="1:6">
      <c r="A17" s="4" t="s">
        <v>83</v>
      </c>
      <c r="B17" s="6" t="n">
        <v>0</v>
      </c>
      <c r="C17" s="7" t="n">
        <v>8200</v>
      </c>
      <c r="E17" s="6" t="n">
        <v>8243</v>
      </c>
    </row>
    <row r="18" spans="1:6">
      <c r="A18" s="4" t="s">
        <v>708</v>
      </c>
      <c r="B18" s="6" t="n">
        <v>87660</v>
      </c>
      <c r="D18" s="6" t="n">
        <v>81706</v>
      </c>
      <c r="E18" s="6" t="n">
        <v>158907</v>
      </c>
      <c r="F18" s="6" t="n">
        <v>154856</v>
      </c>
    </row>
    <row r="19" spans="1:6">
      <c r="A19" s="4" t="s">
        <v>85</v>
      </c>
      <c r="B19" s="6" t="n">
        <v>29754</v>
      </c>
      <c r="D19" s="6" t="n">
        <v>23093</v>
      </c>
      <c r="E19" s="6" t="n">
        <v>58872</v>
      </c>
      <c r="F19" s="6" t="n">
        <v>45762</v>
      </c>
    </row>
    <row r="20" spans="1:6">
      <c r="A20" s="4" t="s">
        <v>709</v>
      </c>
      <c r="B20" s="7" t="n">
        <v>57906</v>
      </c>
      <c r="D20" s="7" t="n">
        <v>58613</v>
      </c>
      <c r="E20" s="7" t="n">
        <v>100035</v>
      </c>
      <c r="F20" s="7" t="n">
        <v>109094</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10</v>
      </c>
      <c r="B1" s="2" t="s">
        <v>69</v>
      </c>
      <c r="E1" s="2" t="s">
        <v>1</v>
      </c>
    </row>
    <row r="2" spans="1:6">
      <c r="B2" s="2" t="s">
        <v>2</v>
      </c>
      <c r="C2" s="2" t="s">
        <v>318</v>
      </c>
      <c r="D2" s="2" t="s">
        <v>70</v>
      </c>
      <c r="E2" s="2" t="s">
        <v>2</v>
      </c>
      <c r="F2" s="2" t="s">
        <v>70</v>
      </c>
    </row>
    <row r="3" spans="1:6">
      <c r="A3" s="3" t="s">
        <v>711</v>
      </c>
    </row>
    <row r="4" spans="1:6">
      <c r="A4" s="4" t="s">
        <v>712</v>
      </c>
      <c r="B4" s="7" t="n">
        <v>385112</v>
      </c>
      <c r="D4" s="7" t="n">
        <v>323961</v>
      </c>
      <c r="E4" s="7" t="n">
        <v>742684</v>
      </c>
      <c r="F4" s="7" t="n">
        <v>627208</v>
      </c>
    </row>
    <row r="5" spans="1:6">
      <c r="A5" s="4" t="s">
        <v>713</v>
      </c>
      <c r="B5" s="6" t="n">
        <v>257600</v>
      </c>
      <c r="D5" s="6" t="n">
        <v>210330</v>
      </c>
      <c r="E5" s="6" t="n">
        <v>504162</v>
      </c>
      <c r="F5" s="6" t="n">
        <v>406203</v>
      </c>
    </row>
    <row r="6" spans="1:6">
      <c r="A6" s="4" t="s">
        <v>81</v>
      </c>
      <c r="B6" s="6" t="n">
        <v>43470</v>
      </c>
      <c r="D6" s="6" t="n">
        <v>37912</v>
      </c>
      <c r="E6" s="6" t="n">
        <v>85419</v>
      </c>
      <c r="F6" s="6" t="n">
        <v>75311</v>
      </c>
    </row>
    <row r="7" spans="1:6">
      <c r="A7" s="4" t="s">
        <v>82</v>
      </c>
      <c r="D7" s="6" t="n">
        <v>5214</v>
      </c>
      <c r="E7" s="6" t="n">
        <v>760</v>
      </c>
      <c r="F7" s="6" t="n">
        <v>11250</v>
      </c>
    </row>
    <row r="8" spans="1:6">
      <c r="A8" s="4" t="s">
        <v>83</v>
      </c>
      <c r="B8" s="6" t="n">
        <v>0</v>
      </c>
      <c r="C8" s="7" t="n">
        <v>8200</v>
      </c>
      <c r="E8" s="6" t="n">
        <v>8243</v>
      </c>
    </row>
    <row r="9" spans="1:6">
      <c r="A9" s="4" t="s">
        <v>84</v>
      </c>
      <c r="B9" s="6" t="n">
        <v>3993</v>
      </c>
      <c r="D9" s="6" t="n">
        <v>674</v>
      </c>
      <c r="E9" s="6" t="n">
        <v>12449</v>
      </c>
      <c r="F9" s="6" t="n">
        <v>2258</v>
      </c>
    </row>
    <row r="10" spans="1:6">
      <c r="A10" s="4" t="s">
        <v>87</v>
      </c>
      <c r="B10" s="6" t="n">
        <v>669</v>
      </c>
      <c r="D10" s="6" t="n">
        <v>-1326</v>
      </c>
      <c r="E10" s="6" t="n">
        <v>3863</v>
      </c>
      <c r="F10" s="6" t="n">
        <v>-944</v>
      </c>
    </row>
    <row r="11" spans="1:6">
      <c r="A11" s="4" t="s">
        <v>708</v>
      </c>
      <c r="B11" s="6" t="n">
        <v>87660</v>
      </c>
      <c r="D11" s="6" t="n">
        <v>81706</v>
      </c>
      <c r="E11" s="6" t="n">
        <v>158907</v>
      </c>
      <c r="F11" s="6" t="n">
        <v>154856</v>
      </c>
    </row>
    <row r="12" spans="1:6">
      <c r="A12" s="4" t="s">
        <v>85</v>
      </c>
      <c r="B12" s="6" t="n">
        <v>29755</v>
      </c>
      <c r="D12" s="6" t="n">
        <v>23100</v>
      </c>
      <c r="E12" s="6" t="n">
        <v>58876</v>
      </c>
      <c r="F12" s="6" t="n">
        <v>45777</v>
      </c>
    </row>
    <row r="13" spans="1:6">
      <c r="A13" s="4" t="s">
        <v>709</v>
      </c>
      <c r="B13" s="6" t="n">
        <v>57906</v>
      </c>
      <c r="D13" s="6" t="n">
        <v>58613</v>
      </c>
      <c r="E13" s="6" t="n">
        <v>100035</v>
      </c>
      <c r="F13" s="6" t="n">
        <v>109094</v>
      </c>
    </row>
    <row r="14" spans="1:6">
      <c r="A14" s="4" t="s">
        <v>714</v>
      </c>
      <c r="B14" s="6" t="n">
        <v>31307</v>
      </c>
      <c r="D14" s="6" t="n">
        <v>23120</v>
      </c>
      <c r="E14" s="6" t="n">
        <v>69868</v>
      </c>
      <c r="F14" s="6" t="n">
        <v>39571</v>
      </c>
    </row>
    <row r="15" spans="1:6">
      <c r="A15" s="4" t="s">
        <v>715</v>
      </c>
    </row>
    <row r="16" spans="1:6">
      <c r="A16" s="3" t="s">
        <v>711</v>
      </c>
    </row>
    <row r="17" spans="1:6">
      <c r="A17" s="4" t="s">
        <v>716</v>
      </c>
      <c r="B17" s="6" t="n">
        <v>-2863</v>
      </c>
      <c r="D17" s="6" t="n">
        <v>-2831</v>
      </c>
      <c r="E17" s="6" t="n">
        <v>-5173</v>
      </c>
      <c r="F17" s="6" t="n">
        <v>-5333</v>
      </c>
    </row>
    <row r="18" spans="1:6">
      <c r="A18" s="4" t="s">
        <v>713</v>
      </c>
      <c r="B18" s="6" t="n">
        <v>-1904</v>
      </c>
      <c r="D18" s="6" t="n">
        <v>-2831</v>
      </c>
      <c r="E18" s="6" t="n">
        <v>-3178</v>
      </c>
      <c r="F18" s="6" t="n">
        <v>-5333</v>
      </c>
    </row>
    <row r="19" spans="1:6">
      <c r="A19" s="4" t="s">
        <v>708</v>
      </c>
      <c r="B19" s="6" t="n">
        <v>-959</v>
      </c>
      <c r="D19" s="6" t="n">
        <v>35</v>
      </c>
      <c r="E19" s="6" t="n">
        <v>-1995</v>
      </c>
      <c r="F19" s="6" t="n">
        <v>55</v>
      </c>
    </row>
    <row r="20" spans="1:6">
      <c r="A20" s="4" t="s">
        <v>709</v>
      </c>
      <c r="B20" s="6" t="n">
        <v>-959</v>
      </c>
      <c r="D20" s="6" t="n">
        <v>35</v>
      </c>
      <c r="E20" s="6" t="n">
        <v>-1995</v>
      </c>
      <c r="F20" s="6" t="n">
        <v>55</v>
      </c>
    </row>
    <row r="21" spans="1:6">
      <c r="A21" s="4" t="s">
        <v>328</v>
      </c>
    </row>
    <row r="22" spans="1:6">
      <c r="A22" s="3" t="s">
        <v>711</v>
      </c>
    </row>
    <row r="23" spans="1:6">
      <c r="A23" s="4" t="s">
        <v>712</v>
      </c>
      <c r="B23" s="6" t="n">
        <v>249477</v>
      </c>
      <c r="D23" s="6" t="n">
        <v>227177</v>
      </c>
      <c r="E23" s="6" t="n">
        <v>488543</v>
      </c>
      <c r="F23" s="6" t="n">
        <v>442777</v>
      </c>
    </row>
    <row r="24" spans="1:6">
      <c r="A24" s="4" t="s">
        <v>716</v>
      </c>
      <c r="B24" s="6" t="n">
        <v>2379</v>
      </c>
      <c r="D24" s="6" t="n">
        <v>2500</v>
      </c>
      <c r="E24" s="6" t="n">
        <v>4370</v>
      </c>
      <c r="F24" s="6" t="n">
        <v>4669</v>
      </c>
    </row>
    <row r="25" spans="1:6">
      <c r="A25" s="4" t="s">
        <v>713</v>
      </c>
      <c r="B25" s="6" t="n">
        <v>170144</v>
      </c>
      <c r="D25" s="6" t="n">
        <v>151107</v>
      </c>
      <c r="E25" s="6" t="n">
        <v>336007</v>
      </c>
      <c r="F25" s="6" t="n">
        <v>291500</v>
      </c>
    </row>
    <row r="26" spans="1:6">
      <c r="A26" s="4" t="s">
        <v>81</v>
      </c>
      <c r="B26" s="6" t="n">
        <v>17774</v>
      </c>
      <c r="D26" s="6" t="n">
        <v>15954</v>
      </c>
      <c r="E26" s="6" t="n">
        <v>36026</v>
      </c>
      <c r="F26" s="6" t="n">
        <v>32483</v>
      </c>
    </row>
    <row r="27" spans="1:6">
      <c r="A27" s="4" t="s">
        <v>83</v>
      </c>
      <c r="E27" s="6" t="n">
        <v>3668</v>
      </c>
    </row>
    <row r="28" spans="1:6">
      <c r="A28" s="4" t="s">
        <v>84</v>
      </c>
      <c r="B28" s="6" t="n">
        <v>578</v>
      </c>
      <c r="D28" s="6" t="n">
        <v>319</v>
      </c>
      <c r="E28" s="6" t="n">
        <v>2148</v>
      </c>
      <c r="F28" s="6" t="n">
        <v>1307</v>
      </c>
    </row>
    <row r="29" spans="1:6">
      <c r="A29" s="4" t="s">
        <v>87</v>
      </c>
      <c r="B29" s="6" t="n">
        <v>624</v>
      </c>
      <c r="D29" s="6" t="n">
        <v>412</v>
      </c>
      <c r="E29" s="6" t="n">
        <v>3796</v>
      </c>
      <c r="F29" s="6" t="n">
        <v>756</v>
      </c>
    </row>
    <row r="30" spans="1:6">
      <c r="A30" s="4" t="s">
        <v>708</v>
      </c>
      <c r="B30" s="6" t="n">
        <v>63914</v>
      </c>
      <c r="D30" s="6" t="n">
        <v>62599</v>
      </c>
      <c r="E30" s="6" t="n">
        <v>120876</v>
      </c>
      <c r="F30" s="6" t="n">
        <v>123426</v>
      </c>
    </row>
    <row r="31" spans="1:6">
      <c r="A31" s="4" t="s">
        <v>85</v>
      </c>
      <c r="B31" s="6" t="n">
        <v>17404</v>
      </c>
      <c r="D31" s="6" t="n">
        <v>13739</v>
      </c>
      <c r="E31" s="6" t="n">
        <v>34559</v>
      </c>
      <c r="F31" s="6" t="n">
        <v>27320</v>
      </c>
    </row>
    <row r="32" spans="1:6">
      <c r="A32" s="4" t="s">
        <v>709</v>
      </c>
      <c r="B32" s="6" t="n">
        <v>46511</v>
      </c>
      <c r="D32" s="6" t="n">
        <v>48867</v>
      </c>
      <c r="E32" s="6" t="n">
        <v>86321</v>
      </c>
      <c r="F32" s="6" t="n">
        <v>96122</v>
      </c>
    </row>
    <row r="33" spans="1:6">
      <c r="A33" s="4" t="s">
        <v>714</v>
      </c>
      <c r="B33" s="6" t="n">
        <v>13822</v>
      </c>
      <c r="D33" s="6" t="n">
        <v>12371</v>
      </c>
      <c r="E33" s="6" t="n">
        <v>39503</v>
      </c>
      <c r="F33" s="6" t="n">
        <v>20137</v>
      </c>
    </row>
    <row r="34" spans="1:6">
      <c r="A34" s="4" t="s">
        <v>330</v>
      </c>
    </row>
    <row r="35" spans="1:6">
      <c r="A35" s="3" t="s">
        <v>711</v>
      </c>
    </row>
    <row r="36" spans="1:6">
      <c r="A36" s="4" t="s">
        <v>712</v>
      </c>
      <c r="B36" s="6" t="n">
        <v>102670</v>
      </c>
      <c r="D36" s="6" t="n">
        <v>96784</v>
      </c>
      <c r="E36" s="6" t="n">
        <v>189598</v>
      </c>
      <c r="F36" s="6" t="n">
        <v>184431</v>
      </c>
    </row>
    <row r="37" spans="1:6">
      <c r="A37" s="4" t="s">
        <v>716</v>
      </c>
      <c r="B37" s="6" t="n">
        <v>484</v>
      </c>
      <c r="D37" s="6" t="n">
        <v>331</v>
      </c>
      <c r="E37" s="6" t="n">
        <v>803</v>
      </c>
      <c r="F37" s="6" t="n">
        <v>664</v>
      </c>
    </row>
    <row r="38" spans="1:6">
      <c r="A38" s="4" t="s">
        <v>713</v>
      </c>
      <c r="B38" s="6" t="n">
        <v>65062</v>
      </c>
      <c r="D38" s="6" t="n">
        <v>61784</v>
      </c>
      <c r="E38" s="6" t="n">
        <v>123700</v>
      </c>
      <c r="F38" s="6" t="n">
        <v>119649</v>
      </c>
    </row>
    <row r="39" spans="1:6">
      <c r="A39" s="4" t="s">
        <v>81</v>
      </c>
      <c r="B39" s="6" t="n">
        <v>10084</v>
      </c>
      <c r="D39" s="6" t="n">
        <v>8961</v>
      </c>
      <c r="E39" s="6" t="n">
        <v>19717</v>
      </c>
      <c r="F39" s="6" t="n">
        <v>18105</v>
      </c>
    </row>
    <row r="40" spans="1:6">
      <c r="A40" s="4" t="s">
        <v>82</v>
      </c>
      <c r="E40" s="6" t="n">
        <v>23</v>
      </c>
      <c r="F40" s="6" t="n">
        <v>12</v>
      </c>
    </row>
    <row r="41" spans="1:6">
      <c r="A41" s="4" t="s">
        <v>83</v>
      </c>
      <c r="E41" s="6" t="n">
        <v>831</v>
      </c>
    </row>
    <row r="42" spans="1:6">
      <c r="A42" s="4" t="s">
        <v>84</v>
      </c>
      <c r="B42" s="6" t="n">
        <v>1518</v>
      </c>
      <c r="D42" s="6" t="n">
        <v>355</v>
      </c>
      <c r="E42" s="6" t="n">
        <v>1993</v>
      </c>
      <c r="F42" s="6" t="n">
        <v>921</v>
      </c>
    </row>
    <row r="43" spans="1:6">
      <c r="A43" s="4" t="s">
        <v>87</v>
      </c>
      <c r="B43" s="6" t="n">
        <v>194</v>
      </c>
      <c r="D43" s="6" t="n">
        <v>-1738</v>
      </c>
      <c r="E43" s="6" t="n">
        <v>209</v>
      </c>
      <c r="F43" s="6" t="n">
        <v>-1700</v>
      </c>
    </row>
    <row r="44" spans="1:6">
      <c r="A44" s="4" t="s">
        <v>708</v>
      </c>
      <c r="B44" s="6" t="n">
        <v>28010</v>
      </c>
      <c r="D44" s="6" t="n">
        <v>26370</v>
      </c>
      <c r="E44" s="6" t="n">
        <v>46985</v>
      </c>
      <c r="F44" s="6" t="n">
        <v>47347</v>
      </c>
    </row>
    <row r="45" spans="1:6">
      <c r="A45" s="4" t="s">
        <v>85</v>
      </c>
      <c r="B45" s="6" t="n">
        <v>10782</v>
      </c>
      <c r="D45" s="6" t="n">
        <v>9361</v>
      </c>
      <c r="E45" s="6" t="n">
        <v>20617</v>
      </c>
      <c r="F45" s="6" t="n">
        <v>18457</v>
      </c>
    </row>
    <row r="46" spans="1:6">
      <c r="A46" s="4" t="s">
        <v>709</v>
      </c>
      <c r="B46" s="6" t="n">
        <v>17228</v>
      </c>
      <c r="D46" s="6" t="n">
        <v>17009</v>
      </c>
      <c r="E46" s="6" t="n">
        <v>26368</v>
      </c>
      <c r="F46" s="6" t="n">
        <v>28889</v>
      </c>
    </row>
    <row r="47" spans="1:6">
      <c r="A47" s="4" t="s">
        <v>714</v>
      </c>
      <c r="B47" s="6" t="n">
        <v>15495</v>
      </c>
      <c r="D47" s="6" t="n">
        <v>10749</v>
      </c>
      <c r="E47" s="6" t="n">
        <v>26210</v>
      </c>
      <c r="F47" s="6" t="n">
        <v>19434</v>
      </c>
    </row>
    <row r="48" spans="1:6">
      <c r="A48" s="4" t="s">
        <v>369</v>
      </c>
    </row>
    <row r="49" spans="1:6">
      <c r="A49" s="3" t="s">
        <v>711</v>
      </c>
    </row>
    <row r="50" spans="1:6">
      <c r="A50" s="4" t="s">
        <v>712</v>
      </c>
      <c r="B50" s="6" t="n">
        <v>32965</v>
      </c>
      <c r="E50" s="6" t="n">
        <v>64543</v>
      </c>
    </row>
    <row r="51" spans="1:6">
      <c r="A51" s="4" t="s">
        <v>713</v>
      </c>
      <c r="B51" s="6" t="n">
        <v>24115</v>
      </c>
      <c r="E51" s="6" t="n">
        <v>47493</v>
      </c>
    </row>
    <row r="52" spans="1:6">
      <c r="A52" s="4" t="s">
        <v>81</v>
      </c>
      <c r="B52" s="6" t="n">
        <v>2501</v>
      </c>
      <c r="E52" s="6" t="n">
        <v>4351</v>
      </c>
    </row>
    <row r="53" spans="1:6">
      <c r="A53" s="4" t="s">
        <v>84</v>
      </c>
      <c r="B53" s="6" t="n">
        <v>692</v>
      </c>
      <c r="E53" s="6" t="n">
        <v>1711</v>
      </c>
    </row>
    <row r="54" spans="1:6">
      <c r="A54" s="4" t="s">
        <v>87</v>
      </c>
      <c r="B54" s="6" t="n">
        <v>-149</v>
      </c>
      <c r="E54" s="6" t="n">
        <v>-190</v>
      </c>
    </row>
    <row r="55" spans="1:6">
      <c r="A55" s="4" t="s">
        <v>708</v>
      </c>
      <c r="B55" s="6" t="n">
        <v>6341</v>
      </c>
      <c r="E55" s="6" t="n">
        <v>12687</v>
      </c>
    </row>
    <row r="56" spans="1:6">
      <c r="A56" s="4" t="s">
        <v>85</v>
      </c>
      <c r="B56" s="6" t="n">
        <v>1569</v>
      </c>
      <c r="E56" s="6" t="n">
        <v>3700</v>
      </c>
    </row>
    <row r="57" spans="1:6">
      <c r="A57" s="4" t="s">
        <v>709</v>
      </c>
      <c r="B57" s="6" t="n">
        <v>4772</v>
      </c>
      <c r="E57" s="6" t="n">
        <v>8987</v>
      </c>
    </row>
    <row r="58" spans="1:6">
      <c r="A58" s="4" t="s">
        <v>714</v>
      </c>
      <c r="B58" s="6" t="n">
        <v>1990</v>
      </c>
      <c r="E58" s="6" t="n">
        <v>4155</v>
      </c>
    </row>
    <row r="59" spans="1:6">
      <c r="A59" s="4" t="s">
        <v>332</v>
      </c>
    </row>
    <row r="60" spans="1:6">
      <c r="A60" s="3" t="s">
        <v>711</v>
      </c>
    </row>
    <row r="61" spans="1:6">
      <c r="A61" s="4" t="s">
        <v>713</v>
      </c>
      <c r="B61" s="6" t="n">
        <v>183</v>
      </c>
      <c r="D61" s="6" t="n">
        <v>270</v>
      </c>
      <c r="E61" s="6" t="n">
        <v>140</v>
      </c>
      <c r="F61" s="6" t="n">
        <v>387</v>
      </c>
    </row>
    <row r="62" spans="1:6">
      <c r="A62" s="4" t="s">
        <v>81</v>
      </c>
      <c r="B62" s="6" t="n">
        <v>13111</v>
      </c>
      <c r="D62" s="6" t="n">
        <v>12997</v>
      </c>
      <c r="E62" s="6" t="n">
        <v>25325</v>
      </c>
      <c r="F62" s="6" t="n">
        <v>24723</v>
      </c>
    </row>
    <row r="63" spans="1:6">
      <c r="A63" s="4" t="s">
        <v>82</v>
      </c>
      <c r="D63" s="6" t="n">
        <v>5214</v>
      </c>
      <c r="E63" s="6" t="n">
        <v>737</v>
      </c>
      <c r="F63" s="6" t="n">
        <v>11238</v>
      </c>
    </row>
    <row r="64" spans="1:6">
      <c r="A64" s="4" t="s">
        <v>83</v>
      </c>
      <c r="E64" s="6" t="n">
        <v>3744</v>
      </c>
    </row>
    <row r="65" spans="1:6">
      <c r="A65" s="4" t="s">
        <v>84</v>
      </c>
      <c r="B65" s="6" t="n">
        <v>1205</v>
      </c>
      <c r="E65" s="6" t="n">
        <v>6597</v>
      </c>
      <c r="F65" s="6" t="n">
        <v>30</v>
      </c>
    </row>
    <row r="66" spans="1:6">
      <c r="A66" s="4" t="s">
        <v>87</v>
      </c>
      <c r="E66" s="6" t="n">
        <v>48</v>
      </c>
    </row>
    <row r="67" spans="1:6">
      <c r="A67" s="4" t="s">
        <v>708</v>
      </c>
      <c r="B67" s="6" t="n">
        <v>-9646</v>
      </c>
      <c r="D67" s="6" t="n">
        <v>-7298</v>
      </c>
      <c r="E67" s="6" t="n">
        <v>-19646</v>
      </c>
      <c r="F67" s="6" t="n">
        <v>-15972</v>
      </c>
    </row>
    <row r="68" spans="1:6">
      <c r="A68" s="4" t="s">
        <v>709</v>
      </c>
      <c r="B68" s="7" t="n">
        <v>-9646</v>
      </c>
      <c r="D68" s="7" t="n">
        <v>-7298</v>
      </c>
      <c r="E68" s="7" t="n">
        <v>-19646</v>
      </c>
      <c r="F68" s="7" t="n">
        <v>-15972</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7</v>
      </c>
      <c r="B1" s="2" t="s">
        <v>2</v>
      </c>
      <c r="C1" s="2" t="s">
        <v>25</v>
      </c>
    </row>
    <row r="2" spans="1:3">
      <c r="A2" s="3" t="s">
        <v>718</v>
      </c>
    </row>
    <row r="3" spans="1:3">
      <c r="A3" s="4" t="s">
        <v>719</v>
      </c>
      <c r="B3" s="7" t="n">
        <v>2035032</v>
      </c>
      <c r="C3" s="7" t="n">
        <v>1364696</v>
      </c>
    </row>
    <row r="4" spans="1:3">
      <c r="A4" s="4" t="s">
        <v>328</v>
      </c>
    </row>
    <row r="5" spans="1:3">
      <c r="A5" s="3" t="s">
        <v>718</v>
      </c>
    </row>
    <row r="6" spans="1:3">
      <c r="A6" s="4" t="s">
        <v>719</v>
      </c>
      <c r="B6" s="6" t="n">
        <v>1181446</v>
      </c>
      <c r="C6" s="6" t="n">
        <v>956807</v>
      </c>
    </row>
    <row r="7" spans="1:3">
      <c r="A7" s="4" t="s">
        <v>330</v>
      </c>
    </row>
    <row r="8" spans="1:3">
      <c r="A8" s="3" t="s">
        <v>718</v>
      </c>
    </row>
    <row r="9" spans="1:3">
      <c r="A9" s="4" t="s">
        <v>719</v>
      </c>
      <c r="B9" s="6" t="n">
        <v>535520</v>
      </c>
      <c r="C9" s="6" t="n">
        <v>363857</v>
      </c>
    </row>
    <row r="10" spans="1:3">
      <c r="A10" s="4" t="s">
        <v>369</v>
      </c>
    </row>
    <row r="11" spans="1:3">
      <c r="A11" s="3" t="s">
        <v>718</v>
      </c>
    </row>
    <row r="12" spans="1:3">
      <c r="A12" s="4" t="s">
        <v>719</v>
      </c>
      <c r="B12" s="6" t="n">
        <v>300255</v>
      </c>
    </row>
    <row r="13" spans="1:3">
      <c r="A13" s="4" t="s">
        <v>332</v>
      </c>
    </row>
    <row r="14" spans="1:3">
      <c r="A14" s="3" t="s">
        <v>718</v>
      </c>
    </row>
    <row r="15" spans="1:3">
      <c r="A15" s="4" t="s">
        <v>719</v>
      </c>
      <c r="B15" s="7" t="n">
        <v>17811</v>
      </c>
      <c r="C15" s="7" t="n">
        <v>440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0</v>
      </c>
    </row>
    <row r="3" spans="1:3">
      <c r="A3" s="3" t="s">
        <v>116</v>
      </c>
    </row>
    <row r="4" spans="1:3">
      <c r="A4" s="4" t="s">
        <v>97</v>
      </c>
      <c r="B4" s="7" t="n">
        <v>14263</v>
      </c>
      <c r="C4" s="7" t="n">
        <v>35473</v>
      </c>
    </row>
    <row r="5" spans="1:3">
      <c r="A5" s="3" t="s">
        <v>117</v>
      </c>
    </row>
    <row r="6" spans="1:3">
      <c r="A6" s="4" t="s">
        <v>118</v>
      </c>
      <c r="B6" s="6" t="n">
        <v>89303</v>
      </c>
      <c r="C6" s="6" t="n">
        <v>64731</v>
      </c>
    </row>
    <row r="7" spans="1:3">
      <c r="A7" s="4" t="s">
        <v>92</v>
      </c>
      <c r="B7" s="6" t="n">
        <v>6122</v>
      </c>
      <c r="C7" s="6" t="n">
        <v>5764</v>
      </c>
    </row>
    <row r="8" spans="1:3">
      <c r="A8" s="4" t="s">
        <v>119</v>
      </c>
      <c r="B8" s="6" t="n">
        <v>5820</v>
      </c>
      <c r="C8" s="6" t="n">
        <v>9138</v>
      </c>
    </row>
    <row r="9" spans="1:3">
      <c r="A9" s="4" t="s">
        <v>120</v>
      </c>
      <c r="B9" s="6" t="n">
        <v>-66</v>
      </c>
      <c r="C9" s="6" t="n">
        <v>7435</v>
      </c>
    </row>
    <row r="10" spans="1:3">
      <c r="A10" s="4" t="s">
        <v>87</v>
      </c>
      <c r="B10" s="6" t="n">
        <v>3863</v>
      </c>
      <c r="C10" s="6" t="n">
        <v>-944</v>
      </c>
    </row>
    <row r="11" spans="1:3">
      <c r="A11" s="4" t="s">
        <v>121</v>
      </c>
      <c r="B11" s="6" t="n">
        <v>1133</v>
      </c>
      <c r="C11" s="6" t="n">
        <v>-42</v>
      </c>
    </row>
    <row r="12" spans="1:3">
      <c r="A12" s="3" t="s">
        <v>122</v>
      </c>
    </row>
    <row r="13" spans="1:3">
      <c r="A13" s="4" t="s">
        <v>123</v>
      </c>
      <c r="B13" s="6" t="n">
        <v>2479</v>
      </c>
      <c r="C13" s="6" t="n">
        <v>-2215</v>
      </c>
    </row>
    <row r="14" spans="1:3">
      <c r="A14" s="4" t="s">
        <v>124</v>
      </c>
      <c r="B14" s="6" t="n">
        <v>-11814</v>
      </c>
      <c r="C14" s="6" t="n">
        <v>-7716</v>
      </c>
    </row>
    <row r="15" spans="1:3">
      <c r="A15" s="4" t="s">
        <v>125</v>
      </c>
      <c r="B15" s="6" t="n">
        <v>-1222</v>
      </c>
      <c r="C15" s="6" t="n">
        <v>2522</v>
      </c>
    </row>
    <row r="16" spans="1:3">
      <c r="A16" s="4" t="s">
        <v>126</v>
      </c>
      <c r="B16" s="6" t="n">
        <v>-13222</v>
      </c>
      <c r="C16" s="6" t="n">
        <v>2031</v>
      </c>
    </row>
    <row r="17" spans="1:3">
      <c r="A17" s="4" t="s">
        <v>127</v>
      </c>
      <c r="B17" s="6" t="n">
        <v>-25435</v>
      </c>
      <c r="C17" s="6" t="n">
        <v>4558</v>
      </c>
    </row>
    <row r="18" spans="1:3">
      <c r="A18" s="4" t="s">
        <v>128</v>
      </c>
      <c r="B18" s="6" t="n">
        <v>21894</v>
      </c>
      <c r="C18" s="6" t="n">
        <v>11204</v>
      </c>
    </row>
    <row r="19" spans="1:3">
      <c r="A19" s="4" t="s">
        <v>129</v>
      </c>
      <c r="B19" s="6" t="n">
        <v>-8539</v>
      </c>
      <c r="C19" s="6" t="n">
        <v>-7352</v>
      </c>
    </row>
    <row r="20" spans="1:3">
      <c r="A20" s="4" t="s">
        <v>130</v>
      </c>
      <c r="B20" s="6" t="n">
        <v>84579</v>
      </c>
      <c r="C20" s="6" t="n">
        <v>124587</v>
      </c>
    </row>
    <row r="21" spans="1:3">
      <c r="A21" s="3" t="s">
        <v>131</v>
      </c>
    </row>
    <row r="22" spans="1:3">
      <c r="A22" s="4" t="s">
        <v>132</v>
      </c>
      <c r="B22" s="6" t="n">
        <v>-69868</v>
      </c>
      <c r="C22" s="6" t="n">
        <v>-39571</v>
      </c>
    </row>
    <row r="23" spans="1:3">
      <c r="A23" s="4" t="s">
        <v>133</v>
      </c>
      <c r="B23" s="6" t="n">
        <v>-487077</v>
      </c>
      <c r="C23" s="6" t="n">
        <v>-14544</v>
      </c>
    </row>
    <row r="24" spans="1:3">
      <c r="A24" s="4" t="s">
        <v>134</v>
      </c>
      <c r="C24" s="6" t="n">
        <v>9348</v>
      </c>
    </row>
    <row r="25" spans="1:3">
      <c r="A25" s="4" t="s">
        <v>135</v>
      </c>
      <c r="B25" s="6" t="n">
        <v>-556945</v>
      </c>
      <c r="C25" s="6" t="n">
        <v>-44767</v>
      </c>
    </row>
    <row r="26" spans="1:3">
      <c r="A26" s="3" t="s">
        <v>136</v>
      </c>
    </row>
    <row r="27" spans="1:3">
      <c r="A27" s="4" t="s">
        <v>137</v>
      </c>
      <c r="B27" s="6" t="n">
        <v>835505</v>
      </c>
      <c r="C27" s="6" t="n">
        <v>134307</v>
      </c>
    </row>
    <row r="28" spans="1:3">
      <c r="A28" s="4" t="s">
        <v>138</v>
      </c>
      <c r="B28" s="6" t="n">
        <v>-666256</v>
      </c>
      <c r="C28" s="6" t="n">
        <v>-216000</v>
      </c>
    </row>
    <row r="29" spans="1:3">
      <c r="A29" s="4" t="s">
        <v>139</v>
      </c>
      <c r="B29" s="6" t="n">
        <v>300000</v>
      </c>
    </row>
    <row r="30" spans="1:3">
      <c r="A30" s="4" t="s">
        <v>140</v>
      </c>
      <c r="B30" s="6" t="n">
        <v>-5197</v>
      </c>
    </row>
    <row r="31" spans="1:3">
      <c r="A31" s="4" t="s">
        <v>141</v>
      </c>
      <c r="B31" s="6" t="n">
        <v>-7820</v>
      </c>
    </row>
    <row r="32" spans="1:3">
      <c r="A32" s="4" t="s">
        <v>142</v>
      </c>
      <c r="B32" s="6" t="n">
        <v>105</v>
      </c>
      <c r="C32" s="6" t="n">
        <v>145</v>
      </c>
    </row>
    <row r="33" spans="1:3">
      <c r="A33" s="4" t="s">
        <v>143</v>
      </c>
      <c r="C33" s="6" t="n">
        <v>-343</v>
      </c>
    </row>
    <row r="34" spans="1:3">
      <c r="A34" s="4" t="s">
        <v>144</v>
      </c>
      <c r="C34" s="6" t="n">
        <v>-3959</v>
      </c>
    </row>
    <row r="35" spans="1:3">
      <c r="A35" s="4" t="s">
        <v>145</v>
      </c>
      <c r="B35" s="6" t="n">
        <v>456337</v>
      </c>
      <c r="C35" s="6" t="n">
        <v>-85850</v>
      </c>
    </row>
    <row r="36" spans="1:3">
      <c r="A36" s="4" t="s">
        <v>146</v>
      </c>
      <c r="B36" s="6" t="n">
        <v>-4328</v>
      </c>
      <c r="C36" s="6" t="n">
        <v>-615</v>
      </c>
    </row>
    <row r="37" spans="1:3">
      <c r="A37" s="4" t="s">
        <v>147</v>
      </c>
      <c r="B37" s="6" t="n">
        <v>-20357</v>
      </c>
      <c r="C37" s="6" t="n">
        <v>-6645</v>
      </c>
    </row>
    <row r="38" spans="1:3">
      <c r="A38" s="4" t="s">
        <v>148</v>
      </c>
      <c r="B38" s="6" t="n">
        <v>73534</v>
      </c>
      <c r="C38" s="6" t="n">
        <v>26297</v>
      </c>
    </row>
    <row r="39" spans="1:3">
      <c r="A39" s="4" t="s">
        <v>149</v>
      </c>
      <c r="B39" s="6" t="n">
        <v>53177</v>
      </c>
      <c r="C39" s="6" t="n">
        <v>19652</v>
      </c>
    </row>
    <row r="40" spans="1:3">
      <c r="A40" s="3" t="s">
        <v>150</v>
      </c>
    </row>
    <row r="41" spans="1:3">
      <c r="A41" s="4" t="s">
        <v>151</v>
      </c>
      <c r="B41" s="6" t="n">
        <v>11460</v>
      </c>
      <c r="C41" s="6" t="n">
        <v>7362</v>
      </c>
    </row>
    <row r="42" spans="1:3">
      <c r="A42" s="4" t="s">
        <v>152</v>
      </c>
      <c r="B42" s="7" t="n">
        <v>3570</v>
      </c>
      <c r="C42" s="7" t="n">
        <v>837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69</v>
      </c>
      <c r="D1" s="2" t="s">
        <v>1</v>
      </c>
    </row>
    <row r="2" spans="1:5">
      <c r="B2" s="2" t="s">
        <v>2</v>
      </c>
      <c r="C2" s="2" t="s">
        <v>70</v>
      </c>
      <c r="D2" s="2" t="s">
        <v>2</v>
      </c>
      <c r="E2" s="2" t="s">
        <v>70</v>
      </c>
    </row>
    <row r="3" spans="1:5">
      <c r="A3" s="3" t="s">
        <v>721</v>
      </c>
    </row>
    <row r="4" spans="1:5">
      <c r="A4" s="4" t="s">
        <v>361</v>
      </c>
      <c r="B4" s="7" t="n">
        <v>385112</v>
      </c>
      <c r="C4" s="7" t="n">
        <v>323961</v>
      </c>
      <c r="D4" s="7" t="n">
        <v>742684</v>
      </c>
      <c r="E4" s="7" t="n">
        <v>627208</v>
      </c>
    </row>
    <row r="5" spans="1:5">
      <c r="A5" s="4" t="s">
        <v>722</v>
      </c>
      <c r="B5" s="6" t="n">
        <v>350734</v>
      </c>
      <c r="C5" s="6" t="n">
        <v>285595</v>
      </c>
      <c r="D5" s="6" t="n">
        <v>704199</v>
      </c>
      <c r="E5" s="6" t="n">
        <v>558809</v>
      </c>
    </row>
    <row r="6" spans="1:5">
      <c r="A6" s="4" t="s">
        <v>723</v>
      </c>
      <c r="B6" s="6" t="n">
        <v>34378</v>
      </c>
      <c r="C6" s="6" t="n">
        <v>38366</v>
      </c>
      <c r="D6" s="6" t="n">
        <v>38485</v>
      </c>
      <c r="E6" s="6" t="n">
        <v>68399</v>
      </c>
    </row>
    <row r="7" spans="1:5">
      <c r="A7" s="4" t="s">
        <v>724</v>
      </c>
      <c r="B7" s="6" t="n">
        <v>12606</v>
      </c>
      <c r="C7" s="6" t="n">
        <v>7448</v>
      </c>
      <c r="D7" s="6" t="n">
        <v>22139</v>
      </c>
      <c r="E7" s="6" t="n">
        <v>14722</v>
      </c>
    </row>
    <row r="8" spans="1:5">
      <c r="A8" s="4" t="s">
        <v>725</v>
      </c>
      <c r="B8" s="6" t="n">
        <v>1945</v>
      </c>
      <c r="C8" s="6" t="n">
        <v>943</v>
      </c>
      <c r="D8" s="6" t="n">
        <v>365</v>
      </c>
      <c r="E8" s="6" t="n">
        <v>388</v>
      </c>
    </row>
    <row r="9" spans="1:5">
      <c r="A9" s="4" t="s">
        <v>95</v>
      </c>
      <c r="B9" s="6" t="n">
        <v>19827</v>
      </c>
      <c r="C9" s="6" t="n">
        <v>29975</v>
      </c>
      <c r="D9" s="6" t="n">
        <v>15981</v>
      </c>
      <c r="E9" s="6" t="n">
        <v>53289</v>
      </c>
    </row>
    <row r="10" spans="1:5">
      <c r="A10" s="4" t="s">
        <v>726</v>
      </c>
      <c r="B10" s="6" t="n">
        <v>4670</v>
      </c>
      <c r="C10" s="6" t="n">
        <v>9861</v>
      </c>
      <c r="D10" s="6" t="n">
        <v>1718</v>
      </c>
      <c r="E10" s="6" t="n">
        <v>17816</v>
      </c>
    </row>
    <row r="11" spans="1:5">
      <c r="A11" s="4" t="s">
        <v>97</v>
      </c>
      <c r="B11" s="6" t="n">
        <v>15157</v>
      </c>
      <c r="C11" s="6" t="n">
        <v>20114</v>
      </c>
      <c r="D11" s="6" t="n">
        <v>14263</v>
      </c>
      <c r="E11" s="6" t="n">
        <v>35473</v>
      </c>
    </row>
    <row r="12" spans="1:5">
      <c r="A12" s="4" t="s">
        <v>98</v>
      </c>
      <c r="B12" s="6" t="n">
        <v>-1</v>
      </c>
      <c r="C12" s="6" t="n">
        <v>-34</v>
      </c>
      <c r="D12" s="6" t="n">
        <v>6</v>
      </c>
      <c r="E12" s="6" t="n">
        <v>-59</v>
      </c>
    </row>
    <row r="13" spans="1:5">
      <c r="A13" s="4" t="s">
        <v>99</v>
      </c>
      <c r="B13" s="6" t="n">
        <v>15158</v>
      </c>
      <c r="C13" s="6" t="n">
        <v>20148</v>
      </c>
      <c r="D13" s="6" t="n">
        <v>14257</v>
      </c>
      <c r="E13" s="6" t="n">
        <v>35532</v>
      </c>
    </row>
    <row r="14" spans="1:5">
      <c r="A14" s="4" t="s">
        <v>111</v>
      </c>
      <c r="B14" s="6" t="n">
        <v>45367</v>
      </c>
      <c r="C14" s="6" t="n">
        <v>-3697</v>
      </c>
      <c r="D14" s="6" t="n">
        <v>53118</v>
      </c>
      <c r="E14" s="6" t="n">
        <v>-4390</v>
      </c>
    </row>
    <row r="15" spans="1:5">
      <c r="A15" s="4" t="s">
        <v>727</v>
      </c>
    </row>
    <row r="16" spans="1:5">
      <c r="A16" s="3" t="s">
        <v>721</v>
      </c>
    </row>
    <row r="17" spans="1:5">
      <c r="A17" s="4" t="s">
        <v>361</v>
      </c>
      <c r="B17" s="6" t="n">
        <v>-3162</v>
      </c>
      <c r="C17" s="6" t="n">
        <v>-3038</v>
      </c>
      <c r="D17" s="6" t="n">
        <v>-5646</v>
      </c>
      <c r="E17" s="6" t="n">
        <v>-5747</v>
      </c>
    </row>
    <row r="18" spans="1:5">
      <c r="A18" s="4" t="s">
        <v>722</v>
      </c>
      <c r="B18" s="6" t="n">
        <v>-2205</v>
      </c>
      <c r="C18" s="6" t="n">
        <v>-3038</v>
      </c>
      <c r="D18" s="6" t="n">
        <v>-3620</v>
      </c>
      <c r="E18" s="6" t="n">
        <v>-5743</v>
      </c>
    </row>
    <row r="19" spans="1:5">
      <c r="A19" s="4" t="s">
        <v>723</v>
      </c>
      <c r="B19" s="6" t="n">
        <v>-957</v>
      </c>
      <c r="D19" s="6" t="n">
        <v>-2026</v>
      </c>
      <c r="E19" s="6" t="n">
        <v>-4</v>
      </c>
    </row>
    <row r="20" spans="1:5">
      <c r="A20" s="4" t="s">
        <v>728</v>
      </c>
      <c r="B20" s="6" t="n">
        <v>45612</v>
      </c>
      <c r="C20" s="6" t="n">
        <v>41711</v>
      </c>
      <c r="D20" s="6" t="n">
        <v>57570</v>
      </c>
      <c r="E20" s="6" t="n">
        <v>76798</v>
      </c>
    </row>
    <row r="21" spans="1:5">
      <c r="A21" s="4" t="s">
        <v>725</v>
      </c>
      <c r="B21" s="6" t="n">
        <v>-3772</v>
      </c>
      <c r="C21" s="6" t="n">
        <v>-16</v>
      </c>
      <c r="D21" s="6" t="n">
        <v>-15391</v>
      </c>
      <c r="E21" s="6" t="n">
        <v>-16</v>
      </c>
    </row>
    <row r="22" spans="1:5">
      <c r="A22" s="4" t="s">
        <v>95</v>
      </c>
      <c r="B22" s="6" t="n">
        <v>-42797</v>
      </c>
      <c r="C22" s="6" t="n">
        <v>-41695</v>
      </c>
      <c r="D22" s="6" t="n">
        <v>-44205</v>
      </c>
      <c r="E22" s="6" t="n">
        <v>-76786</v>
      </c>
    </row>
    <row r="23" spans="1:5">
      <c r="A23" s="4" t="s">
        <v>97</v>
      </c>
      <c r="B23" s="6" t="n">
        <v>-42797</v>
      </c>
      <c r="C23" s="6" t="n">
        <v>-41695</v>
      </c>
      <c r="D23" s="6" t="n">
        <v>-44205</v>
      </c>
      <c r="E23" s="6" t="n">
        <v>-76786</v>
      </c>
    </row>
    <row r="24" spans="1:5">
      <c r="A24" s="4" t="s">
        <v>98</v>
      </c>
      <c r="B24" s="6" t="n">
        <v>-1</v>
      </c>
      <c r="C24" s="6" t="n">
        <v>-34</v>
      </c>
      <c r="D24" s="6" t="n">
        <v>6</v>
      </c>
      <c r="E24" s="6" t="n">
        <v>-59</v>
      </c>
    </row>
    <row r="25" spans="1:5">
      <c r="A25" s="4" t="s">
        <v>99</v>
      </c>
      <c r="B25" s="6" t="n">
        <v>-42796</v>
      </c>
      <c r="C25" s="6" t="n">
        <v>-41661</v>
      </c>
      <c r="D25" s="6" t="n">
        <v>-44211</v>
      </c>
      <c r="E25" s="6" t="n">
        <v>-76727</v>
      </c>
    </row>
    <row r="26" spans="1:5">
      <c r="A26" s="4" t="s">
        <v>111</v>
      </c>
      <c r="B26" s="7" t="n">
        <v>-73015</v>
      </c>
      <c r="C26" s="6" t="n">
        <v>-17651</v>
      </c>
      <c r="D26" s="7" t="n">
        <v>-83074</v>
      </c>
      <c r="E26" s="6" t="n">
        <v>-36763</v>
      </c>
    </row>
    <row r="27" spans="1:5">
      <c r="A27" s="4" t="s">
        <v>729</v>
      </c>
    </row>
    <row r="28" spans="1:5">
      <c r="A28" s="3" t="s">
        <v>721</v>
      </c>
    </row>
    <row r="29" spans="1:5">
      <c r="A29" s="4" t="s">
        <v>730</v>
      </c>
      <c r="B29" s="4" t="s">
        <v>570</v>
      </c>
      <c r="D29" s="4" t="s">
        <v>570</v>
      </c>
    </row>
    <row r="30" spans="1:5">
      <c r="A30" s="4" t="s">
        <v>731</v>
      </c>
    </row>
    <row r="31" spans="1:5">
      <c r="A31" s="3" t="s">
        <v>721</v>
      </c>
    </row>
    <row r="32" spans="1:5">
      <c r="A32" s="4" t="s">
        <v>722</v>
      </c>
      <c r="B32" s="7" t="n">
        <v>6797</v>
      </c>
      <c r="D32" s="7" t="n">
        <v>12696</v>
      </c>
    </row>
    <row r="33" spans="1:5">
      <c r="A33" s="4" t="s">
        <v>723</v>
      </c>
      <c r="B33" s="6" t="n">
        <v>-6797</v>
      </c>
      <c r="D33" s="6" t="n">
        <v>-12696</v>
      </c>
    </row>
    <row r="34" spans="1:5">
      <c r="A34" s="4" t="s">
        <v>728</v>
      </c>
      <c r="B34" s="6" t="n">
        <v>-21932</v>
      </c>
      <c r="C34" s="6" t="n">
        <v>-20114</v>
      </c>
      <c r="D34" s="6" t="n">
        <v>-26676</v>
      </c>
      <c r="E34" s="6" t="n">
        <v>-35473</v>
      </c>
    </row>
    <row r="35" spans="1:5">
      <c r="A35" s="4" t="s">
        <v>725</v>
      </c>
      <c r="B35" s="6" t="n">
        <v>-296</v>
      </c>
      <c r="D35" s="6" t="n">
        <v>-232</v>
      </c>
    </row>
    <row r="36" spans="1:5">
      <c r="A36" s="4" t="s">
        <v>95</v>
      </c>
      <c r="B36" s="6" t="n">
        <v>15431</v>
      </c>
      <c r="C36" s="6" t="n">
        <v>20114</v>
      </c>
      <c r="D36" s="6" t="n">
        <v>14212</v>
      </c>
      <c r="E36" s="6" t="n">
        <v>35473</v>
      </c>
    </row>
    <row r="37" spans="1:5">
      <c r="A37" s="4" t="s">
        <v>726</v>
      </c>
      <c r="B37" s="6" t="n">
        <v>274</v>
      </c>
      <c r="D37" s="6" t="n">
        <v>-51</v>
      </c>
    </row>
    <row r="38" spans="1:5">
      <c r="A38" s="4" t="s">
        <v>97</v>
      </c>
      <c r="B38" s="6" t="n">
        <v>15157</v>
      </c>
      <c r="C38" s="6" t="n">
        <v>20114</v>
      </c>
      <c r="D38" s="6" t="n">
        <v>14263</v>
      </c>
      <c r="E38" s="6" t="n">
        <v>35473</v>
      </c>
    </row>
    <row r="39" spans="1:5">
      <c r="A39" s="4" t="s">
        <v>99</v>
      </c>
      <c r="B39" s="6" t="n">
        <v>15157</v>
      </c>
      <c r="C39" s="6" t="n">
        <v>20114</v>
      </c>
      <c r="D39" s="6" t="n">
        <v>14263</v>
      </c>
      <c r="E39" s="6" t="n">
        <v>35473</v>
      </c>
    </row>
    <row r="40" spans="1:5">
      <c r="A40" s="4" t="s">
        <v>111</v>
      </c>
      <c r="B40" s="6" t="n">
        <v>45368</v>
      </c>
      <c r="C40" s="6" t="n">
        <v>-3731</v>
      </c>
      <c r="D40" s="6" t="n">
        <v>53124</v>
      </c>
      <c r="E40" s="6" t="n">
        <v>-4449</v>
      </c>
    </row>
    <row r="41" spans="1:5">
      <c r="A41" s="4" t="s">
        <v>732</v>
      </c>
    </row>
    <row r="42" spans="1:5">
      <c r="A42" s="3" t="s">
        <v>721</v>
      </c>
    </row>
    <row r="43" spans="1:5">
      <c r="A43" s="4" t="s">
        <v>722</v>
      </c>
      <c r="B43" s="6" t="n">
        <v>2733</v>
      </c>
      <c r="C43" s="6" t="n">
        <v>6556</v>
      </c>
      <c r="D43" s="6" t="n">
        <v>12451</v>
      </c>
      <c r="E43" s="6" t="n">
        <v>14058</v>
      </c>
    </row>
    <row r="44" spans="1:5">
      <c r="A44" s="4" t="s">
        <v>723</v>
      </c>
      <c r="B44" s="6" t="n">
        <v>-2733</v>
      </c>
      <c r="C44" s="6" t="n">
        <v>-6556</v>
      </c>
      <c r="D44" s="6" t="n">
        <v>-12451</v>
      </c>
      <c r="E44" s="6" t="n">
        <v>-14058</v>
      </c>
    </row>
    <row r="45" spans="1:5">
      <c r="A45" s="4" t="s">
        <v>724</v>
      </c>
      <c r="B45" s="6" t="n">
        <v>6319</v>
      </c>
      <c r="C45" s="6" t="n">
        <v>6479</v>
      </c>
      <c r="D45" s="6" t="n">
        <v>12410</v>
      </c>
      <c r="E45" s="6" t="n">
        <v>12848</v>
      </c>
    </row>
    <row r="46" spans="1:5">
      <c r="A46" s="4" t="s">
        <v>728</v>
      </c>
      <c r="B46" s="6" t="n">
        <v>-17952</v>
      </c>
      <c r="C46" s="6" t="n">
        <v>-22079</v>
      </c>
      <c r="D46" s="6" t="n">
        <v>-25328</v>
      </c>
      <c r="E46" s="6" t="n">
        <v>-44302</v>
      </c>
    </row>
    <row r="47" spans="1:5">
      <c r="A47" s="4" t="s">
        <v>725</v>
      </c>
      <c r="B47" s="6" t="n">
        <v>-125</v>
      </c>
      <c r="C47" s="6" t="n">
        <v>271</v>
      </c>
      <c r="D47" s="6" t="n">
        <v>-179</v>
      </c>
      <c r="E47" s="6" t="n">
        <v>-74</v>
      </c>
    </row>
    <row r="48" spans="1:5">
      <c r="A48" s="4" t="s">
        <v>95</v>
      </c>
      <c r="B48" s="6" t="n">
        <v>9025</v>
      </c>
      <c r="C48" s="6" t="n">
        <v>8773</v>
      </c>
      <c r="D48" s="6" t="n">
        <v>646</v>
      </c>
      <c r="E48" s="6" t="n">
        <v>17470</v>
      </c>
    </row>
    <row r="49" spans="1:5">
      <c r="A49" s="4" t="s">
        <v>726</v>
      </c>
      <c r="B49" s="6" t="n">
        <v>-3482</v>
      </c>
      <c r="C49" s="6" t="n">
        <v>-5190</v>
      </c>
      <c r="D49" s="6" t="n">
        <v>-9625</v>
      </c>
      <c r="E49" s="6" t="n">
        <v>-10464</v>
      </c>
    </row>
    <row r="50" spans="1:5">
      <c r="A50" s="4" t="s">
        <v>97</v>
      </c>
      <c r="B50" s="6" t="n">
        <v>12507</v>
      </c>
      <c r="C50" s="6" t="n">
        <v>13963</v>
      </c>
      <c r="D50" s="6" t="n">
        <v>10271</v>
      </c>
      <c r="E50" s="6" t="n">
        <v>27934</v>
      </c>
    </row>
    <row r="51" spans="1:5">
      <c r="A51" s="4" t="s">
        <v>99</v>
      </c>
      <c r="B51" s="6" t="n">
        <v>12507</v>
      </c>
      <c r="C51" s="6" t="n">
        <v>13963</v>
      </c>
      <c r="D51" s="6" t="n">
        <v>10271</v>
      </c>
      <c r="E51" s="6" t="n">
        <v>27934</v>
      </c>
    </row>
    <row r="52" spans="1:5">
      <c r="A52" s="4" t="s">
        <v>111</v>
      </c>
      <c r="B52" s="6" t="n">
        <v>12506</v>
      </c>
      <c r="C52" s="6" t="n">
        <v>10649</v>
      </c>
      <c r="D52" s="6" t="n">
        <v>11716</v>
      </c>
      <c r="E52" s="6" t="n">
        <v>23335</v>
      </c>
    </row>
    <row r="53" spans="1:5">
      <c r="A53" s="4" t="s">
        <v>733</v>
      </c>
    </row>
    <row r="54" spans="1:5">
      <c r="A54" s="3" t="s">
        <v>721</v>
      </c>
    </row>
    <row r="55" spans="1:5">
      <c r="A55" s="4" t="s">
        <v>361</v>
      </c>
      <c r="B55" s="6" t="n">
        <v>269435</v>
      </c>
      <c r="C55" s="6" t="n">
        <v>229963</v>
      </c>
      <c r="D55" s="6" t="n">
        <v>526604</v>
      </c>
      <c r="E55" s="6" t="n">
        <v>447669</v>
      </c>
    </row>
    <row r="56" spans="1:5">
      <c r="A56" s="4" t="s">
        <v>722</v>
      </c>
      <c r="B56" s="6" t="n">
        <v>230975</v>
      </c>
      <c r="C56" s="6" t="n">
        <v>197765</v>
      </c>
      <c r="D56" s="6" t="n">
        <v>467046</v>
      </c>
      <c r="E56" s="6" t="n">
        <v>386885</v>
      </c>
    </row>
    <row r="57" spans="1:5">
      <c r="A57" s="4" t="s">
        <v>723</v>
      </c>
      <c r="B57" s="6" t="n">
        <v>38460</v>
      </c>
      <c r="C57" s="6" t="n">
        <v>32198</v>
      </c>
      <c r="D57" s="6" t="n">
        <v>59558</v>
      </c>
      <c r="E57" s="6" t="n">
        <v>60784</v>
      </c>
    </row>
    <row r="58" spans="1:5">
      <c r="A58" s="4" t="s">
        <v>724</v>
      </c>
      <c r="B58" s="6" t="n">
        <v>10660</v>
      </c>
      <c r="C58" s="6" t="n">
        <v>196</v>
      </c>
      <c r="D58" s="6" t="n">
        <v>18562</v>
      </c>
      <c r="E58" s="6" t="n">
        <v>319</v>
      </c>
    </row>
    <row r="59" spans="1:5">
      <c r="A59" s="4" t="s">
        <v>728</v>
      </c>
      <c r="B59" s="6" t="n">
        <v>-5728</v>
      </c>
      <c r="C59" s="6" t="n">
        <v>482</v>
      </c>
      <c r="D59" s="6" t="n">
        <v>-5566</v>
      </c>
      <c r="E59" s="6" t="n">
        <v>2977</v>
      </c>
    </row>
    <row r="60" spans="1:5">
      <c r="A60" s="4" t="s">
        <v>725</v>
      </c>
      <c r="B60" s="6" t="n">
        <v>5562</v>
      </c>
      <c r="C60" s="6" t="n">
        <v>-965</v>
      </c>
      <c r="D60" s="6" t="n">
        <v>21259</v>
      </c>
      <c r="E60" s="6" t="n">
        <v>-2074</v>
      </c>
    </row>
    <row r="61" spans="1:5">
      <c r="A61" s="4" t="s">
        <v>95</v>
      </c>
      <c r="B61" s="6" t="n">
        <v>27966</v>
      </c>
      <c r="C61" s="6" t="n">
        <v>32485</v>
      </c>
      <c r="D61" s="6" t="n">
        <v>25303</v>
      </c>
      <c r="E61" s="6" t="n">
        <v>59562</v>
      </c>
    </row>
    <row r="62" spans="1:5">
      <c r="A62" s="4" t="s">
        <v>726</v>
      </c>
      <c r="B62" s="6" t="n">
        <v>8849</v>
      </c>
      <c r="C62" s="6" t="n">
        <v>12388</v>
      </c>
      <c r="D62" s="6" t="n">
        <v>12028</v>
      </c>
      <c r="E62" s="6" t="n">
        <v>24101</v>
      </c>
    </row>
    <row r="63" spans="1:5">
      <c r="A63" s="4" t="s">
        <v>97</v>
      </c>
      <c r="B63" s="6" t="n">
        <v>19117</v>
      </c>
      <c r="C63" s="6" t="n">
        <v>20097</v>
      </c>
      <c r="D63" s="6" t="n">
        <v>13275</v>
      </c>
      <c r="E63" s="6" t="n">
        <v>35461</v>
      </c>
    </row>
    <row r="64" spans="1:5">
      <c r="A64" s="4" t="s">
        <v>99</v>
      </c>
      <c r="B64" s="6" t="n">
        <v>19117</v>
      </c>
      <c r="C64" s="6" t="n">
        <v>20097</v>
      </c>
      <c r="D64" s="6" t="n">
        <v>13275</v>
      </c>
      <c r="E64" s="6" t="n">
        <v>35461</v>
      </c>
    </row>
    <row r="65" spans="1:5">
      <c r="A65" s="4" t="s">
        <v>111</v>
      </c>
      <c r="B65" s="6" t="n">
        <v>20625</v>
      </c>
      <c r="C65" s="6" t="n">
        <v>19263</v>
      </c>
      <c r="D65" s="6" t="n">
        <v>25808</v>
      </c>
      <c r="E65" s="6" t="n">
        <v>25939</v>
      </c>
    </row>
    <row r="66" spans="1:5">
      <c r="A66" s="4" t="s">
        <v>734</v>
      </c>
    </row>
    <row r="67" spans="1:5">
      <c r="A67" s="3" t="s">
        <v>721</v>
      </c>
    </row>
    <row r="68" spans="1:5">
      <c r="A68" s="4" t="s">
        <v>361</v>
      </c>
      <c r="B68" s="6" t="n">
        <v>118839</v>
      </c>
      <c r="C68" s="6" t="n">
        <v>97036</v>
      </c>
      <c r="D68" s="6" t="n">
        <v>221726</v>
      </c>
      <c r="E68" s="6" t="n">
        <v>185286</v>
      </c>
    </row>
    <row r="69" spans="1:5">
      <c r="A69" s="4" t="s">
        <v>722</v>
      </c>
      <c r="B69" s="6" t="n">
        <v>112434</v>
      </c>
      <c r="C69" s="6" t="n">
        <v>84312</v>
      </c>
      <c r="D69" s="6" t="n">
        <v>215626</v>
      </c>
      <c r="E69" s="6" t="n">
        <v>163609</v>
      </c>
    </row>
    <row r="70" spans="1:5">
      <c r="A70" s="4" t="s">
        <v>723</v>
      </c>
      <c r="B70" s="6" t="n">
        <v>6405</v>
      </c>
      <c r="C70" s="6" t="n">
        <v>12724</v>
      </c>
      <c r="D70" s="6" t="n">
        <v>6100</v>
      </c>
      <c r="E70" s="6" t="n">
        <v>21677</v>
      </c>
    </row>
    <row r="71" spans="1:5">
      <c r="A71" s="4" t="s">
        <v>724</v>
      </c>
      <c r="B71" s="6" t="n">
        <v>-4373</v>
      </c>
      <c r="C71" s="6" t="n">
        <v>773</v>
      </c>
      <c r="D71" s="6" t="n">
        <v>-8833</v>
      </c>
      <c r="E71" s="6" t="n">
        <v>1555</v>
      </c>
    </row>
    <row r="72" spans="1:5">
      <c r="A72" s="4" t="s">
        <v>725</v>
      </c>
      <c r="B72" s="6" t="n">
        <v>576</v>
      </c>
      <c r="C72" s="6" t="n">
        <v>1653</v>
      </c>
      <c r="D72" s="6" t="n">
        <v>-5092</v>
      </c>
      <c r="E72" s="6" t="n">
        <v>2552</v>
      </c>
    </row>
    <row r="73" spans="1:5">
      <c r="A73" s="4" t="s">
        <v>95</v>
      </c>
      <c r="B73" s="6" t="n">
        <v>10202</v>
      </c>
      <c r="C73" s="6" t="n">
        <v>10298</v>
      </c>
      <c r="D73" s="6" t="n">
        <v>20025</v>
      </c>
      <c r="E73" s="6" t="n">
        <v>17570</v>
      </c>
    </row>
    <row r="74" spans="1:5">
      <c r="A74" s="4" t="s">
        <v>726</v>
      </c>
      <c r="B74" s="6" t="n">
        <v>-971</v>
      </c>
      <c r="C74" s="6" t="n">
        <v>2663</v>
      </c>
      <c r="D74" s="6" t="n">
        <v>-634</v>
      </c>
      <c r="E74" s="6" t="n">
        <v>4179</v>
      </c>
    </row>
    <row r="75" spans="1:5">
      <c r="A75" s="4" t="s">
        <v>97</v>
      </c>
      <c r="B75" s="6" t="n">
        <v>11173</v>
      </c>
      <c r="C75" s="6" t="n">
        <v>7635</v>
      </c>
      <c r="D75" s="6" t="n">
        <v>20659</v>
      </c>
      <c r="E75" s="6" t="n">
        <v>13391</v>
      </c>
    </row>
    <row r="76" spans="1:5">
      <c r="A76" s="4" t="s">
        <v>99</v>
      </c>
      <c r="B76" s="6" t="n">
        <v>11173</v>
      </c>
      <c r="C76" s="6" t="n">
        <v>7635</v>
      </c>
      <c r="D76" s="6" t="n">
        <v>20659</v>
      </c>
      <c r="E76" s="6" t="n">
        <v>13391</v>
      </c>
    </row>
    <row r="77" spans="1:5">
      <c r="A77" s="4" t="s">
        <v>111</v>
      </c>
      <c r="B77" s="7" t="n">
        <v>39883</v>
      </c>
      <c r="C77" s="7" t="n">
        <v>-12227</v>
      </c>
      <c r="D77" s="7" t="n">
        <v>45544</v>
      </c>
      <c r="E77" s="7" t="n">
        <v>-1245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2</v>
      </c>
      <c r="C1" s="2" t="s">
        <v>25</v>
      </c>
      <c r="D1" s="2" t="s">
        <v>70</v>
      </c>
      <c r="E1" s="2" t="s">
        <v>736</v>
      </c>
    </row>
    <row r="2" spans="1:5">
      <c r="A2" s="3" t="s">
        <v>737</v>
      </c>
    </row>
    <row r="3" spans="1:5">
      <c r="A3" s="4" t="s">
        <v>27</v>
      </c>
      <c r="B3" s="7" t="n">
        <v>53177</v>
      </c>
      <c r="C3" s="7" t="n">
        <v>73534</v>
      </c>
      <c r="D3" s="7" t="n">
        <v>19652</v>
      </c>
      <c r="E3" s="7" t="n">
        <v>26297</v>
      </c>
    </row>
    <row r="4" spans="1:5">
      <c r="A4" s="4" t="s">
        <v>738</v>
      </c>
      <c r="B4" s="6" t="n">
        <v>98751</v>
      </c>
      <c r="C4" s="6" t="n">
        <v>84156</v>
      </c>
    </row>
    <row r="5" spans="1:5">
      <c r="A5" s="4" t="s">
        <v>739</v>
      </c>
      <c r="B5" s="6" t="n">
        <v>147470</v>
      </c>
      <c r="C5" s="6" t="n">
        <v>111847</v>
      </c>
    </row>
    <row r="6" spans="1:5">
      <c r="A6" s="4" t="s">
        <v>32</v>
      </c>
      <c r="B6" s="6" t="n">
        <v>299398</v>
      </c>
      <c r="C6" s="6" t="n">
        <v>269537</v>
      </c>
    </row>
    <row r="7" spans="1:5">
      <c r="A7" s="4" t="s">
        <v>740</v>
      </c>
      <c r="B7" s="6" t="n">
        <v>505454</v>
      </c>
      <c r="C7" s="6" t="n">
        <v>392735</v>
      </c>
    </row>
    <row r="8" spans="1:5">
      <c r="A8" s="4" t="s">
        <v>34</v>
      </c>
      <c r="B8" s="6" t="n">
        <v>278471</v>
      </c>
      <c r="C8" s="6" t="n">
        <v>121230</v>
      </c>
    </row>
    <row r="9" spans="1:5">
      <c r="A9" s="4" t="s">
        <v>35</v>
      </c>
      <c r="B9" s="6" t="n">
        <v>903101</v>
      </c>
      <c r="C9" s="6" t="n">
        <v>533075</v>
      </c>
    </row>
    <row r="10" spans="1:5">
      <c r="A10" s="4" t="s">
        <v>36</v>
      </c>
      <c r="B10" s="6" t="n">
        <v>9727</v>
      </c>
      <c r="C10" s="6" t="n">
        <v>13004</v>
      </c>
    </row>
    <row r="11" spans="1:5">
      <c r="A11" s="4" t="s">
        <v>37</v>
      </c>
      <c r="B11" s="6" t="n">
        <v>38881</v>
      </c>
      <c r="C11" s="6" t="n">
        <v>35115</v>
      </c>
    </row>
    <row r="12" spans="1:5">
      <c r="A12" s="4" t="s">
        <v>38</v>
      </c>
      <c r="B12" s="6" t="n">
        <v>2035032</v>
      </c>
      <c r="C12" s="6" t="n">
        <v>1364696</v>
      </c>
    </row>
    <row r="13" spans="1:5">
      <c r="A13" s="3" t="s">
        <v>741</v>
      </c>
    </row>
    <row r="14" spans="1:5">
      <c r="A14" s="4" t="s">
        <v>40</v>
      </c>
      <c r="B14" s="6" t="n">
        <v>32793</v>
      </c>
      <c r="C14" s="6" t="n">
        <v>28237</v>
      </c>
    </row>
    <row r="15" spans="1:5">
      <c r="A15" s="4" t="s">
        <v>742</v>
      </c>
      <c r="B15" s="6" t="n">
        <v>345395</v>
      </c>
      <c r="C15" s="6" t="n">
        <v>285583</v>
      </c>
    </row>
    <row r="16" spans="1:5">
      <c r="A16" s="4" t="s">
        <v>43</v>
      </c>
      <c r="B16" s="6" t="n">
        <v>378188</v>
      </c>
      <c r="C16" s="6" t="n">
        <v>313820</v>
      </c>
    </row>
    <row r="17" spans="1:5">
      <c r="A17" s="4" t="s">
        <v>45</v>
      </c>
      <c r="B17" s="6" t="n">
        <v>973339</v>
      </c>
      <c r="C17" s="6" t="n">
        <v>502539</v>
      </c>
    </row>
    <row r="18" spans="1:5">
      <c r="A18" s="4" t="s">
        <v>46</v>
      </c>
      <c r="B18" s="6" t="n">
        <v>57096</v>
      </c>
      <c r="C18" s="6" t="n">
        <v>45086</v>
      </c>
    </row>
    <row r="19" spans="1:5">
      <c r="A19" s="4" t="s">
        <v>47</v>
      </c>
      <c r="B19" s="6" t="n">
        <v>49915</v>
      </c>
      <c r="C19" s="6" t="n">
        <v>27625</v>
      </c>
    </row>
    <row r="20" spans="1:5">
      <c r="A20" s="4" t="s">
        <v>48</v>
      </c>
      <c r="B20" s="6" t="n">
        <v>68421</v>
      </c>
      <c r="C20" s="6" t="n">
        <v>18691</v>
      </c>
    </row>
    <row r="21" spans="1:5">
      <c r="A21" s="4" t="s">
        <v>49</v>
      </c>
      <c r="B21" s="6" t="n">
        <v>1526959</v>
      </c>
      <c r="C21" s="6" t="n">
        <v>907761</v>
      </c>
    </row>
    <row r="22" spans="1:5">
      <c r="A22" s="4" t="s">
        <v>743</v>
      </c>
      <c r="B22" s="6" t="n">
        <v>508073</v>
      </c>
      <c r="C22" s="6" t="n">
        <v>456935</v>
      </c>
    </row>
    <row r="23" spans="1:5">
      <c r="A23" s="4" t="s">
        <v>60</v>
      </c>
      <c r="B23" s="6" t="n">
        <v>2035032</v>
      </c>
      <c r="C23" s="6" t="n">
        <v>1364696</v>
      </c>
    </row>
    <row r="24" spans="1:5">
      <c r="A24" s="4" t="s">
        <v>727</v>
      </c>
    </row>
    <row r="25" spans="1:5">
      <c r="A25" s="3" t="s">
        <v>737</v>
      </c>
    </row>
    <row r="26" spans="1:5">
      <c r="A26" s="4" t="s">
        <v>744</v>
      </c>
      <c r="B26" s="6" t="n">
        <v>-1382837</v>
      </c>
      <c r="C26" s="6" t="n">
        <v>-2073087</v>
      </c>
    </row>
    <row r="27" spans="1:5">
      <c r="A27" s="4" t="s">
        <v>745</v>
      </c>
      <c r="B27" s="6" t="n">
        <v>-1808956</v>
      </c>
      <c r="C27" s="6" t="n">
        <v>-2178314</v>
      </c>
    </row>
    <row r="28" spans="1:5">
      <c r="A28" s="4" t="s">
        <v>38</v>
      </c>
      <c r="B28" s="6" t="n">
        <v>-3191793</v>
      </c>
      <c r="C28" s="6" t="n">
        <v>-4251401</v>
      </c>
    </row>
    <row r="29" spans="1:5">
      <c r="A29" s="3" t="s">
        <v>741</v>
      </c>
    </row>
    <row r="30" spans="1:5">
      <c r="A30" s="4" t="s">
        <v>40</v>
      </c>
      <c r="B30" s="6" t="n">
        <v>-12</v>
      </c>
      <c r="C30" s="6" t="n">
        <v>-16</v>
      </c>
    </row>
    <row r="31" spans="1:5">
      <c r="A31" s="4" t="s">
        <v>742</v>
      </c>
      <c r="C31" s="6" t="n">
        <v>-67</v>
      </c>
    </row>
    <row r="32" spans="1:5">
      <c r="A32" s="4" t="s">
        <v>43</v>
      </c>
      <c r="B32" s="6" t="n">
        <v>-12</v>
      </c>
      <c r="C32" s="6" t="n">
        <v>-83</v>
      </c>
    </row>
    <row r="33" spans="1:5">
      <c r="A33" s="4" t="s">
        <v>746</v>
      </c>
      <c r="B33" s="6" t="n">
        <v>-1808956</v>
      </c>
      <c r="C33" s="6" t="n">
        <v>-2178314</v>
      </c>
    </row>
    <row r="34" spans="1:5">
      <c r="A34" s="4" t="s">
        <v>49</v>
      </c>
      <c r="B34" s="6" t="n">
        <v>-1808968</v>
      </c>
      <c r="C34" s="6" t="n">
        <v>-2178397</v>
      </c>
    </row>
    <row r="35" spans="1:5">
      <c r="A35" s="4" t="s">
        <v>743</v>
      </c>
      <c r="B35" s="6" t="n">
        <v>-1382825</v>
      </c>
      <c r="C35" s="6" t="n">
        <v>-2073004</v>
      </c>
    </row>
    <row r="36" spans="1:5">
      <c r="A36" s="4" t="s">
        <v>60</v>
      </c>
      <c r="B36" s="6" t="n">
        <v>-3191793</v>
      </c>
      <c r="C36" s="6" t="n">
        <v>-4251401</v>
      </c>
    </row>
    <row r="37" spans="1:5">
      <c r="A37" s="4" t="s">
        <v>731</v>
      </c>
    </row>
    <row r="38" spans="1:5">
      <c r="A38" s="3" t="s">
        <v>737</v>
      </c>
    </row>
    <row r="39" spans="1:5">
      <c r="A39" s="4" t="s">
        <v>27</v>
      </c>
      <c r="B39" s="6" t="n">
        <v>403</v>
      </c>
      <c r="C39" s="6" t="n">
        <v>101</v>
      </c>
    </row>
    <row r="40" spans="1:5">
      <c r="A40" s="4" t="s">
        <v>739</v>
      </c>
      <c r="B40" s="6" t="n">
        <v>98</v>
      </c>
    </row>
    <row r="41" spans="1:5">
      <c r="A41" s="4" t="s">
        <v>32</v>
      </c>
      <c r="B41" s="6" t="n">
        <v>501</v>
      </c>
      <c r="C41" s="6" t="n">
        <v>101</v>
      </c>
    </row>
    <row r="42" spans="1:5">
      <c r="A42" s="4" t="s">
        <v>744</v>
      </c>
      <c r="B42" s="6" t="n">
        <v>511544</v>
      </c>
      <c r="C42" s="6" t="n">
        <v>452014</v>
      </c>
    </row>
    <row r="43" spans="1:5">
      <c r="A43" s="4" t="s">
        <v>745</v>
      </c>
      <c r="B43" s="6" t="n">
        <v>8414</v>
      </c>
      <c r="C43" s="6" t="n">
        <v>12962</v>
      </c>
    </row>
    <row r="44" spans="1:5">
      <c r="A44" s="4" t="s">
        <v>36</v>
      </c>
      <c r="B44" s="6" t="n">
        <v>585</v>
      </c>
      <c r="C44" s="6" t="n">
        <v>537</v>
      </c>
    </row>
    <row r="45" spans="1:5">
      <c r="A45" s="4" t="s">
        <v>38</v>
      </c>
      <c r="B45" s="6" t="n">
        <v>521044</v>
      </c>
      <c r="C45" s="6" t="n">
        <v>465614</v>
      </c>
    </row>
    <row r="46" spans="1:5">
      <c r="A46" s="3" t="s">
        <v>741</v>
      </c>
    </row>
    <row r="47" spans="1:5">
      <c r="A47" s="4" t="s">
        <v>742</v>
      </c>
      <c r="B47" s="6" t="n">
        <v>580</v>
      </c>
      <c r="C47" s="6" t="n">
        <v>-15</v>
      </c>
    </row>
    <row r="48" spans="1:5">
      <c r="A48" s="4" t="s">
        <v>43</v>
      </c>
      <c r="B48" s="6" t="n">
        <v>580</v>
      </c>
      <c r="C48" s="6" t="n">
        <v>-15</v>
      </c>
    </row>
    <row r="49" spans="1:5">
      <c r="A49" s="4" t="s">
        <v>746</v>
      </c>
      <c r="B49" s="6" t="n">
        <v>12391</v>
      </c>
      <c r="C49" s="6" t="n">
        <v>8694</v>
      </c>
    </row>
    <row r="50" spans="1:5">
      <c r="A50" s="4" t="s">
        <v>49</v>
      </c>
      <c r="B50" s="6" t="n">
        <v>12971</v>
      </c>
      <c r="C50" s="6" t="n">
        <v>8679</v>
      </c>
    </row>
    <row r="51" spans="1:5">
      <c r="A51" s="4" t="s">
        <v>743</v>
      </c>
      <c r="B51" s="6" t="n">
        <v>508073</v>
      </c>
      <c r="C51" s="6" t="n">
        <v>456935</v>
      </c>
    </row>
    <row r="52" spans="1:5">
      <c r="A52" s="4" t="s">
        <v>60</v>
      </c>
      <c r="B52" s="6" t="n">
        <v>521044</v>
      </c>
      <c r="C52" s="6" t="n">
        <v>465614</v>
      </c>
    </row>
    <row r="53" spans="1:5">
      <c r="A53" s="4" t="s">
        <v>732</v>
      </c>
    </row>
    <row r="54" spans="1:5">
      <c r="A54" s="3" t="s">
        <v>737</v>
      </c>
    </row>
    <row r="55" spans="1:5">
      <c r="A55" s="4" t="s">
        <v>27</v>
      </c>
      <c r="B55" s="6" t="n">
        <v>229</v>
      </c>
      <c r="C55" s="6" t="n">
        <v>7</v>
      </c>
      <c r="D55" s="6" t="n">
        <v>876</v>
      </c>
      <c r="E55" s="6" t="n">
        <v>782</v>
      </c>
    </row>
    <row r="56" spans="1:5">
      <c r="A56" s="4" t="s">
        <v>739</v>
      </c>
      <c r="B56" s="6" t="n">
        <v>558</v>
      </c>
      <c r="C56" s="6" t="n">
        <v>1468</v>
      </c>
    </row>
    <row r="57" spans="1:5">
      <c r="A57" s="4" t="s">
        <v>32</v>
      </c>
      <c r="B57" s="6" t="n">
        <v>787</v>
      </c>
      <c r="C57" s="6" t="n">
        <v>1475</v>
      </c>
    </row>
    <row r="58" spans="1:5">
      <c r="A58" s="4" t="s">
        <v>744</v>
      </c>
      <c r="B58" s="6" t="n">
        <v>397017</v>
      </c>
      <c r="C58" s="6" t="n">
        <v>748278</v>
      </c>
    </row>
    <row r="59" spans="1:5">
      <c r="A59" s="4" t="s">
        <v>745</v>
      </c>
      <c r="B59" s="6" t="n">
        <v>197147</v>
      </c>
      <c r="C59" s="6" t="n">
        <v>297790</v>
      </c>
    </row>
    <row r="60" spans="1:5">
      <c r="A60" s="4" t="s">
        <v>37</v>
      </c>
      <c r="B60" s="6" t="n">
        <v>296</v>
      </c>
      <c r="C60" s="6" t="n">
        <v>504</v>
      </c>
    </row>
    <row r="61" spans="1:5">
      <c r="A61" s="4" t="s">
        <v>38</v>
      </c>
      <c r="B61" s="6" t="n">
        <v>595247</v>
      </c>
      <c r="C61" s="6" t="n">
        <v>1048047</v>
      </c>
    </row>
    <row r="62" spans="1:5">
      <c r="A62" s="3" t="s">
        <v>741</v>
      </c>
    </row>
    <row r="63" spans="1:5">
      <c r="A63" s="4" t="s">
        <v>40</v>
      </c>
      <c r="B63" s="6" t="n">
        <v>49</v>
      </c>
    </row>
    <row r="64" spans="1:5">
      <c r="A64" s="4" t="s">
        <v>742</v>
      </c>
      <c r="B64" s="6" t="n">
        <v>10402</v>
      </c>
      <c r="C64" s="6" t="n">
        <v>17152</v>
      </c>
    </row>
    <row r="65" spans="1:5">
      <c r="A65" s="4" t="s">
        <v>43</v>
      </c>
      <c r="B65" s="6" t="n">
        <v>10451</v>
      </c>
      <c r="C65" s="6" t="n">
        <v>17152</v>
      </c>
    </row>
    <row r="66" spans="1:5">
      <c r="A66" s="4" t="s">
        <v>45</v>
      </c>
      <c r="B66" s="6" t="n">
        <v>494145</v>
      </c>
      <c r="C66" s="6" t="n">
        <v>502539</v>
      </c>
    </row>
    <row r="67" spans="1:5">
      <c r="A67" s="4" t="s">
        <v>746</v>
      </c>
      <c r="B67" s="6" t="n">
        <v>4589</v>
      </c>
      <c r="C67" s="6" t="n">
        <v>82660</v>
      </c>
    </row>
    <row r="68" spans="1:5">
      <c r="A68" s="4" t="s">
        <v>48</v>
      </c>
      <c r="B68" s="6" t="n">
        <v>1713</v>
      </c>
      <c r="C68" s="6" t="n">
        <v>504</v>
      </c>
    </row>
    <row r="69" spans="1:5">
      <c r="A69" s="4" t="s">
        <v>49</v>
      </c>
      <c r="B69" s="6" t="n">
        <v>510898</v>
      </c>
      <c r="C69" s="6" t="n">
        <v>602855</v>
      </c>
    </row>
    <row r="70" spans="1:5">
      <c r="A70" s="4" t="s">
        <v>743</v>
      </c>
      <c r="B70" s="6" t="n">
        <v>84349</v>
      </c>
      <c r="C70" s="6" t="n">
        <v>445192</v>
      </c>
    </row>
    <row r="71" spans="1:5">
      <c r="A71" s="4" t="s">
        <v>60</v>
      </c>
      <c r="B71" s="6" t="n">
        <v>595247</v>
      </c>
      <c r="C71" s="6" t="n">
        <v>1048047</v>
      </c>
    </row>
    <row r="72" spans="1:5">
      <c r="A72" s="4" t="s">
        <v>733</v>
      </c>
    </row>
    <row r="73" spans="1:5">
      <c r="A73" s="3" t="s">
        <v>737</v>
      </c>
    </row>
    <row r="74" spans="1:5">
      <c r="A74" s="4" t="s">
        <v>27</v>
      </c>
      <c r="B74" s="6" t="n">
        <v>12048</v>
      </c>
      <c r="C74" s="6" t="n">
        <v>6995</v>
      </c>
      <c r="D74" s="6" t="n">
        <v>2059</v>
      </c>
      <c r="E74" s="6" t="n">
        <v>6200</v>
      </c>
    </row>
    <row r="75" spans="1:5">
      <c r="A75" s="4" t="s">
        <v>738</v>
      </c>
      <c r="B75" s="6" t="n">
        <v>55377</v>
      </c>
      <c r="C75" s="6" t="n">
        <v>59375</v>
      </c>
    </row>
    <row r="76" spans="1:5">
      <c r="A76" s="4" t="s">
        <v>739</v>
      </c>
      <c r="B76" s="6" t="n">
        <v>70968</v>
      </c>
      <c r="C76" s="6" t="n">
        <v>52087</v>
      </c>
    </row>
    <row r="77" spans="1:5">
      <c r="A77" s="4" t="s">
        <v>32</v>
      </c>
      <c r="B77" s="6" t="n">
        <v>138393</v>
      </c>
      <c r="C77" s="6" t="n">
        <v>118457</v>
      </c>
    </row>
    <row r="78" spans="1:5">
      <c r="A78" s="4" t="s">
        <v>740</v>
      </c>
      <c r="B78" s="6" t="n">
        <v>340654</v>
      </c>
      <c r="C78" s="6" t="n">
        <v>271142</v>
      </c>
    </row>
    <row r="79" spans="1:5">
      <c r="A79" s="4" t="s">
        <v>34</v>
      </c>
      <c r="B79" s="6" t="n">
        <v>225813</v>
      </c>
      <c r="C79" s="6" t="n">
        <v>89028</v>
      </c>
    </row>
    <row r="80" spans="1:5">
      <c r="A80" s="4" t="s">
        <v>35</v>
      </c>
      <c r="B80" s="6" t="n">
        <v>711507</v>
      </c>
      <c r="C80" s="6" t="n">
        <v>450229</v>
      </c>
    </row>
    <row r="81" spans="1:5">
      <c r="A81" s="4" t="s">
        <v>744</v>
      </c>
      <c r="B81" s="6" t="n">
        <v>474276</v>
      </c>
      <c r="C81" s="6" t="n">
        <v>872795</v>
      </c>
    </row>
    <row r="82" spans="1:5">
      <c r="A82" s="4" t="s">
        <v>745</v>
      </c>
      <c r="B82" s="6" t="n">
        <v>712021</v>
      </c>
      <c r="C82" s="6" t="n">
        <v>251754</v>
      </c>
    </row>
    <row r="83" spans="1:5">
      <c r="A83" s="4" t="s">
        <v>36</v>
      </c>
      <c r="B83" s="6" t="n">
        <v>1491</v>
      </c>
      <c r="C83" s="6" t="n">
        <v>1462</v>
      </c>
    </row>
    <row r="84" spans="1:5">
      <c r="A84" s="4" t="s">
        <v>37</v>
      </c>
      <c r="B84" s="6" t="n">
        <v>23165</v>
      </c>
      <c r="C84" s="6" t="n">
        <v>22098</v>
      </c>
    </row>
    <row r="85" spans="1:5">
      <c r="A85" s="4" t="s">
        <v>38</v>
      </c>
      <c r="B85" s="6" t="n">
        <v>2627320</v>
      </c>
      <c r="C85" s="6" t="n">
        <v>2076965</v>
      </c>
    </row>
    <row r="86" spans="1:5">
      <c r="A86" s="3" t="s">
        <v>741</v>
      </c>
    </row>
    <row r="87" spans="1:5">
      <c r="A87" s="4" t="s">
        <v>40</v>
      </c>
      <c r="B87" s="6" t="n">
        <v>27060</v>
      </c>
      <c r="C87" s="6" t="n">
        <v>22662</v>
      </c>
    </row>
    <row r="88" spans="1:5">
      <c r="A88" s="4" t="s">
        <v>742</v>
      </c>
      <c r="B88" s="6" t="n">
        <v>209424</v>
      </c>
      <c r="C88" s="6" t="n">
        <v>179489</v>
      </c>
    </row>
    <row r="89" spans="1:5">
      <c r="A89" s="4" t="s">
        <v>43</v>
      </c>
      <c r="B89" s="6" t="n">
        <v>236484</v>
      </c>
      <c r="C89" s="6" t="n">
        <v>202151</v>
      </c>
    </row>
    <row r="90" spans="1:5">
      <c r="A90" s="4" t="s">
        <v>45</v>
      </c>
      <c r="B90" s="6" t="n">
        <v>465152</v>
      </c>
    </row>
    <row r="91" spans="1:5">
      <c r="A91" s="4" t="s">
        <v>746</v>
      </c>
      <c r="B91" s="6" t="n">
        <v>1153416</v>
      </c>
      <c r="C91" s="6" t="n">
        <v>1248493</v>
      </c>
    </row>
    <row r="92" spans="1:5">
      <c r="A92" s="4" t="s">
        <v>46</v>
      </c>
      <c r="B92" s="6" t="n">
        <v>27989</v>
      </c>
      <c r="C92" s="6" t="n">
        <v>21746</v>
      </c>
    </row>
    <row r="93" spans="1:5">
      <c r="A93" s="4" t="s">
        <v>47</v>
      </c>
      <c r="B93" s="6" t="n">
        <v>47211</v>
      </c>
      <c r="C93" s="6" t="n">
        <v>24953</v>
      </c>
    </row>
    <row r="94" spans="1:5">
      <c r="A94" s="4" t="s">
        <v>48</v>
      </c>
      <c r="B94" s="6" t="n">
        <v>21673</v>
      </c>
      <c r="C94" s="6" t="n">
        <v>14305</v>
      </c>
    </row>
    <row r="95" spans="1:5">
      <c r="A95" s="4" t="s">
        <v>49</v>
      </c>
      <c r="B95" s="6" t="n">
        <v>1951925</v>
      </c>
      <c r="C95" s="6" t="n">
        <v>1511648</v>
      </c>
    </row>
    <row r="96" spans="1:5">
      <c r="A96" s="4" t="s">
        <v>743</v>
      </c>
      <c r="B96" s="6" t="n">
        <v>675395</v>
      </c>
      <c r="C96" s="6" t="n">
        <v>565317</v>
      </c>
    </row>
    <row r="97" spans="1:5">
      <c r="A97" s="4" t="s">
        <v>60</v>
      </c>
      <c r="B97" s="6" t="n">
        <v>2627320</v>
      </c>
      <c r="C97" s="6" t="n">
        <v>2076965</v>
      </c>
    </row>
    <row r="98" spans="1:5">
      <c r="A98" s="4" t="s">
        <v>734</v>
      </c>
    </row>
    <row r="99" spans="1:5">
      <c r="A99" s="3" t="s">
        <v>737</v>
      </c>
    </row>
    <row r="100" spans="1:5">
      <c r="A100" s="4" t="s">
        <v>27</v>
      </c>
      <c r="B100" s="6" t="n">
        <v>40497</v>
      </c>
      <c r="C100" s="6" t="n">
        <v>66431</v>
      </c>
      <c r="D100" s="7" t="n">
        <v>16717</v>
      </c>
      <c r="E100" s="7" t="n">
        <v>19315</v>
      </c>
    </row>
    <row r="101" spans="1:5">
      <c r="A101" s="4" t="s">
        <v>738</v>
      </c>
      <c r="B101" s="6" t="n">
        <v>43374</v>
      </c>
      <c r="C101" s="6" t="n">
        <v>24781</v>
      </c>
    </row>
    <row r="102" spans="1:5">
      <c r="A102" s="4" t="s">
        <v>739</v>
      </c>
      <c r="B102" s="6" t="n">
        <v>75846</v>
      </c>
      <c r="C102" s="6" t="n">
        <v>58292</v>
      </c>
    </row>
    <row r="103" spans="1:5">
      <c r="A103" s="4" t="s">
        <v>32</v>
      </c>
      <c r="B103" s="6" t="n">
        <v>159717</v>
      </c>
      <c r="C103" s="6" t="n">
        <v>149504</v>
      </c>
    </row>
    <row r="104" spans="1:5">
      <c r="A104" s="4" t="s">
        <v>740</v>
      </c>
      <c r="B104" s="6" t="n">
        <v>164800</v>
      </c>
      <c r="C104" s="6" t="n">
        <v>121593</v>
      </c>
    </row>
    <row r="105" spans="1:5">
      <c r="A105" s="4" t="s">
        <v>34</v>
      </c>
      <c r="B105" s="6" t="n">
        <v>52658</v>
      </c>
      <c r="C105" s="6" t="n">
        <v>32202</v>
      </c>
    </row>
    <row r="106" spans="1:5">
      <c r="A106" s="4" t="s">
        <v>35</v>
      </c>
      <c r="B106" s="6" t="n">
        <v>191594</v>
      </c>
      <c r="C106" s="6" t="n">
        <v>82846</v>
      </c>
    </row>
    <row r="107" spans="1:5">
      <c r="A107" s="4" t="s">
        <v>745</v>
      </c>
      <c r="B107" s="6" t="n">
        <v>891374</v>
      </c>
      <c r="C107" s="6" t="n">
        <v>1615808</v>
      </c>
    </row>
    <row r="108" spans="1:5">
      <c r="A108" s="4" t="s">
        <v>36</v>
      </c>
      <c r="B108" s="6" t="n">
        <v>7651</v>
      </c>
      <c r="C108" s="6" t="n">
        <v>11005</v>
      </c>
    </row>
    <row r="109" spans="1:5">
      <c r="A109" s="4" t="s">
        <v>37</v>
      </c>
      <c r="B109" s="6" t="n">
        <v>15420</v>
      </c>
      <c r="C109" s="6" t="n">
        <v>12513</v>
      </c>
    </row>
    <row r="110" spans="1:5">
      <c r="A110" s="4" t="s">
        <v>38</v>
      </c>
      <c r="B110" s="6" t="n">
        <v>1483214</v>
      </c>
      <c r="C110" s="6" t="n">
        <v>2025471</v>
      </c>
    </row>
    <row r="111" spans="1:5">
      <c r="A111" s="3" t="s">
        <v>741</v>
      </c>
    </row>
    <row r="112" spans="1:5">
      <c r="A112" s="4" t="s">
        <v>40</v>
      </c>
      <c r="B112" s="6" t="n">
        <v>5696</v>
      </c>
      <c r="C112" s="6" t="n">
        <v>5591</v>
      </c>
    </row>
    <row r="113" spans="1:5">
      <c r="A113" s="4" t="s">
        <v>742</v>
      </c>
      <c r="B113" s="6" t="n">
        <v>124989</v>
      </c>
      <c r="C113" s="6" t="n">
        <v>89024</v>
      </c>
    </row>
    <row r="114" spans="1:5">
      <c r="A114" s="4" t="s">
        <v>43</v>
      </c>
      <c r="B114" s="6" t="n">
        <v>130685</v>
      </c>
      <c r="C114" s="6" t="n">
        <v>94615</v>
      </c>
    </row>
    <row r="115" spans="1:5">
      <c r="A115" s="4" t="s">
        <v>45</v>
      </c>
      <c r="B115" s="6" t="n">
        <v>14042</v>
      </c>
    </row>
    <row r="116" spans="1:5">
      <c r="A116" s="4" t="s">
        <v>746</v>
      </c>
      <c r="B116" s="6" t="n">
        <v>638560</v>
      </c>
      <c r="C116" s="6" t="n">
        <v>838467</v>
      </c>
    </row>
    <row r="117" spans="1:5">
      <c r="A117" s="4" t="s">
        <v>46</v>
      </c>
      <c r="B117" s="6" t="n">
        <v>29107</v>
      </c>
      <c r="C117" s="6" t="n">
        <v>23340</v>
      </c>
    </row>
    <row r="118" spans="1:5">
      <c r="A118" s="4" t="s">
        <v>47</v>
      </c>
      <c r="B118" s="6" t="n">
        <v>2704</v>
      </c>
      <c r="C118" s="6" t="n">
        <v>2672</v>
      </c>
    </row>
    <row r="119" spans="1:5">
      <c r="A119" s="4" t="s">
        <v>48</v>
      </c>
      <c r="B119" s="6" t="n">
        <v>45035</v>
      </c>
      <c r="C119" s="6" t="n">
        <v>3882</v>
      </c>
    </row>
    <row r="120" spans="1:5">
      <c r="A120" s="4" t="s">
        <v>49</v>
      </c>
      <c r="B120" s="6" t="n">
        <v>860133</v>
      </c>
      <c r="C120" s="6" t="n">
        <v>962976</v>
      </c>
    </row>
    <row r="121" spans="1:5">
      <c r="A121" s="4" t="s">
        <v>743</v>
      </c>
      <c r="B121" s="6" t="n">
        <v>623081</v>
      </c>
      <c r="C121" s="6" t="n">
        <v>1062495</v>
      </c>
    </row>
    <row r="122" spans="1:5">
      <c r="A122" s="4" t="s">
        <v>60</v>
      </c>
      <c r="B122" s="7" t="n">
        <v>1483214</v>
      </c>
      <c r="C122" s="7" t="n">
        <v>202547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69</v>
      </c>
      <c r="D1" s="2" t="s">
        <v>1</v>
      </c>
    </row>
    <row r="2" spans="1:5">
      <c r="B2" s="2" t="s">
        <v>2</v>
      </c>
      <c r="C2" s="2" t="s">
        <v>70</v>
      </c>
      <c r="D2" s="2" t="s">
        <v>2</v>
      </c>
      <c r="E2" s="2" t="s">
        <v>70</v>
      </c>
    </row>
    <row r="3" spans="1:5">
      <c r="A3" s="3" t="s">
        <v>748</v>
      </c>
    </row>
    <row r="4" spans="1:5">
      <c r="A4" s="4" t="s">
        <v>130</v>
      </c>
      <c r="D4" s="7" t="n">
        <v>84579</v>
      </c>
      <c r="E4" s="7" t="n">
        <v>124587</v>
      </c>
    </row>
    <row r="5" spans="1:5">
      <c r="A5" s="4" t="s">
        <v>132</v>
      </c>
      <c r="B5" s="7" t="n">
        <v>-31307</v>
      </c>
      <c r="C5" s="7" t="n">
        <v>-23120</v>
      </c>
      <c r="D5" s="6" t="n">
        <v>-69868</v>
      </c>
      <c r="E5" s="6" t="n">
        <v>-39571</v>
      </c>
    </row>
    <row r="6" spans="1:5">
      <c r="A6" s="4" t="s">
        <v>133</v>
      </c>
      <c r="D6" s="6" t="n">
        <v>-487077</v>
      </c>
      <c r="E6" s="6" t="n">
        <v>-14544</v>
      </c>
    </row>
    <row r="7" spans="1:5">
      <c r="A7" s="4" t="s">
        <v>134</v>
      </c>
      <c r="E7" s="6" t="n">
        <v>9348</v>
      </c>
    </row>
    <row r="8" spans="1:5">
      <c r="A8" s="4" t="s">
        <v>135</v>
      </c>
      <c r="D8" s="6" t="n">
        <v>-556945</v>
      </c>
      <c r="E8" s="6" t="n">
        <v>-44767</v>
      </c>
    </row>
    <row r="9" spans="1:5">
      <c r="A9" s="4" t="s">
        <v>137</v>
      </c>
      <c r="D9" s="6" t="n">
        <v>835505</v>
      </c>
      <c r="E9" s="6" t="n">
        <v>134307</v>
      </c>
    </row>
    <row r="10" spans="1:5">
      <c r="A10" s="4" t="s">
        <v>138</v>
      </c>
      <c r="D10" s="6" t="n">
        <v>-666256</v>
      </c>
      <c r="E10" s="6" t="n">
        <v>-216000</v>
      </c>
    </row>
    <row r="11" spans="1:5">
      <c r="A11" s="4" t="s">
        <v>139</v>
      </c>
      <c r="D11" s="6" t="n">
        <v>300000</v>
      </c>
    </row>
    <row r="12" spans="1:5">
      <c r="A12" s="4" t="s">
        <v>140</v>
      </c>
      <c r="D12" s="6" t="n">
        <v>-5197</v>
      </c>
    </row>
    <row r="13" spans="1:5">
      <c r="A13" s="4" t="s">
        <v>141</v>
      </c>
      <c r="D13" s="6" t="n">
        <v>-7820</v>
      </c>
    </row>
    <row r="14" spans="1:5">
      <c r="A14" s="4" t="s">
        <v>142</v>
      </c>
      <c r="D14" s="6" t="n">
        <v>105</v>
      </c>
      <c r="E14" s="6" t="n">
        <v>145</v>
      </c>
    </row>
    <row r="15" spans="1:5">
      <c r="A15" s="4" t="s">
        <v>143</v>
      </c>
      <c r="E15" s="6" t="n">
        <v>-343</v>
      </c>
    </row>
    <row r="16" spans="1:5">
      <c r="A16" s="4" t="s">
        <v>144</v>
      </c>
      <c r="E16" s="6" t="n">
        <v>-3959</v>
      </c>
    </row>
    <row r="17" spans="1:5">
      <c r="A17" s="4" t="s">
        <v>145</v>
      </c>
      <c r="D17" s="6" t="n">
        <v>456337</v>
      </c>
      <c r="E17" s="6" t="n">
        <v>-85850</v>
      </c>
    </row>
    <row r="18" spans="1:5">
      <c r="A18" s="4" t="s">
        <v>146</v>
      </c>
      <c r="D18" s="6" t="n">
        <v>-4328</v>
      </c>
      <c r="E18" s="6" t="n">
        <v>-615</v>
      </c>
    </row>
    <row r="19" spans="1:5">
      <c r="A19" s="4" t="s">
        <v>147</v>
      </c>
      <c r="D19" s="6" t="n">
        <v>-20357</v>
      </c>
      <c r="E19" s="6" t="n">
        <v>-6645</v>
      </c>
    </row>
    <row r="20" spans="1:5">
      <c r="A20" s="4" t="s">
        <v>148</v>
      </c>
      <c r="D20" s="6" t="n">
        <v>73534</v>
      </c>
      <c r="E20" s="6" t="n">
        <v>26297</v>
      </c>
    </row>
    <row r="21" spans="1:5">
      <c r="A21" s="4" t="s">
        <v>149</v>
      </c>
      <c r="B21" s="6" t="n">
        <v>53177</v>
      </c>
      <c r="C21" s="6" t="n">
        <v>19652</v>
      </c>
      <c r="D21" s="6" t="n">
        <v>53177</v>
      </c>
      <c r="E21" s="6" t="n">
        <v>19652</v>
      </c>
    </row>
    <row r="22" spans="1:5">
      <c r="A22" s="4" t="s">
        <v>731</v>
      </c>
    </row>
    <row r="23" spans="1:5">
      <c r="A23" s="3" t="s">
        <v>748</v>
      </c>
    </row>
    <row r="24" spans="1:5">
      <c r="A24" s="4" t="s">
        <v>130</v>
      </c>
      <c r="D24" s="6" t="n">
        <v>8017</v>
      </c>
    </row>
    <row r="25" spans="1:5">
      <c r="A25" s="4" t="s">
        <v>141</v>
      </c>
      <c r="D25" s="6" t="n">
        <v>-7820</v>
      </c>
    </row>
    <row r="26" spans="1:5">
      <c r="A26" s="4" t="s">
        <v>142</v>
      </c>
      <c r="D26" s="6" t="n">
        <v>105</v>
      </c>
    </row>
    <row r="27" spans="1:5">
      <c r="A27" s="4" t="s">
        <v>145</v>
      </c>
      <c r="D27" s="6" t="n">
        <v>-7715</v>
      </c>
    </row>
    <row r="28" spans="1:5">
      <c r="A28" s="4" t="s">
        <v>147</v>
      </c>
      <c r="D28" s="6" t="n">
        <v>302</v>
      </c>
    </row>
    <row r="29" spans="1:5">
      <c r="A29" s="4" t="s">
        <v>148</v>
      </c>
      <c r="D29" s="6" t="n">
        <v>101</v>
      </c>
    </row>
    <row r="30" spans="1:5">
      <c r="A30" s="4" t="s">
        <v>149</v>
      </c>
      <c r="B30" s="6" t="n">
        <v>403</v>
      </c>
      <c r="D30" s="6" t="n">
        <v>403</v>
      </c>
    </row>
    <row r="31" spans="1:5">
      <c r="A31" s="4" t="s">
        <v>732</v>
      </c>
    </row>
    <row r="32" spans="1:5">
      <c r="A32" s="3" t="s">
        <v>748</v>
      </c>
    </row>
    <row r="33" spans="1:5">
      <c r="A33" s="4" t="s">
        <v>130</v>
      </c>
      <c r="D33" s="6" t="n">
        <v>14322</v>
      </c>
      <c r="E33" s="6" t="n">
        <v>48940</v>
      </c>
    </row>
    <row r="34" spans="1:5">
      <c r="A34" s="4" t="s">
        <v>137</v>
      </c>
      <c r="D34" s="6" t="n">
        <v>218000</v>
      </c>
      <c r="E34" s="6" t="n">
        <v>120100</v>
      </c>
    </row>
    <row r="35" spans="1:5">
      <c r="A35" s="4" t="s">
        <v>138</v>
      </c>
      <c r="D35" s="6" t="n">
        <v>-232100</v>
      </c>
      <c r="E35" s="6" t="n">
        <v>-182700</v>
      </c>
    </row>
    <row r="36" spans="1:5">
      <c r="A36" s="4" t="s">
        <v>749</v>
      </c>
      <c r="E36" s="6" t="n">
        <v>17911</v>
      </c>
    </row>
    <row r="37" spans="1:5">
      <c r="A37" s="4" t="s">
        <v>142</v>
      </c>
      <c r="E37" s="6" t="n">
        <v>145</v>
      </c>
    </row>
    <row r="38" spans="1:5">
      <c r="A38" s="4" t="s">
        <v>143</v>
      </c>
      <c r="E38" s="6" t="n">
        <v>-343</v>
      </c>
    </row>
    <row r="39" spans="1:5">
      <c r="A39" s="4" t="s">
        <v>144</v>
      </c>
      <c r="E39" s="6" t="n">
        <v>-3959</v>
      </c>
    </row>
    <row r="40" spans="1:5">
      <c r="A40" s="4" t="s">
        <v>145</v>
      </c>
      <c r="D40" s="6" t="n">
        <v>-14100</v>
      </c>
      <c r="E40" s="6" t="n">
        <v>-48846</v>
      </c>
    </row>
    <row r="41" spans="1:5">
      <c r="A41" s="4" t="s">
        <v>147</v>
      </c>
      <c r="D41" s="6" t="n">
        <v>222</v>
      </c>
      <c r="E41" s="6" t="n">
        <v>94</v>
      </c>
    </row>
    <row r="42" spans="1:5">
      <c r="A42" s="4" t="s">
        <v>148</v>
      </c>
      <c r="D42" s="6" t="n">
        <v>7</v>
      </c>
      <c r="E42" s="6" t="n">
        <v>782</v>
      </c>
    </row>
    <row r="43" spans="1:5">
      <c r="A43" s="4" t="s">
        <v>149</v>
      </c>
      <c r="B43" s="6" t="n">
        <v>229</v>
      </c>
      <c r="C43" s="6" t="n">
        <v>876</v>
      </c>
      <c r="D43" s="6" t="n">
        <v>229</v>
      </c>
      <c r="E43" s="6" t="n">
        <v>876</v>
      </c>
    </row>
    <row r="44" spans="1:5">
      <c r="A44" s="4" t="s">
        <v>733</v>
      </c>
    </row>
    <row r="45" spans="1:5">
      <c r="A45" s="3" t="s">
        <v>748</v>
      </c>
    </row>
    <row r="46" spans="1:5">
      <c r="A46" s="4" t="s">
        <v>130</v>
      </c>
      <c r="D46" s="6" t="n">
        <v>57477</v>
      </c>
      <c r="E46" s="6" t="n">
        <v>28784</v>
      </c>
    </row>
    <row r="47" spans="1:5">
      <c r="A47" s="4" t="s">
        <v>132</v>
      </c>
      <c r="D47" s="6" t="n">
        <v>-43613</v>
      </c>
      <c r="E47" s="6" t="n">
        <v>-17520</v>
      </c>
    </row>
    <row r="48" spans="1:5">
      <c r="A48" s="4" t="s">
        <v>133</v>
      </c>
      <c r="D48" s="6" t="n">
        <v>-467598</v>
      </c>
      <c r="E48" s="6" t="n">
        <v>-14544</v>
      </c>
    </row>
    <row r="49" spans="1:5">
      <c r="A49" s="4" t="s">
        <v>135</v>
      </c>
      <c r="D49" s="6" t="n">
        <v>-511211</v>
      </c>
      <c r="E49" s="6" t="n">
        <v>-32064</v>
      </c>
    </row>
    <row r="50" spans="1:5">
      <c r="A50" s="4" t="s">
        <v>137</v>
      </c>
      <c r="D50" s="6" t="n">
        <v>586778</v>
      </c>
    </row>
    <row r="51" spans="1:5">
      <c r="A51" s="4" t="s">
        <v>138</v>
      </c>
      <c r="D51" s="6" t="n">
        <v>-417279</v>
      </c>
    </row>
    <row r="52" spans="1:5">
      <c r="A52" s="4" t="s">
        <v>139</v>
      </c>
      <c r="D52" s="6" t="n">
        <v>300000</v>
      </c>
    </row>
    <row r="53" spans="1:5">
      <c r="A53" s="4" t="s">
        <v>140</v>
      </c>
      <c r="D53" s="6" t="n">
        <v>-5197</v>
      </c>
    </row>
    <row r="54" spans="1:5">
      <c r="A54" s="4" t="s">
        <v>749</v>
      </c>
      <c r="D54" s="6" t="n">
        <v>-3217</v>
      </c>
    </row>
    <row r="55" spans="1:5">
      <c r="A55" s="4" t="s">
        <v>145</v>
      </c>
      <c r="D55" s="6" t="n">
        <v>461085</v>
      </c>
    </row>
    <row r="56" spans="1:5">
      <c r="A56" s="4" t="s">
        <v>146</v>
      </c>
      <c r="D56" s="6" t="n">
        <v>-2298</v>
      </c>
      <c r="E56" s="6" t="n">
        <v>-861</v>
      </c>
    </row>
    <row r="57" spans="1:5">
      <c r="A57" s="4" t="s">
        <v>147</v>
      </c>
      <c r="D57" s="6" t="n">
        <v>5053</v>
      </c>
      <c r="E57" s="6" t="n">
        <v>-4141</v>
      </c>
    </row>
    <row r="58" spans="1:5">
      <c r="A58" s="4" t="s">
        <v>148</v>
      </c>
      <c r="D58" s="6" t="n">
        <v>6995</v>
      </c>
      <c r="E58" s="6" t="n">
        <v>6200</v>
      </c>
    </row>
    <row r="59" spans="1:5">
      <c r="A59" s="4" t="s">
        <v>149</v>
      </c>
      <c r="B59" s="6" t="n">
        <v>12048</v>
      </c>
      <c r="C59" s="6" t="n">
        <v>2059</v>
      </c>
      <c r="D59" s="6" t="n">
        <v>12048</v>
      </c>
      <c r="E59" s="6" t="n">
        <v>2059</v>
      </c>
    </row>
    <row r="60" spans="1:5">
      <c r="A60" s="4" t="s">
        <v>734</v>
      </c>
    </row>
    <row r="61" spans="1:5">
      <c r="A61" s="3" t="s">
        <v>748</v>
      </c>
    </row>
    <row r="62" spans="1:5">
      <c r="A62" s="4" t="s">
        <v>130</v>
      </c>
      <c r="D62" s="6" t="n">
        <v>4763</v>
      </c>
      <c r="E62" s="6" t="n">
        <v>46863</v>
      </c>
    </row>
    <row r="63" spans="1:5">
      <c r="A63" s="4" t="s">
        <v>132</v>
      </c>
      <c r="D63" s="6" t="n">
        <v>-26255</v>
      </c>
      <c r="E63" s="6" t="n">
        <v>-22051</v>
      </c>
    </row>
    <row r="64" spans="1:5">
      <c r="A64" s="4" t="s">
        <v>133</v>
      </c>
      <c r="D64" s="6" t="n">
        <v>-19479</v>
      </c>
    </row>
    <row r="65" spans="1:5">
      <c r="A65" s="4" t="s">
        <v>134</v>
      </c>
      <c r="E65" s="6" t="n">
        <v>9348</v>
      </c>
    </row>
    <row r="66" spans="1:5">
      <c r="A66" s="4" t="s">
        <v>135</v>
      </c>
      <c r="D66" s="6" t="n">
        <v>-45734</v>
      </c>
      <c r="E66" s="6" t="n">
        <v>-12703</v>
      </c>
    </row>
    <row r="67" spans="1:5">
      <c r="A67" s="4" t="s">
        <v>137</v>
      </c>
      <c r="D67" s="6" t="n">
        <v>30727</v>
      </c>
      <c r="E67" s="6" t="n">
        <v>14207</v>
      </c>
    </row>
    <row r="68" spans="1:5">
      <c r="A68" s="4" t="s">
        <v>138</v>
      </c>
      <c r="D68" s="6" t="n">
        <v>-16877</v>
      </c>
      <c r="E68" s="6" t="n">
        <v>-33300</v>
      </c>
    </row>
    <row r="69" spans="1:5">
      <c r="A69" s="4" t="s">
        <v>749</v>
      </c>
      <c r="D69" s="6" t="n">
        <v>3217</v>
      </c>
      <c r="E69" s="6" t="n">
        <v>-17911</v>
      </c>
    </row>
    <row r="70" spans="1:5">
      <c r="A70" s="4" t="s">
        <v>145</v>
      </c>
      <c r="D70" s="6" t="n">
        <v>17067</v>
      </c>
      <c r="E70" s="6" t="n">
        <v>-37004</v>
      </c>
    </row>
    <row r="71" spans="1:5">
      <c r="A71" s="4" t="s">
        <v>146</v>
      </c>
      <c r="D71" s="6" t="n">
        <v>-2030</v>
      </c>
      <c r="E71" s="6" t="n">
        <v>246</v>
      </c>
    </row>
    <row r="72" spans="1:5">
      <c r="A72" s="4" t="s">
        <v>147</v>
      </c>
      <c r="D72" s="6" t="n">
        <v>-25934</v>
      </c>
      <c r="E72" s="6" t="n">
        <v>-2598</v>
      </c>
    </row>
    <row r="73" spans="1:5">
      <c r="A73" s="4" t="s">
        <v>148</v>
      </c>
      <c r="D73" s="6" t="n">
        <v>66431</v>
      </c>
      <c r="E73" s="6" t="n">
        <v>19315</v>
      </c>
    </row>
    <row r="74" spans="1:5">
      <c r="A74" s="4" t="s">
        <v>149</v>
      </c>
      <c r="B74" s="7" t="n">
        <v>40497</v>
      </c>
      <c r="C74" s="7" t="n">
        <v>16717</v>
      </c>
      <c r="D74" s="7" t="n">
        <v>40497</v>
      </c>
      <c r="E74" s="7" t="n">
        <v>1671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50</v>
      </c>
      <c r="B1" s="2" t="s">
        <v>751</v>
      </c>
    </row>
    <row r="2" spans="1:2">
      <c r="B2" s="2" t="s">
        <v>25</v>
      </c>
    </row>
    <row r="3" spans="1:2">
      <c r="A3" s="4" t="s">
        <v>752</v>
      </c>
    </row>
    <row r="4" spans="1:2">
      <c r="A4" s="3" t="s">
        <v>753</v>
      </c>
    </row>
    <row r="5" spans="1:2">
      <c r="A5" s="4" t="s">
        <v>754</v>
      </c>
      <c r="B5" s="4" t="s">
        <v>7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07:46Z</dcterms:created>
  <dcterms:modified xmlns:dcterms="http://purl.org/dc/terms/" xmlns:xsi="http://www.w3.org/2001/XMLSchema-instance" xsi:type="dcterms:W3CDTF">2017-08-02T16:07:46Z</dcterms:modified>
</cp:coreProperties>
</file>